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Description of Business, Basis " sheetId="11" r:id="rId11"/>
    <s:sheet name="Prepaid and Other Current Asset" sheetId="12" r:id="rId12"/>
    <s:sheet name="Goodwill and Other Intangible A" sheetId="13" r:id="rId13"/>
    <s:sheet name="Accrued Expenses" sheetId="14" r:id="rId14"/>
    <s:sheet name="Long-Term Obligations" sheetId="15" r:id="rId15"/>
    <s:sheet name="Derivative Financial Instrument" sheetId="16" r:id="rId16"/>
    <s:sheet name="Fair Value Measurements" sheetId="17" r:id="rId17"/>
    <s:sheet name="Accumulated Other Comprehensive" sheetId="18" r:id="rId18"/>
    <s:sheet name="Income Taxes" sheetId="19" r:id="rId19"/>
    <s:sheet name="Stock-Based Compensation" sheetId="20" r:id="rId20"/>
    <s:sheet name="Equity" sheetId="21" r:id="rId21"/>
    <s:sheet name="Earnings Per Share" sheetId="22" r:id="rId22"/>
    <s:sheet name="Commitments and Contingencies" sheetId="23" r:id="rId23"/>
    <s:sheet name="Acquisitions and Other Transact" sheetId="24" r:id="rId24"/>
    <s:sheet name="Business Segments" sheetId="25" r:id="rId25"/>
    <s:sheet name="Subsequent Events" sheetId="26" r:id="rId26"/>
    <s:sheet name="Description of Business, Basi27" sheetId="27" r:id="rId27"/>
    <s:sheet name="Prepaid and Other Current Ass28" sheetId="28" r:id="rId28"/>
    <s:sheet name="Goodwill and Other Intangible29" sheetId="29" r:id="rId29"/>
    <s:sheet name="Accrued Expenses (Tables)" sheetId="30" r:id="rId30"/>
    <s:sheet name="Long-Term Obligations (Tables)" sheetId="31" r:id="rId31"/>
    <s:sheet name="Derivative Financial Instrume32" sheetId="32" r:id="rId32"/>
    <s:sheet name="Fair Value Measurements (Tables" sheetId="33" r:id="rId33"/>
    <s:sheet name="Accumulated Other Comprehensi34" sheetId="34" r:id="rId34"/>
    <s:sheet name="Stock-Based Compensation (Table" sheetId="35" r:id="rId35"/>
    <s:sheet name="Equity (Tables)" sheetId="36" r:id="rId36"/>
    <s:sheet name="Earnings Per Share (Tables)" sheetId="37" r:id="rId37"/>
    <s:sheet name="Acquisitions and Other Transa38" sheetId="38" r:id="rId38"/>
    <s:sheet name="Business Segments (Tables)" sheetId="39" r:id="rId39"/>
    <s:sheet name="Subsequent Events (Tables)" sheetId="40" r:id="rId40"/>
    <s:sheet name="Description of Business, Basi41" sheetId="41" r:id="rId41"/>
    <s:sheet name="Prepaid and Other Current Ass42" sheetId="42" r:id="rId42"/>
    <s:sheet name="Goodwill and Other Intangible43" sheetId="43" r:id="rId43"/>
    <s:sheet name="Goodwill and Other Intangible44" sheetId="44" r:id="rId44"/>
    <s:sheet name="Goodwill and Other Intangible45" sheetId="45" r:id="rId45"/>
    <s:sheet name="Goodwill and Other Intangible46" sheetId="46" r:id="rId46"/>
    <s:sheet name="Accrued Expenses (Details)" sheetId="47" r:id="rId47"/>
    <s:sheet name="Long-Term Obligations (Narrativ" sheetId="48" r:id="rId48"/>
    <s:sheet name="Long-Term Obligations (Schedule" sheetId="49" r:id="rId49"/>
    <s:sheet name="Long-Term Obligations (Schedu50" sheetId="50" r:id="rId50"/>
    <s:sheet name="Derivative Financial Instrume51" sheetId="51" r:id="rId51"/>
    <s:sheet name="Derivative Financial Instrume52" sheetId="52" r:id="rId52"/>
    <s:sheet name="Derivative Financial Instrume53" sheetId="53" r:id="rId53"/>
    <s:sheet name="Fair Value Measurements (Narrat" sheetId="54" r:id="rId54"/>
    <s:sheet name="Fair Value Measurements (Assets" sheetId="55" r:id="rId55"/>
    <s:sheet name="Fair Value Measurement (Conting" sheetId="56" r:id="rId56"/>
    <s:sheet name="Accumulated Other Comprehensi57" sheetId="57" r:id="rId57"/>
    <s:sheet name="Income Taxes (Narrative) (Detai" sheetId="58" r:id="rId58"/>
    <s:sheet name="Stock-Based Compensation (Narra" sheetId="59" r:id="rId59"/>
    <s:sheet name="Stock-Based Compensation (Summa" sheetId="60" r:id="rId60"/>
    <s:sheet name="Stock-Based Compensation (Assum" sheetId="61" r:id="rId61"/>
    <s:sheet name="Stock-Based Compensation (Sum62" sheetId="62" r:id="rId62"/>
    <s:sheet name="Stock-Based Compensation Schedu" sheetId="63" r:id="rId63"/>
    <s:sheet name="Equity (Narrative) (Details)" sheetId="64" r:id="rId64"/>
    <s:sheet name="Equity (Schedule Of Dividends) " sheetId="65" r:id="rId65"/>
    <s:sheet name="Earnings Per Share (Schedule of" sheetId="66" r:id="rId66"/>
    <s:sheet name="Earnings Per Share (Shares Excl" sheetId="67" r:id="rId67"/>
    <s:sheet name="Commitments And Contingencies (" sheetId="68" r:id="rId68"/>
    <s:sheet name="Acquisitions and Other Transa69" sheetId="69" r:id="rId69"/>
    <s:sheet name="Acquisitions and Other Transa70" sheetId="70" r:id="rId70"/>
    <s:sheet name="Acquisitions and Other Transa71" sheetId="71" r:id="rId71"/>
    <s:sheet name="Acquisitions and Other Transa72" sheetId="72" r:id="rId72"/>
    <s:sheet name="Acquisitions and Other Transa73" sheetId="73" r:id="rId73"/>
    <s:sheet name="Business Segments (Narrative) (" sheetId="74" r:id="rId74"/>
    <s:sheet name="Business Segments (Summarized F" sheetId="75" r:id="rId75"/>
    <s:sheet name="Subsequent Events (Narrative) (" sheetId="76" r:id="rId76"/>
  </s:sheets>
  <s:definedNames/>
  <s:calcPr calcId="124519" calcMode="auto" fullCalcOnLoad="1"/>
</s:workbook>
</file>

<file path=xl/sharedStrings.xml><?xml version="1.0" encoding="utf-8"?>
<sst xmlns="http://schemas.openxmlformats.org/spreadsheetml/2006/main" uniqueCount="907">
  <si>
    <t>Document and Entity Information - shares</t>
  </si>
  <si>
    <t>6 Months Ended</t>
  </si>
  <si>
    <t>Jun. 30, 2015</t>
  </si>
  <si>
    <t>Jul. 22,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MERICAN TOWER CORP /MA/</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stricted cash</t>
  </si>
  <si>
    <t>Short-term investments</t>
  </si>
  <si>
    <t>Accounts receivable, net</t>
  </si>
  <si>
    <t>Prepaid and other current assets</t>
  </si>
  <si>
    <t>[1]</t>
  </si>
  <si>
    <t>Deferred income taxes</t>
  </si>
  <si>
    <t>Total current assets</t>
  </si>
  <si>
    <t>PROPERTY AND EQUIPMENT, net</t>
  </si>
  <si>
    <t>GOODWILL</t>
  </si>
  <si>
    <t>[2]</t>
  </si>
  <si>
    <t>OTHER INTANGIBLE ASSETS, net</t>
  </si>
  <si>
    <t>[3]</t>
  </si>
  <si>
    <t>DEFERRED INCOME TAXES</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OTHER NON-CURRENT LIABILITIES</t>
  </si>
  <si>
    <t>Total liabilities</t>
  </si>
  <si>
    <t>COMMITMENTS AND CONTINGENCIES</t>
  </si>
  <si>
    <t>EQUITY:</t>
  </si>
  <si>
    <t>Common stock: $.01 par value; 1,000,000,000 shares authorized; 426,074,991 and 399,508,751 shares issued; and 423,264,965 and 396,698,725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t>
  </si>
  <si>
    <t>Total equity</t>
  </si>
  <si>
    <t>Series A Preferred Stock</t>
  </si>
  <si>
    <t>Preferred stock: $.01 par value: 20,000,000 shares authorized; 5.25%, Series A, 6,000,000 shares issued and outstanding 20,000,000 shares authorized; 5.50%, Series B, 1,375,000 and no shares issued and outstanding, respectively</t>
  </si>
  <si>
    <t>Series B Preferred Stock</t>
  </si>
  <si>
    <t>December 31, 2014 balances have been revised to reflect purchase accounting measurement period adjustments.</t>
  </si>
  <si>
    <t>January 1, 2015 balances have been revised to reflect purchase accounting measurement period adjustments.</t>
  </si>
  <si>
    <t>December 31, 2014 balances have been revised to reflect purchase accounting measurement period adjustments.</t>
  </si>
  <si>
    <t>CONDENSED CONSOLIDATED BALANCE SHEETS (Parenthetical) - $ / shares</t>
  </si>
  <si>
    <t>12 Months Ended</t>
  </si>
  <si>
    <t>Class of Stock [Line Items]</t>
  </si>
  <si>
    <t>Common stock, par value (in dollars per share)</t>
  </si>
  <si>
    <t>Common stock, shares authorized</t>
  </si>
  <si>
    <t>Common stock, shares issued</t>
  </si>
  <si>
    <t>Common stock, shares outstanding</t>
  </si>
  <si>
    <t>Treasury stock, shares</t>
  </si>
  <si>
    <t>Preferred Stock</t>
  </si>
  <si>
    <t>Preferred stock, par value (in dollars per share)</t>
  </si>
  <si>
    <t>Preferred stock, shares authorized</t>
  </si>
  <si>
    <t>Preferred stock, shares issued</t>
  </si>
  <si>
    <t>Preferred stock, shares outstanding</t>
  </si>
  <si>
    <t>Preferred stock, dividend rate percentage</t>
  </si>
  <si>
    <t>5.25%</t>
  </si>
  <si>
    <t>5.50%</t>
  </si>
  <si>
    <t>CONDENSED CONSOLIDATED STATEMENTS OF OPERATIONS - USD ($) shares in Thousands, $ in Thousands</t>
  </si>
  <si>
    <t>3 Months Ended</t>
  </si>
  <si>
    <t>Jun. 30, 2014</t>
  </si>
  <si>
    <t>REVENUES:</t>
  </si>
  <si>
    <t>Rental and management</t>
  </si>
  <si>
    <t>Network development services</t>
  </si>
  <si>
    <t>Total operating revenues</t>
  </si>
  <si>
    <t>Costs of operations (exclusive of items shown separately below):</t>
  </si>
  <si>
    <t>Rental and management (including stock-based compensation expense of $390, $343, $822 and $715, respectively)</t>
  </si>
  <si>
    <t>Network development services (including stock-based compensation expense of $98, $110, $237 and $242, respectively)</t>
  </si>
  <si>
    <t>Depreciation, amortization and accretion</t>
  </si>
  <si>
    <t>Selling, general, administrative and development expense (including stock-based compensation expense of $23,557, $18,382, $52,847 and $42,482, respectively)</t>
  </si>
  <si>
    <t>Other operating expenses</t>
  </si>
  <si>
    <t>Total operating expenses</t>
  </si>
  <si>
    <t>OPERATING INCOME</t>
  </si>
  <si>
    <t>OTHER INCOME (EXPENSE):</t>
  </si>
  <si>
    <t>Interest expense</t>
  </si>
  <si>
    <t>Loss on retirement of long-term obligations</t>
  </si>
  <si>
    <t>Other expense (including unrealized foreign currency gains (losses) of $25,461, ($23,553), ($30,007) and ($25,558), respectively)</t>
  </si>
  <si>
    <t>Total other expense</t>
  </si>
  <si>
    <t>INCOME FROM CONTINUING OPERATIONS BEFORE INCOME TAXES</t>
  </si>
  <si>
    <t>Income tax provision</t>
  </si>
  <si>
    <t>NET INCOME</t>
  </si>
  <si>
    <t>Net (income) loss attributable to noncontrolling interest</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DISTRIBUTIONS DECLARED PER COMMON SHARE</t>
  </si>
  <si>
    <t>TV Azteca</t>
  </si>
  <si>
    <t>Interest income, TV Azteca, net of interest expense of $370, $370, $740 and $741, respectively</t>
  </si>
  <si>
    <t>Excluding TV Azteca</t>
  </si>
  <si>
    <t>Interest income</t>
  </si>
  <si>
    <t>CONDENSED CONSOLIDATED STATEMENTS OF OPERATIONS (Parenthetical) - USD ($) $ in Thousands</t>
  </si>
  <si>
    <t>Stock-based compensation expense</t>
  </si>
  <si>
    <t>Interest income (net of interest expense), TV Azteca</t>
  </si>
  <si>
    <t>Rental And Management</t>
  </si>
  <si>
    <t>Network Development Services</t>
  </si>
  <si>
    <t>Selling General Administrative And Development Expense</t>
  </si>
  <si>
    <t>Other Expense</t>
  </si>
  <si>
    <t>Unrealized foreign currency losses</t>
  </si>
  <si>
    <t>CONDENSED CONSOLIDATED STATEMENTS OF COMPREHENSIVE INCOME (LOSS) - USD ($) $ in Thousands</t>
  </si>
  <si>
    <t>Statement of Comprehensive Income [Abstract]</t>
  </si>
  <si>
    <t>Net income</t>
  </si>
  <si>
    <t>Other comprehensive (loss) income:</t>
  </si>
  <si>
    <t>Changes in fair value of cash flow hedges, net of taxes of $42, ($141), ($9) and ($24), respectively</t>
  </si>
  <si>
    <t>Reclassification of unrealized losses on cash flow hedges to net income, net of taxes of $22, $41, $46 and $96, respectively</t>
  </si>
  <si>
    <t>Foreign currency translation adjustments, net of taxes of $197, ($692), ($12,412) and $364, respectively</t>
  </si>
  <si>
    <t>Other comprehensive (loss) income</t>
  </si>
  <si>
    <t>Comprehensive income (loss)</t>
  </si>
  <si>
    <t>Comprehensive loss attributable to noncontrolling interest</t>
  </si>
  <si>
    <t>Comprehensive income (loss) attributable to American Tower Corporation stockholders</t>
  </si>
  <si>
    <t>CONDENSED CONSOLIDATED STATEMENTS OF COMPREHENSIVE INCOME (LOSS) (Parenthetical) - USD ($) $ in Thousands</t>
  </si>
  <si>
    <t>Net change in fair value of cash flow hedges, tax</t>
  </si>
  <si>
    <t>Reclassification of unrealized losses on cash flow hedges to net income, tax</t>
  </si>
  <si>
    <t>Foreign currency translation adjustments, tax</t>
  </si>
  <si>
    <t>CONDENSED CONSOLIDATED STATEMENTS OF CASH FLOWS - USD ($) $ in Thousands</t>
  </si>
  <si>
    <t>CASH FLOWS PROVIDED BY OPERATING ACTIVITIES:</t>
  </si>
  <si>
    <t>Adjustments to reconcile net income to cash provided by operating activities:</t>
  </si>
  <si>
    <t>Loss on early retirement of long-term obligations</t>
  </si>
  <si>
    <t>Other non-cash items reflected in statements of operations</t>
  </si>
  <si>
    <t>Increase in net deferred rent asset</t>
  </si>
  <si>
    <t>Decrease (increase) in restricted cash</t>
  </si>
  <si>
    <t>Increase in assets</t>
  </si>
  <si>
    <t>Increase in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 of short-term investments and other non-current assets</t>
  </si>
  <si>
    <t>Payments for short-term investments</t>
  </si>
  <si>
    <t>Deposits, restricted cash and other</t>
  </si>
  <si>
    <t>Cash used for investing activities</t>
  </si>
  <si>
    <t>CASH FLOWS FROM FINANCING ACTIVITIES:</t>
  </si>
  <si>
    <t>Borrowings under credit facilities</t>
  </si>
  <si>
    <t>Proceeds from issuance of senior notes, net</t>
  </si>
  <si>
    <t>Proceeds from term loan</t>
  </si>
  <si>
    <t>Proceeds from other long-term borrowings</t>
  </si>
  <si>
    <t>Proceeds from issuance of securities in securitization transaction, net</t>
  </si>
  <si>
    <t>Repayments of notes payable, credit facilities, senior notes and capital leases</t>
  </si>
  <si>
    <t>Distributions to noncontrolling interest holders, net</t>
  </si>
  <si>
    <t>Proceeds from stock options and stock purchase plan</t>
  </si>
  <si>
    <t>Proceeds from the issuance of common stock, net</t>
  </si>
  <si>
    <t>Proceeds from the issuance of preferred stock, net</t>
  </si>
  <si>
    <t>Payment for early retirement of long-term obligations</t>
  </si>
  <si>
    <t>Deferred financing costs and other financing activities</t>
  </si>
  <si>
    <t>Distributions paid on common stock</t>
  </si>
  <si>
    <t>Distributions paid on preferred stock</t>
  </si>
  <si>
    <t>Cash provided by (used for) financing activities</t>
  </si>
  <si>
    <t>Net effect of changes in foreign currency exchange rates on cash and cash equivalents</t>
  </si>
  <si>
    <t>NET DECREASE IN CASH AND CASH EQUIVALENTS</t>
  </si>
  <si>
    <t>CASH AND CASH EQUIVALENTS, BEGINNING OF PERIOD</t>
  </si>
  <si>
    <t>CASH AND CASH EQUIVALENTS, END OF PERIOD</t>
  </si>
  <si>
    <t>CASH PAID FOR INCOME TAXES (NET OF REFUNDS OF $3,311 AND $6,187, RESPECTIVELY)</t>
  </si>
  <si>
    <t>CASH PAID FOR INTEREST</t>
  </si>
  <si>
    <t>NON-CASH INVESTING AND FINANCING ACTIVITIES:</t>
  </si>
  <si>
    <t>(DECREASE) INCREASE IN ACCOUNTS PAYABLE AND ACCRUED EXPENSES FOR PURCHASES OF PROPERTY AND EQUIPMENT AND CONSTRUCTION ACTIVITIES</t>
  </si>
  <si>
    <t>PURCHASES OF PROPERTY AND EQUIPMENT UNDER CAPITAL LEASES</t>
  </si>
  <si>
    <t>SETTLEMENT OF ACCOUNTS RECEIVABLE RELATED TO ACQUISITIONS</t>
  </si>
  <si>
    <t>CONVERSION OF THIRD-PARTY DEBT TO EQUITY</t>
  </si>
  <si>
    <t>CONDENSED CONSOLIDATED STATEMENTS OF CASH FLOWS (Parenthetical) - USD ($) $ in Thousands</t>
  </si>
  <si>
    <t>Statement of Cash Flows [Abstract]</t>
  </si>
  <si>
    <t>Proceeds from income tax refunds</t>
  </si>
  <si>
    <t>CONDENSED CONSOLIDATED STATEMENTS OF EQUITY - USD ($) $ in Thousands</t>
  </si>
  <si>
    <t>Total</t>
  </si>
  <si>
    <t>Common Stock</t>
  </si>
  <si>
    <t>Treasury Stock</t>
  </si>
  <si>
    <t>Additional Paid-in Capital</t>
  </si>
  <si>
    <t>Accumulated Other Comprehensive Loss</t>
  </si>
  <si>
    <t>Distributions in Excess of Earnings</t>
  </si>
  <si>
    <t>Noncontrolling Interest</t>
  </si>
  <si>
    <t>BEGINNING BALANCE (shares) at Dec. 31, 2013</t>
  </si>
  <si>
    <t>BEGINNING BALANCE at Dec. 31, 2013</t>
  </si>
  <si>
    <t>Increase (Decrease) in Stockholders' Equity [Roll Forward]</t>
  </si>
  <si>
    <t>Stock-based compensation related activity (shares)</t>
  </si>
  <si>
    <t>Stock-based compensation related activity</t>
  </si>
  <si>
    <t>Issuance of common stock - stock purchase plan (in shares)</t>
  </si>
  <si>
    <t>Issuance of common stock- stock purchase plan</t>
  </si>
  <si>
    <t>Issuance of preferred stock, (shares)</t>
  </si>
  <si>
    <t>Issuance of preferred stock</t>
  </si>
  <si>
    <t>Changes in fair value of cash flow hedges, net of tax</t>
  </si>
  <si>
    <t>Reclassification of unrealized losses on cash flow hedges to net income, net of tax</t>
  </si>
  <si>
    <t>Foreign currency translation adjustment, net of tax</t>
  </si>
  <si>
    <t>Contributions from noncontrolling interest</t>
  </si>
  <si>
    <t>Distributions to noncontrolling interest</t>
  </si>
  <si>
    <t>Common stock distributions declared</t>
  </si>
  <si>
    <t>Net income (loss)</t>
  </si>
  <si>
    <t>Preferred Stock Ending Balance (shares) at Jun. 30, 2014</t>
  </si>
  <si>
    <t>ENDING BALANCE (shares) at Jun. 30, 2014</t>
  </si>
  <si>
    <t>ENDING BALANCE at Jun. 30, 2014</t>
  </si>
  <si>
    <t>BEGINNING BALANCE (shares) at Dec. 31, 2014</t>
  </si>
  <si>
    <t>BEGINNING BALANCE at Dec. 31, 2014</t>
  </si>
  <si>
    <t>Preferred Stock Beginning Balance (shares) at Dec. 31, 2014</t>
  </si>
  <si>
    <t>Issuance of common stock, (shares)</t>
  </si>
  <si>
    <t>Issuance of common stock</t>
  </si>
  <si>
    <t>Preferred Stock Ending Balance (shares) at Jun. 30, 2015</t>
  </si>
  <si>
    <t>ENDING BALANCE (shares) at Jun. 30, 2015</t>
  </si>
  <si>
    <t>ENDING BALANCE at Jun. 30, 2015</t>
  </si>
  <si>
    <t>Description of Business, Basis of Presentation and Accounting Policies</t>
  </si>
  <si>
    <t>Organization, Consolidation and Presentation of Financial Statements [Abstract]</t>
  </si>
  <si>
    <t>Description of Business, Basis of Presentation and Accounting Policies Business —American Tower Corporation is, through its various subsidiaries (collectively, “ATC” or the “Company”), one of the largest global real estate investment trusts and a leading independent owner, operator and developer of multitenant communications real estate. The Company’s primary business is the leasing of space on multitenant communications sites to wireless service providers, radio and television broadcast companies, wireless data providers, government agencies and municipalities and tenants in a number of other industries. The Company also manages rooftop and tower sites for property owners, operates in-building and outdoor distributed antenna system (“DAS”) networks, holds property interests under third-party communications sites and provides network development services that primarily support its rental and management operation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nd, therefore, is generally not subject to U.S. federal income taxes on its income and gains that it distributes to its stockholders, including the income derived from leasing space on its towers. However, the Company remains obligated to pay income taxes on earnings from its taxable REIT subsidiaries (“TRSs”). In addition, the Company’s international assets and operations, including those designated as direct or indirect qualified REIT subsidiaries or other disregarded entities of a REIT (collectively, “QRSs”), continue to be subject to taxation in the foreign jurisdictions where those assets are held or those operations are conducted. As of June 30, 2015 , the Company’s QRSs included its domestic tower leasing business, most of its operations in Costa Rica, Germany and Mexico and a majority of its network development services segment and indoor DAS networks business. On March 27, 2015, the Company significantly expanded its domestic portfolio by obtaining the exclusive right to lease, acquire or otherwise operate and manage 11,448 wireless communications sites from Verizon Communications Inc. (“Verizon”) in the United States (the “Verizon Transaction”). The accompanying condensed consolidated financial statements have been prepared by the Company pursuant to the rules and regulations of the Securities and Exchange Commission. The financial information included herein is unaudited; however, the Company believes that all adjustments (consisting primarily of normal recurring adjustments) considered necessary for a fair presentation of the Company’s financial position and results of operations for such periods have been included. These condensed consolidated financial statements and related notes should be read in conjunction with the Company’s Annual Report on Form 10-K for the year ended December 31, 2014 (the “2014 Form 10-K”). Principles of Consolidation and Basis of Presentation —The accompanying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Significant Accounting Policies and Use of Estimates —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and such differences could be material to the accompanying condensed consolidated financial statements. The significant estimates in the accompanying condensed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 Accounting Standards Updates —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on January 1, 2018. Early adoption is permitted for fiscal years, and interim periods within those years, beginning after December 15, 2016. The standard permits the use of either the retrospective or cumulative effect transition method and leases are not included in the scope of this standard. The Company is evaluating the impact this standard will have on its financial statements. In June 2014, the FASB issued stock-based compensation guidance, which requires a performance target that could be achieved after the requisite service period be treated as a performance condition that affects vesting, rather than a condition that affects the grant-date fair value. The Company early adopted this guidance on a prospective basis during the six months ended June 30, 2015 , and it did not have a material effect on the Company’s financial statements. 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update is effective for annual reporting periods beginning after December 15, 2015. The Company does not expect the adoption of this guidance to have a material effect on its financial statements.</t>
  </si>
  <si>
    <t>Prepaid and Other Current Assets</t>
  </si>
  <si>
    <t>Prepaid Expense and Other Assets, Current [Abstract]</t>
  </si>
  <si>
    <t>Prepaid and Other Current Assets Prepaid and other current assets consisted of the following as of (in thousands): June 30, 2015 December 31, 2014 (1) Prepaid operating ground leases $ 109,569 $ 88,053 Prepaid income tax 37,138 34,512 Prepaid assets 29,812 23,848 Unbilled receivables 29,405 25,352 Value added tax and other consumption tax receivables 23,155 23,228 Other miscellaneous current assets 34,195 69,800 Balance $ 263,274 $ 264,793 (1) December 31, 2014 balances have been revised to reflect purchase accounting measurement period adjustments.</t>
  </si>
  <si>
    <t>Goodwill and Other Intangible Assets</t>
  </si>
  <si>
    <t>Goodwill and Intangible Assets Disclosure [Abstract]</t>
  </si>
  <si>
    <t>Goodwill and Other Intangible Assets The changes in the carrying value of goodwill for the Company’s business segments were as follows (in thousands): Rental and Management Network Development Services Total Domestic International Balance as of January 1, 2015 (1) $ 3,356,096 $ 675,090 $ 1,988 $ 4,033,174 Additions 12,677 51,431 — 64,108 Effect of foreign currency translation — (60,640 ) — (60,640 ) Balance as of June 30, 2015 $ 3,368,773 $ 665,881 $ 1,988 $ 4,036,642 (1) January 1, 2015 balances have been revised to reflect purchase accounting measurement period adjustments. The Company’s other intangible assets subject to amortization consisted of the following as of (in thousands): June 30, 2015 December 31, 2014 (1) Estimated Useful Lives Gross Carrying Value Accumulated Amortization Net Book Value Gross Carrying Value Accumulated Amortization Net Book Value (years) Acquired network location intangibles (2) Up to 20 $ 3,751,373 $ (966,105 ) $ 2,785,268 $ 2,514,931 $ (901,903 ) $ 1,613,028 Acquired customer-related intangibles 15-20 8,524,816 (1,588,864 ) 6,935,952 6,594,773 (1,429,572 ) 5,165,201 Acquired licenses and other intangibles 3-20 33,461 (4,942 ) 28,519 37,471 (3,514 ) 33,957 Economic Rights, TV Azteca 70 24,014 (12,302 ) 11,712 25,522 (12,960 ) 12,562 Total $ 12,333,664 $ (2,572,213 ) $ 9,761,451 $ 9,172,697 $ (2,347,949 ) $ 6,824,748 Deferred financing costs, net (3) N/A 91,748 75,889 Other intangible assets, net $ 9,853,199 $ 6,900,637 (1) December 31, 2014 balances have been revised to reflect purchase accounting measurement period adjustments. (2)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3) Deferred financing costs are amortized over the term of the respective debt instruments to which they relate using the effective interest method. This amortization is included in Interest expense rather than in Depreciation, amortization and accretion expense. The acquired network location intangibles represent the value to the Company of the incremental revenue growth that could potentially be obtained from leasing the excess capacity on acquired communications sites. The acquired customer-related intangibles typically represent the value to the Company of customer contracts and relationships in place at the time of an acquisition, including assumptions regarding estimated renewals. The Company amortizes its acquired network location intangibles and customer-related intangibles on a straight-line basis over their estimated useful lives. As of June 30, 2015 , the remaining weighted average amortization period of the Company’s intangible assets, excluding deferred financing costs and the TV Azteca Economic Rights detailed in note 5 to the Company’s consolidated financial statements included in the 2014 Form 10-K, was approximately 16 years . Amortization of intangible assets for the three and six months ended June 30, 2015 was approximately $147.6 million and $258.1 million , respectively, and amortization of intangible assets for the three and six months ended June 30, 2014 was approximately $101.6 million and $204.2 million , respectively. Amortization expense excludes amortization of deferred financing costs, which is included in Interest expense on the condensed consolidated statements of operations. Based on current exchange rates, the Company expects to record amortization expense (excluding amortization of deferred financing costs) as follows over the remaining current year and the next five subsequent years (in millions): Fiscal Year 2015 (remaining year) $ 292.9 2016 581.5 2017 579.7 2018 578.6 2019 576.4 2020 570.3</t>
  </si>
  <si>
    <t>Accrued Expenses</t>
  </si>
  <si>
    <t>Accrued Liabilities, Current [Abstract]</t>
  </si>
  <si>
    <t>Accrued Expenses Accrued expenses consisted of the following as of (in thousands): June 30, 2015 December 31, 2014 Accrued property and real estate taxes $ 76,070 $ 61,206 Accrued rent 44,118 34,074 Payroll and related withholdings 42,874 57,110 Accrued construction costs 30,801 46,024 Other accrued expenses 219,118 219,340 Balance $ 412,981 $ 417,754</t>
  </si>
  <si>
    <t>Long-Term Obligations</t>
  </si>
  <si>
    <t>Debt Disclosure [Abstract]</t>
  </si>
  <si>
    <t>Long-Term Obligations Refinancing of GTP Acquisition Partners Securitization —On May 29, 2015, GTP Acquisition Partners I, LLC (“GTP Acquisition Partners”), one of the Company’s wholly owned subsidiaries, repaid all amounts outstanding under the Secured Tower Revenue Notes, Global Tower Series 2011-1, Class C, Secured Tower Revenue Notes, Global Tower Series 2011-2, Class C and Class F and Secured Tower Revenue Notes, Global Tower Series 2013-1, Class C and Class F (the “Existing GTP AP Notes”), plus prepayment consideration and other costs and expenses related thereto, with cash on hand and proceeds from a private issuance (the “2015 Securitization”) of $350.0 million of American Tower Secured Revenue Notes, Series 2015-1, Class A (the “Series 2015-1 Notes”) and $525.0 million of American Tower Secured Revenue Notes, Series 2015-2, Class A (the “Series 2015-2 Notes,” and together with the Series 2015-1 Notes, the “2015 Notes”). During each of the three and six months ended June 30, 2015, the Company recorded a loss on retirement of long-term obligations of $0.8 million , consisting of prepayment consideration, primarily offset by the write-off of the unamortized premium recorded in connection with the assumption of the Existing GTP AP Notes. The 2015 Notes were issued by GTP Acquisition Partners pursuant to a Third Amended and Restated Indenture and related series supplements, each dated as of May 29, 2015 (collectively, the “Indenture”), between GTP Acquisition Partners and its subsidiaries (the “GTP Entities”) and The Bank of New York Mellon, as trustee. The Series 2015-1 Notes have an interest rate of 2.350% , an anticipated repayment date of June 15, 2020 and a final repayment date of June 15, 2045. The Series 2015-2 Notes have an interest rate of 3.482% , an anticipated repayment date of June 16, 2025 and a final repayment date of June 15, 2050. Amounts due under the 2015 Notes will be paid solely from the cash flows generated from the operation of the 3,621 communications sites (the “Secured Sites”) owned by the GTP Entities. GTP Acquisition Partners is required to make monthly payments of interest on the 2015 Notes, commencing in July 2015. Subject to certain limited exceptions (described below), no payments of principal will be required to be made prior to June 15, 2020, which is the anticipated repayment date for the Series 2015-1 Notes. On a monthly basis, after payment of all required amounts under the applicable agreement, the excess cash flows generated from the operation of the Secured Sites are released to GTP Acquisition Partners, which can then be distributed to, and used by, the Company. However, if the debt service coverage ratio (“DSCR”), generally calculated as the ratio of the net cash flow (as defined in the Indenture) to the amount of interest, servicing fees and trustee fees required to be paid over the succeeding 12 months on the principal amount of the 2015 Notes that will be outstanding on the next payment date were equal to or below 1.30 x (the “Cash Trap DSCR”) for such quarter, then all cash flow in excess of amounts required to make debt service payments, to fund required reserves, to pay management fees and budgeted operating expenses and to make other payments required under the transaction documents, referred to as excess cash flow, will be deposited into a reserve account instead of being released to GTP Acquisition Partners. The funds in the reserve account will not be released to GTP Acquisition Partners unless the DSCR exceeds the Cash Trap DSCR for two consecutive calendar quarters. Additionally, an “amortization period” commences if, as of the end of any calendar quarter, the DSCR falls below 1.15 x (the “Minimum DSCR”) and will continue to exist until the DSCR exceeds the Minimum DSCR for two consecutive calendar quarters. During an amortization period, all excess cash flow and any amounts then in the reserve account because the Cash Trap DSCR was not met would be applied to payment of the principal on the 2015 Notes. The 2015 Notes may be prepaid in whole or in part at any time, provided such payment is accompanied by the applicable prepayment consideration. If prepayment occurs within 12 months of the anticipated repayment date with respect to the Series 2015-1 Notes, or eighteen months of the anticipated repayment date with respect to the Series 2015-2 Notes, no prepayment consideration is due. If the Series 2015-1 Notes or the Series 2015-2 Notes have not been repaid in full on the applicable anticipated repayment date, additional interest will accrue on the unpaid principal balance of the applicable series of the 2015 Notes, and such series will begin to amortize on a monthly basis from excess cash flow. The 2015 Notes are secured by (i) mortgages, deeds of trust and deeds to secure debt on substantially all of the Secured Sites and their operating cash flows, (ii) a security interest in substantially all of the personal property and fixtures of the GTP Entities, including GTP Acquisition Partners’ equity interests in its subsidiaries and (iii) the rights of the GTP Entities under a management agreement. American Tower Holding Sub II, LLC, whose only material assets are its equity interests in GTP Acquisition Partners, has guaranteed repayment of the 2015 Notes and pledged its equity interests in GTP Acquisition Partners as security for such payment obligations. The Indenture includes covenants customary for notes issued in rated securitizations. Among other things, the GTP Entities are prohibited from incurring other indebtedness for borrowed money or further encumbering their assets. The organizational documents of the GTP Entities contain provisions consistent with rating agency securitization criteria for special purpose entities, including the requirement that they maintain independent directors. The Indenture also contains certain covenants that require GTP Acquisition Partners to provide the trustee with regular financial reports and operating budgets, promptly notify the trustee of events of default and material breaches under the Indenture and other agreements related to the Secured Sites and allow the trustee reasonable access to the Secured Sites, including the right to conduct site investigations. Further, under the Indenture, GTP Acquisition Partners is required to maintain reserve accounts, including for amounts received or due from tenants related to future periods, property taxes, insurance, ground rents, certain expenses and debt service. The $18.6 million held in the reserve accounts as of June 30, 2015 is classified as restricted cash on the Company’s accompanying condensed consolidated balance sheet. Securitized Debt —The Company has several securitizations in place. Cash flows generated by the sites that secure the securitized debt are only available for payment of such debt and are not available to pay the Company’s other obligations or the claims of its creditors. However, subject to certain restrictions, the Company holds the right to the excess cash flows not needed to pay the securitized debt and other obligations arising out of the securitizations. The securitized debt is the obligation of the issuers thereof or borrowers thereunder, as applicable, and their subsidiaries, and not of the Company or its other subsidiaries. Mexican Loan —In May 2015, upon maturity of its 5.2 billion Mexican Peso (“MXN”) denominated unsecured bridge loan, the Company repaid the remaining outstanding principal balance of 3.9 billion MXN (approximately $251.2 million on the date of repayment) with cash on hand and borrowings under its multi-currency senior unsecured revolving credit facility entered into in June 2013, as amended (the “2013 Credit Facility”). BR Towers Credit Facility— On March 30, 2015, the Company repaid all amounts outstanding and terminated the Brazilian Reais (“BRL”) denominated credit facility with Banco Nacional de Desenvolvimento Econômico e Social (“BNDES”), which allowed a subsidiary of BR Towers S.A. (“BR Towers”) to borrow up to 48.1 million BRL through an intermediary bank, and which the Company assumed in connection with the acquisition of BR Towers in November 2014. Brazil Credit Facility— In December 2014, one of the Company’s Brazilian subsidiaries entered into a 271.0 million BRL-denominated credit facility with BNDES, which matures on January 15, 2022 (the “Brazil Credit Facility”). On May 18, 2015, the Brazilian subsidiary borrowed 40.0 million BRL (approximately $13.3 million on the date of borrowing) and maintains the ability to draw on the Brazil Credit Facility until December 30, 2016. The Brazil Credit Facility bears interest at a margin over the long-term interest rate, as defined by BNDES (“TJLP”), and the Special Clearance and Escrow System (“SELIC”) as follows (BRL in millions): Maximum Borrowing Amount Contractual Interest Rate Tranche A BRL 34.8 TJLP + 4.25% Tranche B BRL 34.8 SELIC + 4.25% Tranche C BRL 200.0 6.00 % Tranche D BRL 1.4 TJLP As of June 30, 2015, the weighted average interest rate on the borrowings under the Brazil Credit Facility was 11.1% . 2014 Credit Facility —During the six months ended June 30, 2015 , the Company increased the maximum Revolving Loan Commitment (as defined in the loan agreement) under its senior unsecured revolving credit facility entered into in January 2012, as amended and restated in September 2014 (the “2014 Credit Facility”) to $2.5 billion . Effective February 20, 2015, the Company received incremental commitments of $500.0 million , and as a result, has the ability to borrow up to $2.0 billion . During the six months ended June 30, 2015, the Company borrowed an aggregate of $2.1 billion and repaid an aggregate of $1.3 billion of revolving indebtedness under the 2014 Credit Facility. The Company primarily used the borrowings to fund a portion of the Verizon Transaction. 2013 Credit Facility— During the six months ended June 30, 2015 , the Company increased the maximum Revolving Loan Commitment (as defined in the loan agreement) under the 2013 Credit Facility to $3.5 billion . Effective February 20, 2015, the Company received incremental commitments of $750.0 million , and as a result, has the ability to borrow up to $2.75 billion . During the six months ended June 30, 2015 , the Company borrowed an aggregate of $2.6 billion and repaid an aggregate of $2.3 billion of revolving indebtedness under the 2013 Credit Facility. The Company primarily used the borrowings to (i) fund a portion of the Verizon Transaction, (ii) fund the TIM Celular S.A. (“TIM”) acquisition and (iii) repay other indebtedness. In July 2015, the Company borrowed an additional $850.0 million under the 2013 Credit Facility, which was primarily used to fund the Company’s acquisition in Nigeria. The 2014 Credit Facility and the 2013 Credit Facility do not require amortization of principal and may be paid prior to maturity in whole or in part at the Company’s option without penalty or premium. The Company maintains the ability to draw down and repay amounts under each of the credit facilities in the ordinary course. 2013 Term Loan— In October 2013, the Company entered into an unsecured term loan (the “2013 Term Loan”). During the six months ended June 30, 2015, the maximum Incremental Term Loan Commitments (as defined in the agreement) was increased to $1.0 billion . Effective February 20, 2015, the Company borrowed an additional $500.0 million under the 2013 Term Loan. The key terms under the 2014 Credit Facility, the 2013 Credit Facility and the 2013 Term Loan as of June 30, 2015 are as follows ($ in millions): Outstanding Balance Undrawn LOC Maturity Date Current margin over LIBOR (2) Current commitment fee (3) 2014 Credit Facility $ 1,980 $ 7.5 January 31, 2020 (1) 1.250 % 0.150 % 2013 Credit Facility $ 250 $ 3.2 June 28, 2018 (1) 1.250 % 0.150 % 2013 Term Loan $ 2,000 N/A January 3, 2019 1.250 % N/A (1) Subject to two optional renewal periods. (2) LIBOR means the London Interbank Offered Rate. (3) Fee on undrawn portion of the credit facility. Amendments to Bank Facilities —During the six months ended June 30, 2015 , the Company entered into amendment agreements with respect to the 2014 Credit Facility, the 2013 Credit Facility and the 2013 Term Loan. After giving effect to these amendments, the Company’s permitted ratio of Total Debt to Adjusted EBITDA (as defined in the loan agreements for each of the facilities) is (i) 7.25 to 1.00 for the quarter ended June 30, 2015, (ii) 7.00 to 1.00 for the quarters ended September 30, 2015 and December 31, 2015 and (iii) 6.00 to 1.00 thereafter. Redemption of Senior Notes —On February 11, 2015, the Company redeemed all of the outstanding 4.625% senior notes due 2015 (the “ 4.625% Notes”), in accordance with the redemption provisions in the indenture, at a price equal to 100.5898% of the principal amount, plus accrued interest up to, but excluding, February 11, 2015, for an aggregate redemption price of approximately $613.6 million , including approximately $10.0 million in accrued and unpaid interest. On April 29, 2015, the Company redeemed all of the outstanding 7.000% senior notes due 2017 (the “ 7.000% Notes”), in accordance with the redemption provisions in the indenture, at a price equal to 114.0629% of the principal amount, plus accrued and unpaid interest up to, but excluding, April 29, 2015, for an aggregate redemption price of approximately $571.7 million , including approximately $1.4 million in accrued and unpaid interest. During each of the three and six month periods ended June 30, 2015, the Company recorded a loss on retirement of long-term obligations of $74.3 million related to the redemption of the 7.000% Notes, which included prepayment consideration, the remaining portion of unamortized deferred financing costs and the write-off of the remaining settlement cost of a treasury rate lock related to the 7.000% Notes. In addition, during the six months ended June 30, 2015, the Company recorded a loss on retirement of long-term obligations of $3.7 million related to the redemption of the 4.625% Notes, which included prepayment consideration and the remaining portion of the unamortized discount and deferred financing costs. Each redemption was funded with borrowings under the Company’s existing credit facilities and cash on hand. Upon completion of these redemptions, none of the 4.625% Notes or the 7.000% Notes remained outstanding. 2.800% Senior Notes and 4.000% Senior Notes Offering —On May 7, 2015, the Company completed a registered public offering of $750.0 million aggregate principal amount of 2.800% senior unsecured notes due 2020 (the “ 2.800% Notes”) and $750.0 million aggregate principal amount of 4.000% senior unsecured notes due 2025 (the “ 4.000% Notes”). The net proceeds from this offering were approximately $1,480.1 million , after deducting commissions and estimated expenses. The Company used the proceeds to repay existing indebtedness under the 2013 Credit Facility. The 2.800% Notes will mature on June 1, 2020 and bear interest at a rate of 2.800% per annum. The 4.000% Notes will mature on June 1, 2025 and bear interest at a rate of 4.000% per annum. Accrued and unpaid interest on the notes will be payable in U.S. Dollars semi-annually in arrears on June 1 and December 1 of each year, beginning on December 1, 2015. Interest on the notes will accrue from May 7, 2015 and will be computed on the basis of a 360-day year comprised of twelve 30-day months. The Company may redeem the notes at any time, in whole or in part, at the applicable redemption price. If the Company redeems the 2.800% Notes prior to May 1, 2020 or the 4.000% Notes prior to March 1, 2025, it will pay a redemption price equal to 100% of the principal amount of the notes plus a make-whole premium, together with accrued interest to the redemption date. If the Company redeems the 2.800% Notes on or after May 1, 2020 or the 4.000% Notes on or after March 1, 2025, it will not be required to pay a make-whole premium. In addition, if the Company undergoes a change of control and ratings decline, each as defined in the supplemental indenture, it may be required to repurchase all of the notes at a purchase price equal to 101% of the principal amount of the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 x Adjusted EBITDA, as defined in the supplemental indenture.</t>
  </si>
  <si>
    <t>Derivative Financial Instruments</t>
  </si>
  <si>
    <t>Summary of Derivative Instruments [Abstract]</t>
  </si>
  <si>
    <t>Derivative Financial Instruments Certain of the Company’s foreign subsidiaries have entered into interest rate swap agreements, which have been designated as cash flow hedges, to manage exposure to variability in interest rates on debt. South Africa One of the Company’s South African subsidiaries has 15 interest rate swap agreements outstanding, which mature on the earlier of termination of the underlying debt or March 31, 2020. These swap agreements provide that the Company pay a fixed interest rate ranging from 6.09% to 7.83% and receive variable interest at the three-month Johannesburg Interbank Agreed Rate (JIBAR) over the term of the interest rate swap agreements. The notional value is reduced in accordance with the repayment schedule under the related credit agreement. Colombia In connection with entering into a Colombian Peso (“COP”) denominated credit facility in October 2014 (the “Colombian Credit Facility”), one of the Company’s Colombian subsidiaries entered into an interest rate swap agreement with certain of the lenders under the Colombian Credit Facility. This swap agreement matures on the earlier of termination of the underlying debt or April 24, 2021 and provides that the Company pay a fixed interest rate of 5.74% and receive variable interest at the three-month Inter-bank Rate (“IBR”) over the term of the agreement. The notional value is reduced in accordance with the repayment schedule under the Colombian Credit Facility. The notional amount and fair value of the interest rate swap agreements were as follows (in thousands): June 30, 2015 December 31, 2014 Local USD Local USD South Africa (ZAR) Notional 421,342 34,625 440,614 38,080 Fair Value 2,708 223 1,016 88 Colombia (COP) Notional 97,500,000 37,716 100,000,000 41,798 Fair Value (1,723,016 ) (667 ) (1,548,688 ) (647 ) As of June 30, 2015 and December 31, 2014, the South African agreements were in asset positions and were included in Notes receivable and other non-current assets on the condensed consolidated balance sheets, and the Colombian agreement was in a liability position and included in Other non-current liabilities on the condensed consolidated balance sheets. In addition to the interest rate swap agreements, the Company was amortizing the settlement cost of a treasury rate lock as additional interest expense over the term of the 7.000% Notes. In connection with the redemption of the 7.000% Notes, the Company recognized $2.0 million of the remaining deferred loss on the settlement cost as a loss on retirement of long-term obligations in the condensed consolidated statements of operations. During the three months ended June 30, 2015 and 2014 , the interest rate swap agreements and treasury rate lock had the following impact on the Company’s condensed consolidated financial statements (in thousands): Three Months Ended June 30, Gain(Loss) Recognized in OCI - Effective Portion Gain(Loss) Effective Portion Location of Gain(Loss) Reclassified from AOCI into Income- Effective Portion (1) Gain(Loss) Recognized Location of Gain(Loss) Recognized in Income - Ineffective Portion 2015 $639 $(2,248) Interest Expense/Loss on Retirement of Long-Term Obligations N/A N/A 2014 $226 $(670) Interest Expense N/A N/A During the six months ended June 30, 2015 and 2014 , the interest rate swap agreements and treasury rate lock had the following impact on the Company’s condensed consolidated financial statements (in thousands): Six Months Ended June 30, Gain(Loss) Recognized in OCI - Effective Portion Gain(Loss) Effective Portion Location of Gain(Loss) Reclassified from AOCI into Income- Effective Portion (1) Gain(Loss) Recognized Location of Gain(Loss) Recognized in Income - Ineffective Portion 2015 $(354) $(2,659) Interest Expense/Loss on Retirement of Long-Term Obligations N/A N/A 2014 $(361) $(1,639) Interest Expense N/A N/A (1) For each of the three and six months ended June 30, 2015 , the Company reclassified $2.0 million from Accumulated other comprehensive loss (“AOCI”) into Loss on retirement of long-term obligations in connection with the redemption of the 7.000% Notes and the write-off of the deferred loss on the settlement of the treasury rate lock. As of June 30, 2015 , approximately $0.5 million of the amount related to derivatives designated as cash flow hedges and recorded in AOCI was expected to be reclassified into earnings in the next 12 months. For additional information on the Company’s interest rate swap agreements, see note 7.</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 of the Company’s financial assets and liabilities that are required to be measured on a recurring basis at fair value is as follows (in thousands): June 30, 2015 Fair Value Measurements Using Assets/Liabilities at Fair Value Level 1 Level 2 Level 3 Assets: Short-term investments (1) $ 40,387 $ 40,387 Interest rate swap agreements 223 223 Liabilities: Acquisition-related contingent consideration $ 24,867 $ 24,867 Interest rate swap agreements $ 667 $ 667 December 31, 2014 Fair Value Measurements Using Assets/Liabilities at Fair Value Level 1 Level 2 Level 3 Assets: Short-term investments (1) $ 6,302 $ 6,302 Interest rate swap agreements $ 88 $ 88 Liabilities: Acquisition-related contingent consideration $ 28,524 $ 28,524 Interest rate swap agreements $ 647 $ 647 (1) Consists of highly liquid investments with original maturities in excess of three months. Interest Rate Swap Agreements The fair value of the Company’s interest rate swap agreements is determined using pricing models with inputs that are observable in the market or can be derived principally from, or corroborated by, observable market data. Fair valuations of the swap agreements reflect the value of the instrument including the values associated with counterparty risk, the Company’s own credit standing and the value of the net credit differential between the counterparties to the derivative contract. Acquisition-Related Contingent Consideration Acquisition-related contingent consideration is initially measured and recorded at fair value as an element of consideration paid in connection with an acquisition with subsequent adjustments recognized in Other operating expenses in the condensed consolidated statements of operations.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liabilities recorded in the accompanying condensed consolidated balance sheets and adjustments recorded in the condensed consolidated statements of operations. As of June 30, 2015 , the Company estimated the value of all potential acquisition-related contingent consideration required payments to be between zero and $33.9 million . During the three months ended June 30, 2015 and 2014 , the fair value of the contingent consideration changed as follows (in thousands): 2015 2014 Balance as of April 1 $ 27,203 $ 31,342 Additions 117 406 Settlements (2,327 ) (674 ) Change in fair value — (952 ) Foreign currency translation adjustment (126 ) 903 Balance as of June 30 $ 24,867 $ 31,025 During the six months ended June 30, 2015 and 2014 , the fair value of the contingent consideration changed as follows (in thousands): 2015 2014 Balance as of January 1 $ 28,524 $ 31,890 Additions 1,311 406 Settlements (3,353 ) (1,289 ) Change in fair value — (370 ) Foreign currency translation adjustment (1,615 ) 388 Balance as of June 30 $ 24,867 $ 31,025 Items Measured at Fair Value on a Nonrecurring Basis Assets Held and Used —The Company’s long-lived assets are measured at fair value on a nonrecurring basis using Level 3 inputs. During the three and six months ended June 30, 2015 and 2014, the Company did not record any asset impairment charges. Assets Held-for-Sale —During the six months ended June 30, 2014, based on a strategic review of the international rental and management segment and components of the network development services segment, the Company determined that its operations in Panama and its third-party structural analysis business were held-for-sale. The Company recorded an impairment charge of $4.1 million during the three and six months ended June 30, 2014 to write down the intangibles and goodwill to fair value. The impairment charge was recorded in Other operating expenses in the accompanying condensed consolidated statements of operations and the adjustment was determined by comparing the estimated net proceeds from sale of assets or the projected future discounted cash flows to be provided from the long-lived assets (calculated using Level 3 inputs) to the asset’s carrying value. There were no other items measured at fair value on a nonrecurring basis during the six months ended June 30, 2015 . Fair Value of Financial Instruments —The Company’s financial instruments for which the carrying value reasonably approximates fair value at June 30, 2015 and December 31, 2014 included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June 30, 2015 , the carrying value and fair value of long-term obligations, including the current portion, were $16.2 billion and $16.5 billion , respectively, of which $9.9 billion was measured using Level 1 inputs and $6.6 billion was measured using Level 2 inputs. As of December 31, 2014 , the carrying value and fair value of long-term obligations, including the current portion, were $14.6 billion and $15.0 billion , respectively, of which $9.7 billion was measured using Level 1 inputs and $5.3 billion was measured using Level 2 inputs.</t>
  </si>
  <si>
    <t>Accumulated Other Comprehensive Income (Loss), Net of Tax [Abstract]</t>
  </si>
  <si>
    <t>Accumulated Other Comprehensive Loss The changes in Accumulated other comprehensive loss for the three months ended June 30, 2015 and 2014 were as follows (in thousands): Unrealized Losses on Cash Flow Hedges Deferred Loss on the Settlement of the Treasury Rate Lock Foreign Total Balance as of April 1, 2015 $ (2,082 ) $ (2,031 ) $ (1,201,747 ) $ (1,205,860 ) Other comprehensive income (loss) before reclassifications, net of tax 569 — (25,441 ) (24,872 ) Amounts reclassified from accumulated other comprehensive loss, net of tax 180 2,031 — 2,211 Net current-period other comprehensive income (loss) 749 2,031 (25,441 ) (22,661 ) Balance as of June 30, 2015 $ (1,333 ) $ — $ (1,227,188 ) $ (1,228,521 ) Unrealized Losses on Cash Flow Hedges Deferred Loss on the Settlement of the Treasury Rate Lock Foreign Total Balance as of April 1, 2014 $ (1,970 ) $ (2,829 ) $ (267,611 ) $ (272,410 ) Other comprehensive income before reclassifications, net of tax 325 — 20,622 20,947 Amounts reclassified from accumulated other comprehensive loss, net of tax 344 199 — 543 Net current-period other comprehensive income 669 199 20,622 21,490 Balance as of June 30, 2014 $ (1,301 ) $ (2,630 ) $ (246,989 ) $ (250,920 ) The changes in Accumulated other comprehensive loss for the six months ended June 30, 2015 and 2014 are as follows (in thousands): Unrealized Losses on Cash Flow Hedges Deferred Loss on the Settlement of the Treasury Rate Lock Foreign Total Balance as of January 1, 2015 $ (1,345 ) $ (2,231 ) $ (790,645 ) $ (794,221 ) Other comprehensive loss before reclassifications, net of tax (340 ) — (436,543 ) (436,883 ) Amounts reclassified from accumulated other comprehensive loss, net of tax 352 2,231 — 2,583 Net current-period other comprehensive income (loss) 12 2,231 (436,543 ) (434,300 ) Balance as of June 30, 2015 $ (1,333 ) $ — $ (1,227,188 ) $ (1,228,521 ) Unrealized Losses on Cash Flow Hedges Deferred Loss on the Settlement of the Treasury Rate Lock Foreign Total Balance as of January 1, 2014 $ (1,869 ) $ (3,029 ) $ (306,322 ) $ (311,220 ) Other comprehensive (loss) income before reclassifications, net of tax (455 ) — 59,333 58,878 Amounts reclassified from accumulated other comprehensive loss, net of tax 1,023 399 — 1,422 Net current-period other comprehensive income 568 399 59,333 60,300 Balance as of June 30, 2014 $ (1,301 ) $ (2,630 ) $ (246,989 ) $ (250,920 ) During each of the three and six months ended June 30, 2015 , $2.0 million related to the deferred loss on the settlement of the treasury rate lock was reclassified from AOCI into Loss on retirement of long-term obligations in connection with redemption of the 7.000% Notes. The remaining losses on cash flow hedges have been reclassified into Interest expense in the accompanying condensed consolidated statements of operations and the associated tax effect of less than $0.1 million for each of the three and six months ended June 30, 2015 and 2014, respectively, is included in Income tax provision.</t>
  </si>
  <si>
    <t>Income Taxes</t>
  </si>
  <si>
    <t>Income Tax Expense (Benefit), Continuing Operations [Abstract]</t>
  </si>
  <si>
    <t>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tax rate is determined. As a REIT, the Company continues to be subject to income taxes on the income of its TRSs and income taxation in foreign jurisdictions where it conducts international operations. Under the provisions of the Internal Revenue Code of 1986, as amended, the Company may deduct amounts distributed to stockholders against the income generated in its QRSs. The Company is able to offset income in both its TRSs and QRSs by utilizing their respective net operating losses. In 2013, the Company acquired MIP Tower Holdings LLC (“MIPT”), which had been organized and qualified as a REIT. The Company intends to file a tax election pursuant to which MIPT will no longer operate as a separate REIT for federal and state income tax purposes, effective July 25, 2015. In connection with this election, the Company expects to incur a one-time cash tax charge of approximately $92.5 million , based on preliminary calculations, in the second half of 2015. The Company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As of June 30, 2015 and December 31, 2014, the total amount of unrecognized tax benefits that would impact the effective tax rate, if recognized, was approximately $31.9 million . The amount of unrecognized tax benefits during the three and six months ended June 30, 2015 includes additions to the Company’s existing tax positions, partially offset by fluctuations in foreign currency exchange rates. The Company expects the unrecognized tax benefits to change over the next 12 months if certain tax matters ultimately settle with the applicable taxing jurisdiction during this timeframe, as described in note 14 to the Company’s consolidated financial statements included in the 2014 Form 10-K. The impact of the amount of these changes to previously recorded uncertain tax positions could range from zero to $8.1 million . The Company recorded penalties and income tax-related interest expense during the three and six months ended June 30, 2015 of $0.6 million and $1.5 million , respectively, and during the three and six months ended June 30, 2014 of $1.9 million and $3.2 million , respectively. As of June 30, 2015 and December 31, 2014, the total amount of accrued income tax related interest and penalties included in Other non-current liabilities in the condensed consolidated balance sheets was $24.5 million and $24.9 million , respectively.</t>
  </si>
  <si>
    <t>Stock-Based Compensation</t>
  </si>
  <si>
    <t>Share-based Compensation, Allocation and Classification in Financial Statements [Abstract]</t>
  </si>
  <si>
    <t>Stock-Based Compensation The Company recognized stock-based compensation expense during the three and six months ended June 30, 2015 of $24.0 million and $53.9 million , respectively, and stock-based compensation expense during the three and six months ended June 30, 2014 of $18.8 million and $43.4 million , respectively. The Company capitalized $0.6 million and $1.1 million of stock-based compensation expense as property and equipment during the three and six months ended June 30, 2015 , respectively, and capitalized $0.4 million and $0.8 million of stock-based compensation expense as property and equipment during the three and six months ended June 30, 2014 , respectively. Summary of Stock-Based Compensation Plans —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over various periods, generally four years for time-based restricted stock units (“RSUs”) and stock options and three years for performance-based restricted stock units (“PSUs”). Stock options generally expire ten years from the date of grant. As of June 30, 2015 , the Company had the ability to grant stock-based awards with respect to an aggregate of 11.6 million shares of common stock under the 2007 Plan. The Company’s Compensation Committee adopted a death, disability and retirement benefits program in connection with equity awards granted on or after January 1, 2013 that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stock options and RSUs over the shorter of (i) the four -year vesting period or (ii) the period from the date of grant to the date the employee becomes eligible for such retirement benefits, which may occur upon grant; and recognizes compensation expense for PSUs over the three -year vesting period, subject to adjustment based on the date the employee becomes eligible for such retirement benefits. Stock Options —The Company’s option activity for the six months ended June 30, 2015 was as follows: Number of Options Outstanding as of January 1, 2015 6,508,435 Granted 2,004,100 Exercised (221,703 ) Forfeited (93,021 ) Expired (1,475 ) Outstanding as of June 30, 2015 8,196,336 The fair value of each option granted during the six months ended June 30, 2015 was estimated on the date of grant using the Black-Scholes option pricing model based on the assumptions noted in the table below. Key assumptions used to apply this pricing model are as follows: Range of risk-free interest rate 1.32% - 1.62% Weighted average risk-free interest rate 1.62 % Expected life of option grants 4.5 years Range of expected volatility of underlying stock price 21.09% - 21.20% Weighted average expected volatility of underlying stock price 21.09 % Range of expected annual dividend yield 1.50% - 1.85% The weighted average grant date fair value per share during the six months ended June 30, 2015 was $15.09 . As of June 30, 2015 , total unrecognized compensation expense related to unvested stock options was $39.3 million and is expected to be recognized over a weighted average period of approximately two years . Restricted Stock Units and Performance-Based Restricted Stock Units— The Company’s RSU and PSU activity for the six months ended June 30, 2015 was as follows: RSUs PSUs (1) Outstanding as of January 1, 2015 1,758,817 — Granted 692,340 23,379 Vested (671,652 ) — Forfeited (70,695 ) — Outstanding as of June 30, 2015 1,708,810 23,379 (1) Represents the target number of shares issuable at the end of the three -year performance cycle attributable to the first year’s performance period. Restricted Stock Units— As of June 30, 2015 , total unrecognized compensation expense related to unvested RSUs granted under the 2007 Plan was $100.0 million and is expected to be recognized over a weighted average period of approximately three years . Performance-Based Restricted Stock Units— During the six months ended June 30, 2015 , the Company granted an aggregate of 70,135 PSUs to its executive officers and established the performance metric for this award. Threshold, target and maximum parameters were established for the metric for each year in the three -year performance period, and will be used to calculate the number of shares that will be issuable when the award vests, which may range from zero to 200 percent of the target amount. At the end of the three -year performance period, the number of shares that are earned and vest will depend on the degree of achievement against the pre-established performance goal. PSUs that have been earned over the performance period will be paid out in common stock at the end of the performance period, subject generally to the executive’s continued employment and will accrue dividend equivalents prior to vesting, which will be paid out only in respect of shares actually earned and vested. As the performance metric is tied to year-over-year growth and actual results for the metric will not be determined until the end of each respective fiscal year, the Company is unable to determine the annual target for the second and third years of the performance period for this award at this time. Accordingly, an aggregate of 46,756 PSUs granted on March 10, 2015 are not included in the table above. The grant date fair value per share of the PSUs for which terms have been established was $94.57 . During the three and six months ended June 30, 2015 , the Company recorded $0.6 million and $0.7 million , respectively, in stock-based compensation expense for equity awards in which the performance goals have been established and are probable of being achieved. The remaining unrecognized compensation expense related to these awards at June 30, 2015 was $1.6 million based on the Company’s current assessment of the probability of achieving the performance goals. The weighted-average period over which the cost will be recognized is one year . Employee Stock Purchase Plan— The Company maintains an employee stock purchase plan (“ESPP”) for all eligible employees as described in note 15 to the Company’s consolidated financial statements included in the 2014 Form 10-K. Under the ESPP, shares of the Company’s common stock may be purchased on the last day of each bi-annual offering period at a 15% discount of the lower of the closing market value on the first or last day of such offering period. The offering periods run from June 1 through November 30 and from December 1 through May 31 of each year. During the six months ended June 30, 2015 , employee contributions were accumulated to purchase approximately 44,000 shares under the ESPP. Key assumptions used to apply the Black-Scholes pricing model for shares purchased through the ESPP during the six months ended June 30, 2015 , which resulted in a fair value per share of $16.40 , were as follows: Approximate risk-free interest rate 0.06 % Expected life of shares 6 months Expected volatility of underlying stock price over the option period 13.91 % Expected annual dividend yield 1.85 %</t>
  </si>
  <si>
    <t>Equity</t>
  </si>
  <si>
    <t>Equity [Abstract]</t>
  </si>
  <si>
    <t>Equity Common Stock Offering —On March 3, 2015, the Company completed a registered public offering of 23,500,000 shares of its common stock, par value $0.01 per share, at $97.00 per share. On March 5, 2015, the Company issued an additional 2,350,000 shares of common stock in connection with the underwriters’ exercise in full of their over-allotment option. Aggregate net proceeds were approximately $2.44 billion after deducting commissions and estimated expenses. The Company used the net proceeds from this offering to fund a portion of the Verizon Transaction. Series B Preferred Stock Offering —On March 3, 2015, the Company completed a registered public offering of 12,500,000 depositary shares, each representing a 1/10th interest in a share of its 5.50% Mandatory Convertible Preferred Stock, Series B, par value $0.01 per share (the “Series B Preferred Stock”), at $100.00 per depositary share. On March 5, 2015, the Company issued an additional 1,250,000 depositary shares in connection with the underwriters’ exercise in full of their over-allotment option. Aggregate net proceeds were approximately $1.34 billion after deducting commissions and estimated expenses. The Company used the net proceeds from this offering to fund a portion of the Verizon Transaction. On March 3, 2015, upon receipt of the proceeds of this offering and the common stock offering described above, the Company terminated the commitment letter dated February 5, 2015 with Goldman Sachs Bank USA and Goldman Sachs Lending Partners LLC entered into in connection with the Verizon Transaction. Unless converted or redeemed earlier, each share of the Series B Preferred Stock will convert automatically on February 15, 2018, into between 8.5911 and 10.3093 shares of common stock, depending on the applicable market value of the common stock and subject to anti-dilution adjustments. Subject to certain restrictions, at any time prior to February 15, 2018, holders of the Series B Preferred Stock may elect to convert all or a portion of their shares into common stock at the minimum conversion rate then in effect. Dividends on shares of the Series B Preferred Stock are payable on a cumulative basis when, as and if declared by the Company’s Board of Directors at an annual rate of 5.50% on the liquidation preference of $1,000.00 per share (and, correspondingly, $100.00 per share with respect to the depositary shares) on February 15, May 15, August 15 and November 15 of each year, commencing on May 15, 2015 to, and including, February 15, 2018. The Company may pay dividends in cash or, subject to certain limitations, in shares of common stock or any combination of cash and shares of common stock. The terms of the Series B Preferred Stock provide that, unless full cumulative dividends have been paid or set aside for payment on all outstanding Series B Preferred Stock for all prior dividend periods, no dividends may be declared or paid on common stock. Series A Preferred Stock —The Company has 6,000,000 shares outstanding of its 5.25% Mandatory Convertible Preferred Stock, Series A, par value $0.01 per share (the “Series A Preferred Stock” and, together with the Series B Preferred Stock, the “Mandatory Convertible Preferred Stock”). Unless converted earlier, each share of the Series A Preferred Stock will automatically convert on May 15, 2017, into between 0.9174 and 1.1468 shares of common stock, depending on the applicable market value of the common stock and subject to anti-dilution adjustments. Subject to certain restrictions, at any time prior to May 15, 2017, holders of the Series A Preferred Stock may elect to convert all or a portion of their shares into common stock at the minimum conversion rate then in effect. Dividends on shares of the Series A Preferred Stock are payable on a cumulative basis when, as and if declared by the Company’s Board of Directors at an annual rate of 5.25% on the liquidation preference of $100.00 per share, on February 15, May 15, August 15 and November 15 of each year, commencing on August 15, 2014 to, and including, May 15, 2017. Sales of Equity Securities— The Company receives proceeds from sales of its equity securities pursuant to the ESPP and upon exercise of stock options granted under its equity incentive plans. During the six months ended June 30, 2015 , the Company received an aggregate of $17.4 million in proceeds upon exercises of stock options and the ESPP. Distributions —During the six months ended June 30, 2015 , the Company declared or paid the following cash distributions: Declaration Date Payment Date Record Date Distribution per share Aggregate Payment Amount (in millions) Common Stock December 2, 2014 January 13, 2015 December 16, 2014 $ 0.38 $ 150.7 March 5, 2015 April 28, 2015 April 10, 2015 $ 0.42 $ 177.7 May 21, 2015 July 16, 2015 June 17, 2015 $ 0.44 $ 186.2 Series A Preferred Stock December 2, 2014 February 16, 2015 February 1, 2015 $ 1.3125 $ 7.9 April 14, 2015 May 15, 2015 May 1, 2015 $ 1.3125 $ 7.9 Series B Preferred Stock April 14, 2015 May 15, 2015 May 1, 2015 $ 11.1528 $ 15.3 The Company accrues distributions on unvested restricted stock units granted subsequent to January 1, 2012, which are payable upon vesting. As of June 30, 2015 , the amount accrued for distributions payable related to unvested restricted stock units was $3.6 million . During the six months ended June 30, 2015 , the Company paid $1.2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si>
  <si>
    <t>Earnings Per Share</t>
  </si>
  <si>
    <t>Earnings Per Share [Abstract]</t>
  </si>
  <si>
    <t>Earnings Per Share 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shares issuable upon (i) the vesting of restricted stock awards, (ii) exercise of stock options and (iii) conversion of the Company’s Mandatory Convertible Preferred Stock. Dilutive common share equivalents also include the dilutive impact of the ALLTEL transaction (see note 13). The Company uses the treasury stock method to calculate the effect of its outstanding restricted stock awards and stock options and uses the if-converted method to calculate the effect of its outstanding Mandatory Convertible Preferred Stock. The following table sets forth basic and diluted net income per common share computational data for the three and six months ended June 30, 2015 and 2014 (in thousands, except per share data): Three Months Ended June 30, Six Months Ended June 30, 2015 2014 2015 2014 Net income attributable to American Tower Corporation stockholders $ 156,056 $ 234,431 $ 349,373 $ 436,930 Dividends on preferred stock (26,782 ) (4,375 ) (36,601 ) (4,375 ) Net income attributable to American Tower Corporation common stockholders 129,274 230,056 312,772 432,555 Basic weighted average common shares outstanding 423,154 395,872 414,182 395,511 Dilutive securities 3,779 3,716 4,121 3,941 Diluted weighted average common shares outstanding 426,933 399,588 418,303 399,452 Basic net income attributable to American Tower Corporation common stockholders per common share $ 0.31 $ 0.58 $ 0.76 $ 1.09 Diluted net income attributable to American Tower Corporation common stockholders per common share $ 0.30 $ 0.58 $ 0.75 $ 1.08 Shares Excluded From Dilutive Effect The following shares were not included in the computation of diluted earnings per share because the effect would be anti-dilutive (in thousands, on a weighted average basis): Three Months Ended June 30, Six Months Ended June 30, 2015 2014 2015 2014 Restricted stock awards — 3 — 1 Stock options 1,734 2,497 1,229 2,342 Preferred stock 17,349 3,733 13,364 1,877</t>
  </si>
  <si>
    <t>Commitments and Contingencies</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Lease Obligations Tenant Leases —As part of the Verizon Transaction, the Company entered into leases or subleases with Verizon with respect to 11,448 communications sites with an initial non-cancellable term of ten years . In addition, the Company assumed the rights under the tenant leases that were in place on such sites at the time of the transaction. At the time of the transaction, the total estimated future minimum rental receipts under the non-cancellable Verizon leases and assumed third-party leases was approximately $3.0 billion and was expected to be recognized over an average period of approximately 10 years . Lease Obligations —In connection with the Verizon Transaction, the Company assumed the interest in and obligations under certain ground leases. Many of the leases contain renewal options with specified increases in lease payments upon exercise of the renewal option. Escalation clauses present in operating leases, excluding those tied to CPI or other inflation-based indices, are recognized on a straight-line basis over the non-cancellable term of the leases.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At the time of the transaction, the Company’s future minimum rental payments under non-cancellable operating leases, including certain renewal periods related to the Verizon communications sites, was approximately $2.2 billion and was expected to be recognized over an average period of approximately 17 years . Commitments Verizon Transaction —On March 27, 2015, the Company entered into an agreement with various operating entities of Verizon that provides for the lease, sublease or management of 11,285 wireless communications sites from Verizon commencing March 27, 2015. The average term of the lease or sublease for all sites at the inception of the agreement was approximately 28 years, assuming renewals or extensions of the underlying ground leases for the sites. The Company has the option to purchase the leased sites in tranches, subject to the applicable lease, sublease or management right upon its scheduled expiration. Each tower is assigned to an annual tranche, ranging from 2034 to 2047, which represents the outside expiration date for the sublease rights to the towers in each tranche. The purchase price for each tranche is a fixed amount stated in the sub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400 towers from AT&amp;T with the lease commencing between December 2000 and August 2004. Substantially all of the towers are part of the Company’s securitization transaction completed in March 2013.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sublease for that site plus the fair market value of certain alterations made to the related tower by AT&amp;T. As of June 30, 2015 , the Company has purchased an aggregate of 31 of the subleased towers upon expiration of the applicable agreement. The aggregate purchase option price for the remaining towers leased and subleased is approximately $675.3 million and will accrete at a rate of 10%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 -year terms. For all such sites purchased by the Company subsequent to June 30, 2020, AT&amp;T has the right to continue to lease the reserved space for successive one -year terms at a rent equal to the lesser of the agreed upon market rate and the then-current monthly fee, which is subject to an annual increase based on changes in the Consumer Price Index. ALLTEL Transaction —In December 2000, the Company entered into an agreement with ALLTEL,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which will occur in tranches between April 2016 and March 2017 based on the original closing date for such tranche of towers. The purchase price per tower as of the original closing date was $27,500 and will accrete at a rate of 3% per annum through the expiration of the applicable sublease. The aggregate purchase option price for the subleased towers is approximately $74.2 million as of June 30, 2015 . At the expiration of the sublease, the purchase price would be payable in cash or, at Verizon Wireless’s or its assignee’s option, as applicable, with 769 shares of the Company’s common stock per tower, which would be valued at approximately $127.1 million in the aggregate based on the closing price at June 30, 2015 . Other Contingencies —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On January 21, 2014, the Company received an income tax assessment in the amount of 22.6 billion Indian Rupees (approximately $369.0 million on the date of assessment), asserting tax liabilities arising out of a transfer pricing review of transactions by Essar Telecom Infrastructure Private Limited. The Company challenged the assessment before India’s Income Tax Appellate Tribunal, which issued a decision in the Company’s favor on April 15, 2015, finding, consistent with precedent from the Bombay High Court, that no income tax obligation arose as a result of the issuance of share capital. The tax authority has the right to appeal this decision in accordance with applicable Indian law.</t>
  </si>
  <si>
    <t>Acquisitions and Other Transactions</t>
  </si>
  <si>
    <t>Business Combination, Description [Abstract]</t>
  </si>
  <si>
    <t>Acquisitions and Other Transactions 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and liabilities assumed, including contingent consideration,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The effect of measurement period adjustments to the estimated fair value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or goodwill, or require acceleration of the amortization expense of intangible assets in subsequent periods. During the six months ended June 30, 2015 , the Company made certain measurement period adjustments related to several acquisitions consummated in 2014 and therefore retrospectively adjusted the fair value of the assets acquired and liabilities assumed in the condensed consolidated balance sheet as of December 31, 2014 .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densed consolidated statements of operations for the three and six months ended June 30, 2015 from the date of the respective acquisition. The date of acquisition, and by extension the point at which the Company begins to recognize the results of an acquisition, may be dependent up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have been utilized solely by the seller as a component of its network infrastructure. An acquisition, depending on its size and nature, may or may not involve the transfer of business operations or employees. The estimated aggregate impact of the 2015 acquisitions and the Verizon Transaction on the Company’s revenues and gross margin for the three months ended June 30, 2015 was approximately $111.8 million and $54.0 million , respectively, and the estimated aggregate impact for the six months ended June 30, 2015 was approximately $116.3 million and $56.1 million , respectively. The revenues and gross margin amounts also reflect incremental revenues from the addition of new tenants to such sites subsequent to the transaction date. Incremental amounts of segment selling, general, administrative and development expense have not been reflected, as the amounts attributable to transactions are not comparable. For those acquisitions accounted for as business combinations, the Company recognizes acquisition and merger related costs in the period in which they are incurred and services are received. Acquisition and merger related costs may include finder’s fees, advisory, legal, accounting, valuation and other professional or consulting fees, fair value adjustments to contingent consideration and general administrative costs directly related to the transaction. Integration costs include incremental and non-recurring costs necessary to convert data, retain employees and otherwise enable the Company to operate new businesses efficiently. The Company records acquisition and merger related expenses, as well as integration costs, in Other operating expenses in the condensed consolidated statements of operations. During the three and six months ended June 30, 2015 and 2014 , the Company recorded the following acquisition and merger related expenses and integration costs (in thousands): Three Months Ended June 30, Six Months Ended June 30, 2015 2014 2015 2014 Acquisition and merger related expenses (1) $ 5,021 $ 4,854 $ 7,987 $ 14,606 Integration costs $ 4,525 $ 3,217 $ 6,280 $ 5,686 (1) Acquisition and merger related expenses for the six months ended June 30, 2015 do not reflect approximately $9.9 million of transaction costs related to the Verizon Transaction as these costs have been capitalized as part of the assets’ fair value. Verizon Transaction On March 27, 2015, the Company completed its acquisition of the exclusive right to lease, acquire or otherwise operate and manage 11,448 wireless communications sites from Verizon for approximately $5.053 billion in cash pursuant to the Master Agreement entered into on February 5, 2015 (the “Master Agreement”) and the related Master Prepaid Lease, Management Agreement, Sale Site Master Lease Agreement and MPL Site Master Lease Agreement, subject to certain post-closing adjustments. The Company, through its wholly-owned subsidiary, leased or subleased from certain Verizon subsidiaries 11,285 communications sites, including the interest in the land, the tower and certain related improvements and tower related assets pursuant to the Master Prepaid Lease. Under the Master Prepaid Lease, the Company has the exclusive right to lease and operate the Verizon communications sites for a weighted average term of approximately 28 years and the Company will have the option to purchase the communications sites in various tranches at the end of the respective lease or sublease terms at a fixed amount stated in the sublease for such tranche plus the fair market value of certain alterations made to the related towers. The Company accounted for the payment with respect to the leased sites as a capital lease and the respective lease and non-lease elements related to tower assets and intangible assets, as described below. The total consideration allocated to this element of the overall transaction was $4.964 billion , which included approximately $9.9 million of transaction costs. In addition, the Company, through its wholly-owned subsidiary, acquired 163 additional communications sites. The Company accounted for these sites as a business combination and the purchase price of $99.0 million is reflected below in “2015 Acquisitions.” Upon closing, the Company agreed to lease, sublease or otherwise make available collocation space at each of the communications sites to Verizon for an initial non-cancellable term of ten years , subject to automatic extension for eight additional five -year renewal terms. The initial collocation rent is $1,900 per month for each communications site, with annual rent increases of 2% . The Company funded the Verizon Transaction with (i) proceeds from its concurrent registered public offerings of its common stock and Series B Preferred Stock, (ii) borrowings under the Company’s revolving credit facilities and (iii) cash on hand. The Company included the Verizon Transaction in the unaudited pro forma financial results included herein as if the capital lease began on January 1, 2014. Management relied on various estimates and assumptions due to the fact that Verizon did not operate the sites as a business and the sites were utilized primarily by Verizon as a component of its network infrastructure. The following table summarizes the allocation of consideration transferred for the 11,285 communications sites under the Master Prepaid Lease (in thousands). Balances are reflected in the accompanying condensed consolidated balance sheets as of June 30, 2015 and represent the asset balances of the capital lease. Current assets $ 6,685 Non-current assets 167,315 Property and equipment 2,024,887 Intangible assets (1): Customer-related intangible assets 1,788,574 Network location intangible assets 1,188,033 Current liabilities (10,747 ) Other non-current liabilities (2) (200,530 ) Fair value of consideration transferred (3) $ 4,964,217 (1) Customer-related intangible assets and network location intangible assets are amortized on a straight-line basis over periods of up to 20 years . (2) Represents liabilities recorded for asset retirement obligations. (3) Includes approximately $9.9 million of transaction costs, which have been capitalized as part of the assets’ fair value, $7.1 million of which was paid during the six months ended June 30, 2015 . The acquisitions described below under “2015 Acquisitions” and “2014 Acquisitions” are accounted for as business combinations and are consistent with the Company’s strategy to expand in selected geographic areas. 2015 Acquisitions TIM Acquisition— On April 29, 2015, the Company acquired 4,176 communications sites from TIM pursuant to its previously announced agreement for a purchase price of approximately 1.9 billion BRL (approximately $644.3 million at the date of acquisition). Pursuant to the terms of the agreement, the remaining sites become available for purchase through October 2016. In connection with this closing, the amount of the letters of credit with Banco Santander was reduced to approximately 92.1 million BRL (approximately $29.7 million ), corresponding to certain obligations related to the Company’s acquisition agreement. Other International Acquisitions —During the six months ended June 30, 2015 , the Company acquired a total of 18 communications sites and related assets in Brazil and Uganda for an aggregate purchase price of $2.6 million . Of the total purchase price, $1.9 million is reflected in Accounts payable in the condensed consolidated balance sheet as of June 30, 2015 and the remaining balance was satisfied with cash consideration and by the issuance of credits to be applied against trade accounts receivable. The purchase prices are subject to post-closing adjustments. U.S. Acquisitions —During the six months ended June 30, 2015 , the Company acquired a total of 194 communications sites and equipment, as well as three property interests, in the United States for an aggregate purchase price of $125.4 million (including $1.3 million for the estimated fair value of contingent consideration). Included in these sites are the 163 communications sites acquired as part of the Verizon Transaction, described above. The purchase prices are subject to post-closing adjustments. The following table summarizes the preliminary allocation of the purchase price for the fiscal year 2015 acquisitions based upon their estimated fair value at the date of acquisition (in thousands). Balances are reflected in the accompanying condensed consolidated balance sheet as of June 30, 2015 . TIM Other International U.S. Current assets $ — $ — $ 194 Non-current assets — — 985 Property and equipment 209,539 1,284 32,803 Intangible assets (1): Customer-related intangible assets 304,367 822 47,408 Network location intangible assets 98,316 463 33,633 Current liabilities — — (287 ) Other non-current liabilities (19,286 ) (61 ) (1,986 ) Net assets acquired 592,936 2,508 112,750 Goodwill (2) 51,344 87 12,677 Fair value of net assets acquired 644,280 2,595 125,427 Debt assumed — — — Purchase Price $ 644,280 $ 2,595 $ 125,427 (1) Customer-related intangible assets and network location intangible assets are amortized on a straight-line basis over periods of up to 20 years . (2) Goodwill was allocated to the Company’s rental and management segments. The Company expects goodwill recorded in its domestic rental and management segment will be deductible for tax purposes and goodwill recorded in its international rental and management segment will not be deductible for tax purposes. 2014 Acquisitions BR Towers Acquisition —On November 19, 2014, the Company completed the acquisition of 100% of the equity interests of BR Towers. At closing, BR Towers owned 2,504 towers and four property interests, as well as the exclusive use rights for 2,113 additional towers and 43 property interests in Brazil. The Company completed the acquisition for an estimated preliminary purchase price of approximately $568.9 million , which was subsequently reduced to approximately $558.7 million during the six months ended June 30, 2015. In addition, the Company paid approximately $61.1 million to acquire all outstanding preferred equity and assumed approximately $261.1 million of BR Towers’ existing indebtedness. The Company has repaid approximately $137.9 million of principal balance subsequent to closing, including the repayment of $15.8 million during the six months ended June 30, 2015 . Richland Acquisition —On April 3, 2014, the Company, through one of its wholly-owned subsidiaries, acquired entities holding a portfolio of 59 communications sites, which at the time of acquisition were leased primarily to radio and television broadcast tenants, and four property interests in the United States from Richland Properties LLC and other related entities (“Richland”) for an aggregate purchase price of $189.4 million , which was subsequently reduced to $188.9 million during the six months ended June 30, 2015 . In addition, the Company assumed $196.5 million of Richland’s existing indebtedness. In June 2014, the Company repaid the outstanding indebtedness, paid prepayment consideration and wrote-off the unamortized premium associated with the fair value adjustment. Other International Acquisitions —During the year ended December 31, 2014, the Company acquired 159 additional communications sites and related assets in Brazil, Ghana, Mexico and Uganda, for an aggregate purchase price of $28.3 million (including value added tax of $1.2 million ). The Company also acquired 299 communications sites in Mexico for a purchase price of $40.3 million (including value added tax of $5.6 million ), which reflected approximately $3.4 million of net liabilities assumed. Total purchase price was satisfied by the issuance of approximately $36.3 million of credits to be applied against trade accounts receivable and cash consideration of approximately $4.0 million . The allocation of the purchase price for these acquisitions was finalized during the year ended December 31, 2014. Other U.S. Acquisitions —During the year ended December 31, 2014, the Company acquired 184 additional communications sites and equipment, as well as six property interests, in the United States for an aggregate purchase price of $180.8 million (including $6.3 million for the estimated fair value of contingent consideration). The purchase prices are subject to post-closing adjustments. The following table summarizes the updated allocation of the purchase price for the fiscal year 2014 acquisitions based upon their estimated fair value at the date of acquisition (in thousands). Balances are reflected in the accompanying condensed consolidated balance sheets herein. BR Towers Richland (1) Other U.S. Current assets $ 32,075 $ 8,583 $ 332 Non-current assets 9,365 — 1,041 Property and equipment 133,930 154,899 38,092 Intangible assets (2): Customer-related intangible assets 495,455 186,455 88,490 Network location intangible assets 136,692 3,409 38,470 Other intangible assets 32,123 — — Current liabilities (23,930 ) (3,635 ) (1,997 ) Other non-current liabilities (101,892 ) (2,922 ) (1,675 ) Net assets acquired 713,818 346,789 162,753 Goodwill (3) 167,097 44,128 18,069 Fair value of net assets acquired 880,915 390,917 180,822 Debt assumed (4) (261,136 ) (201,999 ) — Preferred stock outstanding (61,056 ) — — Purchase Price $ 558,723 $ 188,918 $ 180,822 (1) The allocation of the purchase price was finalized during the six months ended June 30, 2015. (2) Customer-related intangible assets and network location intangible assets are amortized on a straight-line basis over periods of up to 20 years . Other intangible assets are amortized on a straight-line basis over the life of the lease, which is a period of 11 years . (3) Goodwill was allocated to the Company’s rental and management segments, and the Company expects goodwill recorded will be deductible for tax purposes except for goodwill associated with BR Towers, where goodwill is expected to be partially deductible. (4) Assumed BR Towers debt approximated fair value at the date of acquisition and included $11.5 million of current indebtedness. Assumed Richland debt included $196.5 million of Richland’s indebtedness and a fair value adjustment of $5.5 million . The fair value adjustments were based primarily on reported market values using Level 2 inputs. Unless otherwise noted, the following table summarizes the preliminary allocation of the purchase price paid and the amounts of assets acquired and liabilities assumed for the fiscal year 2014 acquisitions based upon their estimated fair value at the date of acquisition (in thousands). Balances are reflected in the consolidated balance sheets in the 2014 Form 10-K. BR Towers Richland Other U.S. Current assets $ 31,832 $ 8,583 $ 797 Non-current assets 9,135 — — Property and equipment 141,422 185,777 38,413 Intangible assets (1): Customer-related intangible assets 495,279 169,452 89,990 Network location intangible assets 136,233 1,700 39,470 Other intangible assets 37,664 — — Current liabilities (23,930 ) (3,635 ) (1,997 ) Other non-current liabilities (101,508 ) (2,922 ) (1,675 ) Net assets acquired 726,127 358,955 164,998 Goodwill (2) 164,955 32,423 15,824 Fair value of net assets acquired 891,082 391,378 180,822 Debt assumed (3) (261,136 ) (201,999 ) — Preferred stock outstanding (61,056 ) — — Purchase Price $ 568,890 $ 189,379 $ 180,822 (1) Customer-related intangible assets and network location intangible assets are amortized on a straight-line basis over periods of up to 20 years . Other intangible assets are amortized on a straight-line basis over the life of the lease, which is a period of 11 years . (2) Goodwill was allocated to the Company’s rental and management segments, and the Company expects goodwill recorded will be deductible for tax purposes except for goodwill associated with BR Towers where goodwill is expected to be partially deductible. (3) Assumed BR Towers debt approximated fair value at the date of acquisition and included $11.5 million of current indebtedness. Richland debt assumed included $196.5 million of Richland’s indebtedness and a fair value adjustment of $5.5 million . The fair value adjustments were based primarily on reported market values using Level 2 inputs. Pro Forma Consolidated Results The following table presents the unaudited pro forma financial results as if the 2015 acquisitions, as well as the Verizon Transaction described above, had occurred on January 1, 2014 and the 2014 acquisitions had occurred on January 1, 2013 (in thousands, except per share data). The pro forma consolidated results do not reflect the impact of the acquisition in Nigeria described in note 16. Management relied on various estimates and assumptions due to the fact that some of the transactions never operated as a business and were utilized solely by the seller as a component of their network infrastructure. As a result, historical operating results may not be available.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Three Months Ended June 30, Six Months Ended June 30, 2015 2014 2015 2014 Pro forma revenues $ 1,182,098 $ 1,173,563 $ 2,376,710 $ 2,311,108 Pro forma net income attributable to American Tower Corporation common stockholders $ 129,460 $ 174,338 $ 273,838 $ 320,473 Pro forma net income per common share amounts: Basic net income attributable to American Tower Corporation common stockholders $ 0.31 $ 0.41 $ 0.65 $ 0.76 Diluted net income attributable to American Tower Corporation common stockholders $ 0.30 $ 0.41 $ 0.64 $ 0.75 Acquisition-Related Contingent Consideration The Company may be required to pay additional consideration under certain agreements for the acquisition of communications sites if specific conditions are met or events occur. In Colombia and Ghana, the Company may be required to pay additional consideration upon the conversion of certain barter agreements with other wireless carriers to cash-paying lease agreements. In Costa Rica and the United States, the Company may be required to pay additional consideration if certain pre-designated tenant leases commence during a specified period of time. A summary of the value of the Company’s contingent consideration is as follows (in thousands): Three Months Ended June 30, 2015 Six Months Ended June 30, 2015 Maximum potential value (1) Estimated value at June 30, 2015 (2) Additions (3) Settlements Additions (3) Settlements Colombia $ 27,344 $ 18,264 $ — $ — $ — $ — Costa Rica 175 175 — (1,723 ) — (1,723 ) Ghana 409 409 — — — — United States 6,019 6,019 117 (604 ) 1,311 (1,630 ) Total $ 33,947 $ 24,867 $ 117 $ (2,327 ) $ 1,311 $ (3,353 ) (1) The maximum potential value is based on exchange rates at June 30, 2015. The minimum value could be zero . (2) Estimate is determined using a probability weighted average of expected outcomes as of June 30, 2015 . (3) Based on preliminary acquisition accounting upon closing of certain acquisitions during the three and six months ended June 30, 2015 . For more information regarding contingent consideration, see note 7.</t>
  </si>
  <si>
    <t>Business Segments</t>
  </si>
  <si>
    <t>Segment Reporting, Measurement Disclosures [Abstract]</t>
  </si>
  <si>
    <t>Business Segments The Company operates its business in three reportable segments, (i) domestic rental and management, (ii) international rental and management and (iii) network development service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rental and management operations and is comprised of domestic and international segments, which, as of June 30, 2015 , consisted of the following: • Domestic: rental and management operations in the United States; and • International: rental and management operations in Brazil, Chile, Colombia, Costa Rica, Germany, Ghana, India, Mexico, Nigeria, Peru, South Africa and Uganda. The Company has applied the aggregation criteria to operations within the international rental and management operating segments on a basis consistent with management’s review of information and performance evaluation. The Company’s network development services segment offers tower-related services in the United States, including site acquisition, zoning and permitting services and structural analysis services, which primarily support its site leasing business and the addition of new tenants and equipment on its sites. The network development services segment is a strategic business unit that offers different services from the rental and management operating segments and requires different resources, skill sets and marketing strategies. The accounting policies applied in compiling segment information below are similar to those described in note 1 to the Company’s consolidated financial statements included in the 2014 Form 10-K.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international rental and management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 Income (loss) on equity method investmen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densed consolidated statements of operations and condensed consolidated balance sheets. Summarized financial information concerning the Company’s reportable segments for the three and six months ended June 30, 2015 and 2014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Rental and Management Total Rental and Management Network Development Services Other Total Three Months Ended June 30, 2015 Domestic International (in thousands) Segment revenues $ 802,841 $ 351,394 $ 1,154,235 $ 20,140 $ 1,174,375 Segment operating expenses (1) 182,172 131,723 313,895 8,075 321,970 Interest income, TV Azteca, net — 2,662 2,662 — 2,662 Segment gross margin 620,669 222,333 843,002 12,065 855,067 Segment selling, general, administrative and development expense (1) 31,243 29,981 61,224 3,439 64,663 Segment operating profit $ 589,426 $ 192,352 $ 781,778 $ 8,626 $ 790,404 Stock-based compensation expense $ 24,045 24,045 Other selling, general, administrative and development expense 28,118 28,118 Depreciation, amortization and accretion 328,356 328,356 Other expense (2) 238,749 238,749 Income from continuing operations before income taxes $ 171,136 Total assets $ 19,383,596 $ 6,860,199 $ 26,243,795 $ 71,268 $ 154,662 $ 26,469,725 (1) Segment operating expenses and segment selling, general, administrative and development expense exclude stock-based compensation expense of $0.5 million and $23.6 million , respectively. (2) Other expense primarily includes interest expense and loss on retirement of long-term obligations. Rental and Management Total Rental and Management Network Development Services Other Total Three Months Ended June 30, 2014 Domestic International (in thousands) Segment revenues $ 659,743 $ 346,018 $ 1,005,761 $ 25,696 $ 1,031,457 Segment operating expenses (1) 126,340 136,501 262,841 8,981 271,822 Interest income, TV Azteca, net — 2,662 2,662 — 2,662 Segment gross margin 533,403 212,179 745,582 16,715 762,297 Segment selling, general, administrative and development expense (1) 28,313 34,472 62,785 2,326 65,111 Segment operating profit $ 505,090 $ 177,707 $ 682,797 $ 14,389 $ 697,186 Stock-based compensation expense $ 18,835 18,835 Other selling, general, administrative and development expense 15,006 15,006 Depreciation, amortization and accretion 245,427 245,427 Other expense (2) 174,457 174,457 Income from continuing operations before income taxes $ 243,461 Total assets $ 14,149,220 $ 6,466,380 $ 20,615,600 $ 58,611 $ 173,526 $ 20,847,737 (1) Segment operating expenses and segment selling, general, administrative and development expense exclude stock-based compensation expense of $0.5 million and $18.4 million , respectively. (2) Other expense primarily includes interest expense. Rental and Management Total Rental and Management Network Development Services Other Total Six Months Ended June 30, 2015 Domestic International (in thousands) Segment revenues $ 1,520,721 $ 695,694 $ 2,216,415 $ 37,150 $ 2,253,565 Segment operating expenses (1) 315,204 257,516 572,720 13,319 586,039 Interest income, TV Azteca, net — 5,258 5,258 — 5,258 Segment gross margin 1,205,517 443,436 1,648,953 23,831 1,672,784 Segment selling, general, administrative and development expense (1) 58,065 64,592 122,657 6,875 129,532 Segment operating profit $ 1,147,452 $ 378,844 $ 1,526,296 $ 16,956 $ 1,543,252 Stock-based compensation expense $ 53,906 53,906 Other selling, general, administrative and development expense 57,249 57,249 Depreciation, amortization and accretion 591,876 591,876 Other expense (2) 449,721 449,721 Income from continuing operations before income taxes $ 390,500 (1) Segment operating expenses and segment selling, general, administrative and development expense exclude stock-based compensation expense of $1.1 million and $52.8 million , respectively. (2) Other expense primarily includes interest expense and loss on retirement of long-term obligations. Rental and Management Total Rental and Management Network Development Services Other Total Six Months Ended June 30, 2014 Domestic International (in thousands) Segment revenues $ 1,295,522 $ 670,359 $ 1,965,881 $ 49,665 $ 2,015,546 Segment operating expenses (1) 247,849 265,455 513,304 18,783 532,087 Interest income, TV Azteca, net — 5,257 5,257 — 5,257 Segment gross margin 1,047,673 410,161 1,457,834 30,882 1,488,716 Segment selling, general, administrative and development expense (1) 55,722 63,688 119,410 4,856 124,266 Segment operating profit $ 991,951 $ 346,473 $ 1,338,424 $ 26,026 $ 1,364,450 Stock-based compensation expense $ 43,439 43,439 Other selling, general, administrative and development expense 41,780 41,780 Depreciation, amortization and accretion 491,190 491,190 Other expense (2) 333,618 333,618 Income from continuing operations before income taxes $ 454,423 (1) Segment operating expenses and segment selling, general, administrative and development expense exclude stock-based compensation expense of $1.0 million and $42.5 million , respectively. (2) Other expense primarily includes interest expense.</t>
  </si>
  <si>
    <t>Subsequent Events</t>
  </si>
  <si>
    <t>Subsequent Events [Abstract]</t>
  </si>
  <si>
    <t>Subsequent Events Airtel Acquisition —On November 24, 2014, certain of the Company’s subsidiaries entered into a definitive agreement with certain of Bharti Airtel Limited’s subsidiaries (“Airtel”) for the sale of over 4,800 of Airtel’s communications sites in Nigeria. On July 1, 2015, the Company acquired 4,699 communications sites from Airtel for a purchase price of approximately $1.087 billion , including value added tax, of which $735.7 million was paid in July 2015, and the remainder to be paid no later than January 15, 2016. The purchase price is subject to post-closing adjustments. The following table summarizes the preliminary allocation of the purchase price for the Airtel acquisition based upon the estimated fair value at the date of acquisition (in thousands): Airtel Non-current assets $ 37,994 Property and equipment 569,929 Intangible assets (1): Customer-related intangible assets 145,731 Network location intangible assets 258,708 Other non-current liabilities (8,056 ) Net assets acquired 1,004,306 Goodwill (2) 82,731 Fair value of net assets acquired 1,087,037 Debt assumed — Purchase Price $ 1,087,037 (1) Customer-related intangible assets and network location intangible assets will be amortized on a straight-line basis over a period of up to 20 years . (2) The Company expects goodwill recorded in its international rental and management segment will not be deductible for tax purposes.</t>
  </si>
  <si>
    <t>Description of Business, Basis of Presentation and Accounting Policies (Policies)</t>
  </si>
  <si>
    <t>Principles of Consolidation and Basis of Presentation</t>
  </si>
  <si>
    <t>The accompanying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si>
  <si>
    <t>Significant Accounting Policies and Use of Estimates</t>
  </si>
  <si>
    <t>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and such differences could be material to the accompanying condensed consolidated financial statements. The significant estimates in the accompanying condensed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si>
  <si>
    <t>Accounting Standards Updates</t>
  </si>
  <si>
    <t>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on January 1, 2018. Early adoption is permitted for fiscal years, and interim periods within those years, beginning after December 15, 2016. The standard permits the use of either the retrospective or cumulative effect transition method and leases are not included in the scope of this standard. The Company is evaluating the impact this standard will have on its financial statements. In June 2014, the FASB issued stock-based compensation guidance, which requires a performance target that could be achieved after the requisite service period be treated as a performance condition that affects vesting, rather than a condition that affects the grant-date fair value. The Company early adopted this guidance on a prospective basis during the six months ended June 30, 2015 , and it did not have a material effect on the Company’s financial statements. 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update is effective for annual reporting periods beginning after December 15, 2015. The Company does not expect the adoption of this guidance to have a material effect on its financial statements.</t>
  </si>
  <si>
    <t>Prepaid and Other Current Assets (Tables)</t>
  </si>
  <si>
    <t>Prepaid expense and other current assets</t>
  </si>
  <si>
    <t>Prepaid and other current assets consisted of the following as of (in thousands): June 30, 2015 December 31, 2014 (1) Prepaid operating ground leases $ 109,569 $ 88,053 Prepaid income tax 37,138 34,512 Prepaid assets 29,812 23,848 Unbilled receivables 29,405 25,352 Value added tax and other consumption tax receivables 23,155 23,228 Other miscellaneous current assets 34,195 69,800 Balance $ 263,274 $ 264,793 (1) December 31, 2014 balances have been revised to reflect purchase accounting measurement period adjustments.</t>
  </si>
  <si>
    <t>Goodwill and Other Intangible Assets (Tables)</t>
  </si>
  <si>
    <t>Changes in the carrying value of goodwill</t>
  </si>
  <si>
    <t>The changes in the carrying value of goodwill for the Company’s business segments were as follows (in thousands): Rental and Management Network Development Services Total Domestic International Balance as of January 1, 2015 (1) $ 3,356,096 $ 675,090 $ 1,988 $ 4,033,174 Additions 12,677 51,431 — 64,108 Effect of foreign currency translation — (60,640 ) — (60,640 ) Balance as of June 30, 2015 $ 3,368,773 $ 665,881 $ 1,988 $ 4,036,642 (1) January 1, 2015 balances have been revised to reflect purchase accounting measurement period adjustments.</t>
  </si>
  <si>
    <t>Schedule of finite-lived intangible assets</t>
  </si>
  <si>
    <t>The Company’s other intangible assets subject to amortization consisted of the following as of (in thousands): June 30, 2015 December 31, 2014 (1) Estimated Useful Lives Gross Carrying Value Accumulated Amortization Net Book Value Gross Carrying Value Accumulated Amortization Net Book Value (years) Acquired network location intangibles (2) Up to 20 $ 3,751,373 $ (966,105 ) $ 2,785,268 $ 2,514,931 $ (901,903 ) $ 1,613,028 Acquired customer-related intangibles 15-20 8,524,816 (1,588,864 ) 6,935,952 6,594,773 (1,429,572 ) 5,165,201 Acquired licenses and other intangibles 3-20 33,461 (4,942 ) 28,519 37,471 (3,514 ) 33,957 Economic Rights, TV Azteca 70 24,014 (12,302 ) 11,712 25,522 (12,960 ) 12,562 Total $ 12,333,664 $ (2,572,213 ) $ 9,761,451 $ 9,172,697 $ (2,347,949 ) $ 6,824,748 Deferred financing costs, net (3) N/A 91,748 75,889 Other intangible assets, net $ 9,853,199 $ 6,900,637 (1) December 31, 2014 balances have been revised to reflect purchase accounting measurement period adjustments. (2)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3) Deferred financing costs are amortized over the term of the respective debt instruments to which they relate using the effective interest method. This amortization is included in Interest expense rather than in Depreciation, amortization and accretion expense.</t>
  </si>
  <si>
    <t>Expected future amortization expenses</t>
  </si>
  <si>
    <t>Based on current exchange rates, the Company expects to record amortization expense (excluding amortization of deferred financing costs) as follows over the remaining current year and the next five subsequent years (in millions): Fiscal Year 2015 (remaining year) $ 292.9 2016 581.5 2017 579.7 2018 578.6 2019 576.4 2020 570.3</t>
  </si>
  <si>
    <t>Accrued Expenses (Tables)</t>
  </si>
  <si>
    <t>Schedule of accrued liabilities</t>
  </si>
  <si>
    <t>Accrued expenses consisted of the following as of (in thousands): June 30, 2015 December 31, 2014 Accrued property and real estate taxes $ 76,070 $ 61,206 Accrued rent 44,118 34,074 Payroll and related withholdings 42,874 57,110 Accrued construction costs 30,801 46,024 Other accrued expenses 219,118 219,340 Balance $ 412,981 $ 417,754</t>
  </si>
  <si>
    <t>Long-Term Obligations (Tables)</t>
  </si>
  <si>
    <t>Schedule of Brazil Credit Facility Sublimits</t>
  </si>
  <si>
    <t>The Brazil Credit Facility bears interest at a margin over the long-term interest rate, as defined by BNDES (“TJLP”), and the Special Clearance and Escrow System (“SELIC”) as follows (BRL in millions): Maximum Borrowing Amount Contractual Interest Rate Tranche A BRL 34.8 TJLP + 4.25% Tranche B BRL 34.8 SELIC + 4.25% Tranche C BRL 200.0 6.00 % Tranche D BRL 1.4 TJLP</t>
  </si>
  <si>
    <t>Schedule of Line of Credit Facilities</t>
  </si>
  <si>
    <t>The key terms under the 2014 Credit Facility, the 2013 Credit Facility and the 2013 Term Loan as of June 30, 2015 are as follows ($ in millions): Outstanding Balance Undrawn LOC Maturity Date Current margin over LIBOR (2) Current commitment fee (3) 2014 Credit Facility $ 1,980 $ 7.5 January 31, 2020 (1) 1.250 % 0.150 % 2013 Credit Facility $ 250 $ 3.2 June 28, 2018 (1) 1.250 % 0.150 % 2013 Term Loan $ 2,000 N/A January 3, 2019 1.250 % N/A (1) Subject to two optional renewal periods. (2) LIBOR means the London Interbank Offered Rate. (3) Fee on undrawn portion of the credit facility.</t>
  </si>
  <si>
    <t>Derivative Financial Instruments (Tables)</t>
  </si>
  <si>
    <t>Schedule of derivative financial instruments</t>
  </si>
  <si>
    <t>The notional amount and fair value of the interest rate swap agreements were as follows (in thousands): June 30, 2015 December 31, 2014 Local USD Local USD South Africa (ZAR) Notional 421,342 34,625 440,614 38,080 Fair Value 2,708 223 1,016 88 Colombia (COP) Notional 97,500,000 37,716 100,000,000 41,798 Fair Value (1,723,016 ) (667 ) (1,548,688 ) (647 )</t>
  </si>
  <si>
    <t>Schedule of interest rate swap agreements' impact on other comprehensive income</t>
  </si>
  <si>
    <t>During the six months ended June 30, 2015 and 2014 , the interest rate swap agreements and treasury rate lock had the following impact on the Company’s condensed consolidated financial statements (in thousands): Six Months Ended June 30, Gain(Loss) Recognized in OCI - Effective Portion Gain(Loss) Effective Portion Location of Gain(Loss) Reclassified from AOCI into Income- Effective Portion (1) Gain(Loss) Recognized Location of Gain(Loss) Recognized in Income - Ineffective Portion 2015 $(354) $(2,659) Interest Expense/Loss on Retirement of Long-Term Obligations N/A N/A 2014 $(361) $(1,639) Interest Expense N/A N/A (1) For each of the three and six months ended June 30, 2015 , the Company reclassified $2.0 million from Accumulated other comprehensive loss (“AOCI”) into Loss on retirement of long-term obligations in connection with the redemption of the 7.000% Notes and the write-off of the deferred loss on the settlement of the treasury rate lock. During the three months ended June 30, 2015 and 2014 , the interest rate swap agreements and treasury rate lock had the following impact on the Company’s condensed consolidated financial statements (in thousands): Three Months Ended June 30, Gain(Loss) Recognized in OCI - Effective Portion Gain(Loss) Effective Portion Location of Gain(Loss) Reclassified from AOCI into Income- Effective Portion (1) Gain(Loss) Recognized Location of Gain(Loss) Recognized in Income - Ineffective Portion 2015 $639 $(2,248) Interest Expense/Loss on Retirement of Long-Term Obligations N/A N/A 2014 $226 $(670) Interest Expense N/A N/A</t>
  </si>
  <si>
    <t>Fair Value Measurements (Tables)</t>
  </si>
  <si>
    <t>Schedule of fair value, assets and liabilities measured on recurring basis</t>
  </si>
  <si>
    <t>The fair value of the Company’s financial assets and liabilities that are required to be measured on a recurring basis at fair value is as follows (in thousands): June 30, 2015 Fair Value Measurements Using Assets/Liabilities at Fair Value Level 1 Level 2 Level 3 Assets: Short-term investments (1) $ 40,387 $ 40,387 Interest rate swap agreements 223 223 Liabilities: Acquisition-related contingent consideration $ 24,867 $ 24,867 Interest rate swap agreements $ 667 $ 667 December 31, 2014 Fair Value Measurements Using Assets/Liabilities at Fair Value Level 1 Level 2 Level 3 Assets: Short-term investments (1) $ 6,302 $ 6,302 Interest rate swap agreements $ 88 $ 88 Liabilities: Acquisition-related contingent consideration $ 28,524 $ 28,524 Interest rate swap agreements $ 647 $ 647 (1) Consists of highly liquid investments with original maturities in excess of three months.</t>
  </si>
  <si>
    <t>Schedule of business acquisitions by acquisition, contingent consideration</t>
  </si>
  <si>
    <t>During the three months ended June 30, 2015 and 2014 , the fair value of the contingent consideration changed as follows (in thousands): 2015 2014 Balance as of April 1 $ 27,203 $ 31,342 Additions 117 406 Settlements (2,327 ) (674 ) Change in fair value — (952 ) Foreign currency translation adjustment (126 ) 903 Balance as of June 30 $ 24,867 $ 31,025 During the six months ended June 30, 2015 and 2014 , the fair value of the contingent consideration changed as follows (in thousands): 2015 2014 Balance as of January 1 $ 28,524 $ 31,890 Additions 1,311 406 Settlements (3,353 ) (1,289 ) Change in fair value — (370 ) Foreign currency translation adjustment (1,615 ) 388 Balance as of June 30 $ 24,867 $ 31,025 A summary of the value of the Company’s contingent consideration is as follows (in thousands): Three Months Ended June 30, 2015 Six Months Ended June 30, 2015 Maximum potential value (1) Estimated value at June 30, 2015 (2) Additions (3) Settlements Additions (3) Settlements Colombia $ 27,344 $ 18,264 $ — $ — $ — $ — Costa Rica 175 175 — (1,723 ) — (1,723 ) Ghana 409 409 — — — — United States 6,019 6,019 117 (604 ) 1,311 (1,630 ) Total $ 33,947 $ 24,867 $ 117 $ (2,327 ) $ 1,311 $ (3,353 ) (1) The maximum potential value is based on exchange rates at June 30, 2015. The minimum value could be zero . (2) Estimate is determined using a probability weighted average of expected outcomes as of June 30, 2015 . (3) Based on preliminary acquisition accounting upon closing of certain acquisitions during the three and six months ended June 30, 2015 .</t>
  </si>
  <si>
    <t>Accumulated Other Comprehensive Loss (Tables)</t>
  </si>
  <si>
    <t>Schedule of accumulated other comprehensive income (loss)</t>
  </si>
  <si>
    <t xml:space="preserve"> Unrealized Losses on Cash Flow Hedges Deferred Loss on the Settlement of the Treasury Rate Lock Foreign Total Balance as of January 1, 2014 $ (1,869 ) $ (3,029 ) $ (306,322 ) $ (311,220 ) Other comprehensive (loss) income before reclassifications, net of tax (455 ) — 59,333 58,878 Amounts reclassified from accumulated other comprehensive loss, net of tax 1,023 399 — 1,422 Net current-period other comprehensive income 568 399 59,333 60,300 Balance as of June 30, 2014 $ (1,301 ) $ (2,630 ) $ (246,989 ) $ (250,920 ) The changes in Accumulated other comprehensive loss for the three months ended June 30, 2015 and 2014 were as follows (in thousands): Unrealized Losses on Cash Flow Hedges Deferred Loss on the Settlement of the Treasury Rate Lock Foreign Total Balance as of April 1, 2015 $ (2,082 ) $ (2,031 ) $ (1,201,747 ) $ (1,205,860 ) Other comprehensive income (loss) before reclassifications, net of tax 569 — (25,441 ) (24,872 ) Amounts reclassified from accumulated other comprehensive loss, net of tax 180 2,031 — 2,211 Net current-period other comprehensive income (loss) 749 2,031 (25,441 ) (22,661 ) Balance as of June 30, 2015 $ (1,333 ) $ — $ (1,227,188 ) $ (1,228,521 ) Unrealized Losses on Cash Flow Hedges Deferred Loss on the Settlement of the Treasury Rate Lock Foreign Total Balance as of April 1, 2014 $ (1,970 ) $ (2,829 ) $ (267,611 ) $ (272,410 ) Other comprehensive income before reclassifications, net of tax 325 — 20,622 20,947 Amounts reclassified from accumulated other comprehensive loss, net of tax 344 199 — 543 Net current-period other comprehensive income 669 199 20,622 21,490 Balance as of June 30, 2014 $ (1,301 ) $ (2,630 ) $ (246,989 ) $ (250,920 ) The changes in Accumulated other comprehensive loss for the six months ended June 30, 2015 and 2014 are as follows (in thousands): Unrealized Losses on Cash Flow Hedges Deferred Loss on the Settlement of the Treasury Rate Lock Foreign Total Balance as of January 1, 2015 $ (1,345 ) $ (2,231 ) $ (790,645 ) $ (794,221 ) Other comprehensive loss before reclassifications, net of tax (340 ) — (436,543 ) (436,883 ) Amounts reclassified from accumulated other comprehensive loss, net of tax 352 2,231 — 2,583 Net current-period other comprehensive income (loss) 12 2,231 (436,543 ) (434,300 ) Balance as of June 30, 2015 $ (1,333 ) $ — $ (1,227,188 ) $ (1,228,521 )</t>
  </si>
  <si>
    <t>Stock-Based Compensation (Tables)</t>
  </si>
  <si>
    <t>Summary of the company's option activity</t>
  </si>
  <si>
    <t>The Company’s option activity for the six months ended June 30, 2015 was as follows: Number of Options Outstanding as of January 1, 2015 6,508,435 Granted 2,004,100 Exercised (221,703 ) Forfeited (93,021 ) Expired (1,475 ) Outstanding as of June 30, 2015 8,196,336</t>
  </si>
  <si>
    <t>Assumptions used to determine the grant date fair value for options granted</t>
  </si>
  <si>
    <t>Key assumptions used to apply this pricing model are as follows: Range of risk-free interest rate 1.32% - 1.62% Weighted average risk-free interest rate 1.62 % Expected life of option grants 4.5 years Range of expected volatility of underlying stock price 21.09% - 21.20% Weighted average expected volatility of underlying stock price 21.09 % Range of expected annual dividend yield 1.50% - 1.85%</t>
  </si>
  <si>
    <t>Summary of the company's restricted stock unit activity</t>
  </si>
  <si>
    <t xml:space="preserve">The Company’s RSU and PSU activity for the six months ended June 30, 2015 was as follows: RSUs PSUs (1) Outstanding as of January 1, 2015 1,758,817 — Granted 692,340 23,379 Vested (671,652 ) — Forfeited (70,695 ) — Outstanding as of June 30, 2015 1,708,810 23,379 (1) Represents the target number of shares issuable at the end of the three -year performance cycle attributable to the first year’s performance period. </t>
  </si>
  <si>
    <t>Schedule of Share-based Payment Award, Employee Stock Purchase Plan, Valuation Assumptions [Table Text Block]</t>
  </si>
  <si>
    <t>Key assumptions used to apply the Black-Scholes pricing model for shares purchased through the ESPP during the six months ended June 30, 2015 , which resulted in a fair value per share of $16.40 , were as follows: Approximate risk-free interest rate 0.06 % Expected life of shares 6 months Expected volatility of underlying stock price over the option period 13.91 % Expected annual dividend yield 1.85 %</t>
  </si>
  <si>
    <t>Equity (Tables)</t>
  </si>
  <si>
    <t>Schedule of dividends payable</t>
  </si>
  <si>
    <t>During the six months ended June 30, 2015 , the Company declared or paid the following cash distributions: Declaration Date Payment Date Record Date Distribution per share Aggregate Payment Amount (in millions) Common Stock December 2, 2014 January 13, 2015 December 16, 2014 $ 0.38 $ 150.7 March 5, 2015 April 28, 2015 April 10, 2015 $ 0.42 $ 177.7 May 21, 2015 July 16, 2015 June 17, 2015 $ 0.44 $ 186.2 Series A Preferred Stock December 2, 2014 February 16, 2015 February 1, 2015 $ 1.3125 $ 7.9 April 14, 2015 May 15, 2015 May 1, 2015 $ 1.3125 $ 7.9 Series B Preferred Stock April 14, 2015 May 15, 2015 May 1, 2015 $ 11.1528 $ 15.3</t>
  </si>
  <si>
    <t>Earnings Per Share (Tables)</t>
  </si>
  <si>
    <t>Schedule of earnings per basic and diluted by common class</t>
  </si>
  <si>
    <t>The following table sets forth basic and diluted net income per common share computational data for the three and six months ended June 30, 2015 and 2014 (in thousands, except per share data): Three Months Ended June 30, Six Months Ended June 30, 2015 2014 2015 2014 Net income attributable to American Tower Corporation stockholders $ 156,056 $ 234,431 $ 349,373 $ 436,930 Dividends on preferred stock (26,782 ) (4,375 ) (36,601 ) (4,375 ) Net income attributable to American Tower Corporation common stockholders 129,274 230,056 312,772 432,555 Basic weighted average common shares outstanding 423,154 395,872 414,182 395,511 Dilutive securities 3,779 3,716 4,121 3,941 Diluted weighted average common shares outstanding 426,933 399,588 418,303 399,452 Basic net income attributable to American Tower Corporation common stockholders per common share $ 0.31 $ 0.58 $ 0.76 $ 1.09 Diluted net income attributable to American Tower Corporation common stockholders per common share $ 0.30 $ 0.58 $ 0.75 $ 1.08</t>
  </si>
  <si>
    <t>Schedule of Antidilutive Securities Excluded from Computation of Earnings Per Share</t>
  </si>
  <si>
    <t>The following shares were not included in the computation of diluted earnings per share because the effect would be anti-dilutive (in thousands, on a weighted average basis): Three Months Ended June 30, Six Months Ended June 30, 2015 2014 2015 2014 Restricted stock awards — 3 — 1 Stock options 1,734 2,497 1,229 2,342 Preferred stock 17,349 3,733 13,364 1,877</t>
  </si>
  <si>
    <t>Acquisitions and Other Transactions (Tables)</t>
  </si>
  <si>
    <t>Schedule of merger and acquisition related costs</t>
  </si>
  <si>
    <t>During the three and six months ended June 30, 2015 and 2014 , the Company recorded the following acquisition and merger related expenses and integration costs (in thousands): Three Months Ended June 30, Six Months Ended June 30, 2015 2014 2015 2014 Acquisition and merger related expenses (1) $ 5,021 $ 4,854 $ 7,987 $ 14,606 Integration costs $ 4,525 $ 3,217 $ 6,280 $ 5,686 (1) Acquisition and merger related expenses for the six months ended June 30, 2015 do not reflect approximately $9.9 million of transaction costs related to the Verizon Transaction as these costs have been capitalized as part of the assets’ fair value.</t>
  </si>
  <si>
    <t>Schedule of recognized identified assets acquired and liabilities assumed</t>
  </si>
  <si>
    <t>The following table summarizes the preliminary allocation of the purchase price for the fiscal year 2015 acquisitions based upon their estimated fair value at the date of acquisition (in thousands). Balances are reflected in the accompanying condensed consolidated balance sheet as of June 30, 2015 . TIM Other International U.S. Current assets $ — $ — $ 194 Non-current assets — — 985 Property and equipment 209,539 1,284 32,803 Intangible assets (1): Customer-related intangible assets 304,367 822 47,408 Network location intangible assets 98,316 463 33,633 Current liabilities — — (287 ) Other non-current liabilities (19,286 ) (61 ) (1,986 ) Net assets acquired 592,936 2,508 112,750 Goodwill (2) 51,344 87 12,677 Fair value of net assets acquired 644,280 2,595 125,427 Debt assumed — — — Purchase Price $ 644,280 $ 2,595 $ 125,427 (1) Customer-related intangible assets and network location intangible assets are amortized on a straight-line basis over periods of up to 20 years . (2) Goodwill was allocated to the Company’s rental and management segments. The Company expects goodwill recorded in its domestic rental and management segment will be deductible for tax purposes and goodwill recorded in its international rental and management segment will not be deductible for tax purposes. The following table summarizes the allocation of consideration transferred for the 11,285 communications sites under the Master Prepaid Lease (in thousands). Balances are reflected in the accompanying condensed consolidated balance sheets as of June 30, 2015 and represent the asset balances of the capital lease. Current assets $ 6,685 Non-current assets 167,315 Property and equipment 2,024,887 Intangible assets (1): Customer-related intangible assets 1,788,574 Network location intangible assets 1,188,033 Current liabilities (10,747 ) Other non-current liabilities (2) (200,530 ) Fair value of consideration transferred (3) $ 4,964,217 (1) Customer-related intangible assets and network location intangible assets are amortized on a straight-line basis over periods of up to 20 years . (2) Represents liabilities recorded for asset retirement obligations. (3) Includes approximately $9.9 million of transaction costs, which have been capitalized as part of the assets’ fair value, $7.1 million of which was paid during the six months ended June 30, 2015 . The following table summarizes the updated allocation of the purchase price for the fiscal year 2014 acquisitions based upon their estimated fair value at the date of acquisition (in thousands). Balances are reflected in the accompanying condensed consolidated balance sheets herein. BR Towers Richland (1) Other U.S. Current assets $ 32,075 $ 8,583 $ 332 Non-current assets 9,365 — 1,041 Property and equipment 133,930 154,899 38,092 Intangible assets (2): Customer-related intangible assets 495,455 186,455 88,490 Network location intangible assets 136,692 3,409 38,470 Other intangible assets 32,123 — — Current liabilities (23,930 ) (3,635 ) (1,997 ) Other non-current liabilities (101,892 ) (2,922 ) (1,675 ) Net assets acquired 713,818 346,789 162,753 Goodwill (3) 167,097 44,128 18,069 Fair value of net assets acquired 880,915 390,917 180,822 Debt assumed (4) (261,136 ) (201,999 ) — Preferred stock outstanding (61,056 ) — — Purchase Price $ 558,723 $ 188,918 $ 180,822 (1) The allocation of the purchase price was finalized during the six months ended June 30, 2015. (2) Customer-related intangible assets and network location intangible assets are amortized on a straight-line basis over periods of up to 20 years . Other intangible assets are amortized on a straight-line basis over the life of the lease, which is a period of 11 years . (3) Goodwill was allocated to the Company’s rental and management segments, and the Company expects goodwill recorded will be deductible for tax purposes except for goodwill associated with BR Towers, where goodwill is expected to be partially deductible. (4) Assumed BR Towers debt approximated fair value at the date of acquisition and included $11.5 million of current indebtedness. Assumed Richland debt included $196.5 million of Richland’s indebtedness and a fair value adjustment of $5.5 million . The fair value adjustments were based primarily on reported market values using Level 2 inputs. Balances are reflected in the consolidated balance sheets in the 2014 Form 10-K. BR Towers Richland Other U.S. Current assets $ 31,832 $ 8,583 $ 797 Non-current assets 9,135 — — Property and equipment 141,422 185,777 38,413 Intangible assets (1): Customer-related intangible assets 495,279 169,452 89,990 Network location intangible assets 136,233 1,700 39,470 Other intangible assets 37,664 — — Current liabilities (23,930 ) (3,635 ) (1,997 ) Other non-current liabilities (101,508 ) (2,922 ) (1,675 ) Net assets acquired 726,127 358,955 164,998 Goodwill (2) 164,955 32,423 15,824 Fair value of net assets acquired 891,082 391,378 180,822 Debt assumed (3) (261,136 ) (201,999 ) — Preferred stock outstanding (61,056 ) — — Purchase Price $ 568,890 $ 189,379 $ 180,822 (1) Customer-related intangible assets and network location intangible assets are amortized on a straight-line basis over periods of up to 20 years . Other intangible assets are amortized on a straight-line basis over the life of the lease, which is a period of 11 years . (2) Goodwill was allocated to the Company’s rental and management segments, and the Company expects goodwill recorded will be deductible for tax purposes except for goodwill associated with BR Towers where goodwill is expected to be partially deductible. (3) Assumed BR Towers debt approximated fair value at the date of acquisition and included $11.5 million of current indebtedness. Richland debt assumed included $196.5 million of Richland’s indebtedness and a fair value adjustment of $5.5 million . The fair value adjustments were based primarily on reported market values using Level 2 inputs.</t>
  </si>
  <si>
    <t>Business Acquisition, Pro Forma Information</t>
  </si>
  <si>
    <t>Accordingly, such pro forma amounts are not necessarily indicative of the results that actually would have occurred had the transactions been completed on the dates indicated, nor are they indicative of the future operating results of the Company. Three Months Ended June 30, Six Months Ended June 30, 2015 2014 2015 2014 Pro forma revenues $ 1,182,098 $ 1,173,563 $ 2,376,710 $ 2,311,108 Pro forma net income attributable to American Tower Corporation common stockholders $ 129,460 $ 174,338 $ 273,838 $ 320,473 Pro forma net income per common share amounts: Basic net income attributable to American Tower Corporation common stockholders $ 0.31 $ 0.41 $ 0.65 $ 0.76 Diluted net income attributable to American Tower Corporation common stockholders $ 0.30 $ 0.41 $ 0.64 $ 0.75</t>
  </si>
  <si>
    <t>Business Segments (Tables)</t>
  </si>
  <si>
    <t>Summarized financial information concerning the company's reportable segments</t>
  </si>
  <si>
    <t>Summarized financial information concerning the Company’s reportable segments for the three and six months ended June 30, 2015 and 2014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Rental and Management Total Rental and Management Network Development Services Other Total Three Months Ended June 30, 2015 Domestic International (in thousands) Segment revenues $ 802,841 $ 351,394 $ 1,154,235 $ 20,140 $ 1,174,375 Segment operating expenses (1) 182,172 131,723 313,895 8,075 321,970 Interest income, TV Azteca, net — 2,662 2,662 — 2,662 Segment gross margin 620,669 222,333 843,002 12,065 855,067 Segment selling, general, administrative and development expense (1) 31,243 29,981 61,224 3,439 64,663 Segment operating profit $ 589,426 $ 192,352 $ 781,778 $ 8,626 $ 790,404 Stock-based compensation expense $ 24,045 24,045 Other selling, general, administrative and development expense 28,118 28,118 Depreciation, amortization and accretion 328,356 328,356 Other expense (2) 238,749 238,749 Income from continuing operations before income taxes $ 171,136 Total assets $ 19,383,596 $ 6,860,199 $ 26,243,795 $ 71,268 $ 154,662 $ 26,469,725 (1) Segment operating expenses and segment selling, general, administrative and development expense exclude stock-based compensation expense of $0.5 million and $23.6 million , respectively. (2) Other expense primarily includes interest expense and loss on retirement of long-term obligations. Rental and Management Total Rental and Management Network Development Services Other Total Three Months Ended June 30, 2014 Domestic International (in thousands) Segment revenues $ 659,743 $ 346,018 $ 1,005,761 $ 25,696 $ 1,031,457 Segment operating expenses (1) 126,340 136,501 262,841 8,981 271,822 Interest income, TV Azteca, net — 2,662 2,662 — 2,662 Segment gross margin 533,403 212,179 745,582 16,715 762,297 Segment selling, general, administrative and development expense (1) 28,313 34,472 62,785 2,326 65,111 Segment operating profit $ 505,090 $ 177,707 $ 682,797 $ 14,389 $ 697,186 Stock-based compensation expense $ 18,835 18,835 Other selling, general, administrative and development expense 15,006 15,006 Depreciation, amortization and accretion 245,427 245,427 Other expense (2) 174,457 174,457 Income from continuing operations before income taxes $ 243,461 Total assets $ 14,149,220 $ 6,466,380 $ 20,615,600 $ 58,611 $ 173,526 $ 20,847,737 (1) Segment operating expenses and segment selling, general, administrative and development expense exclude stock-based compensation expense of $0.5 million and $18.4 million , respectively. (2) Other expense primarily includes interest expense. Rental and Management Total Rental and Management Network Development Services Other Total Six Months Ended June 30, 2015 Domestic International (in thousands) Segment revenues $ 1,520,721 $ 695,694 $ 2,216,415 $ 37,150 $ 2,253,565 Segment operating expenses (1) 315,204 257,516 572,720 13,319 586,039 Interest income, TV Azteca, net — 5,258 5,258 — 5,258 Segment gross margin 1,205,517 443,436 1,648,953 23,831 1,672,784 Segment selling, general, administrative and development expense (1) 58,065 64,592 122,657 6,875 129,532 Segment operating profit $ 1,147,452 $ 378,844 $ 1,526,296 $ 16,956 $ 1,543,252 Stock-based compensation expense $ 53,906 53,906 Other selling, general, administrative and development expense 57,249 57,249 Depreciation, amortization and accretion 591,876 591,876 Other expense (2) 449,721 449,721 Income from continuing operations before income taxes $ 390,500 (1) Segment operating expenses and segment selling, general, administrative and development expense exclude stock-based compensation expense of $1.1 million and $52.8 million , respectively. (2) Other expense primarily includes interest expense and loss on retirement of long-term obligations. Rental and Management Total Rental and Management Network Development Services Other Total Six Months Ended June 30, 2014 Domestic International (in thousands) Segment revenues $ 1,295,522 $ 670,359 $ 1,965,881 $ 49,665 $ 2,015,546 Segment operating expenses (1) 247,849 265,455 513,304 18,783 532,087 Interest income, TV Azteca, net — 5,257 5,257 — 5,257 Segment gross margin 1,047,673 410,161 1,457,834 30,882 1,488,716 Segment selling, general, administrative and development expense (1) 55,722 63,688 119,410 4,856 124,266 Segment operating profit $ 991,951 $ 346,473 $ 1,338,424 $ 26,026 $ 1,364,450 Stock-based compensation expense $ 43,439 43,439 Other selling, general, administrative and development expense 41,780 41,780 Depreciation, amortization and accretion 491,190 491,190 Other expense (2) 333,618 333,618 Income from continuing operations before income taxes $ 454,423 (1) Segment operating expenses and segment selling, general, administrative and development expense exclude stock-based compensation expense of $1.0 million and $42.5 million , respectively. (2) Other expense primarily includes interest expense.</t>
  </si>
  <si>
    <t>Subsequent Events (Tables)</t>
  </si>
  <si>
    <t>Schedule of Subsequent Events</t>
  </si>
  <si>
    <t>The following table summarizes the preliminary allocation of the purchase price for the Airtel acquisition based upon the estimated fair value at the date of acquisition (in thousands): Airtel Non-current assets $ 37,994 Property and equipment 569,929 Intangible assets (1): Customer-related intangible assets 145,731 Network location intangible assets 258,708 Other non-current liabilities (8,056 ) Net assets acquired 1,004,306 Goodwill (2) 82,731 Fair value of net assets acquired 1,087,037 Debt assumed — Purchase Price $ 1,087,037 (1) Customer-related intangible assets and network location intangible assets will be amortized on a straight-line basis over a period of up to 20 years . (2) The Company expects goodwill recorded in its international rental and management segment will not be deductible for tax purposes.</t>
  </si>
  <si>
    <t>Description of Business, Basis of Presentation and Accounting Policies (Narrative) (Details)</t>
  </si>
  <si>
    <t>Mar. 27, 2015site</t>
  </si>
  <si>
    <t>Verizon Transaction</t>
  </si>
  <si>
    <t>Gain (Loss) on Investments [Line Items]</t>
  </si>
  <si>
    <t>Number of sites acquired</t>
  </si>
  <si>
    <t>Prepaid and Other Current Assets (Details) - USD ($) $ in Thousands</t>
  </si>
  <si>
    <t>Prepaid operating ground leases</t>
  </si>
  <si>
    <t>Prepaid income tax</t>
  </si>
  <si>
    <t>Prepaid assets</t>
  </si>
  <si>
    <t>Unbilled receivables</t>
  </si>
  <si>
    <t>Value added tax and other consumption tax receivables</t>
  </si>
  <si>
    <t>Other miscellaneous current assets</t>
  </si>
  <si>
    <t>Balance</t>
  </si>
  <si>
    <t>Goodwill and Other Intangible Assets (Narrative) (Details) - USD ($) $ in Millions</t>
  </si>
  <si>
    <t>Indefinite-lived Intangible Assets [Line Items]</t>
  </si>
  <si>
    <t>Amortization of intangible assets</t>
  </si>
  <si>
    <t>Weighted Average [Member]</t>
  </si>
  <si>
    <t>Finite-Lived Intangible Assets, Remaining Amortization Period</t>
  </si>
  <si>
    <t>16 years</t>
  </si>
  <si>
    <t>Goodwill and Other Intangible Assets (Rollforward) (Details) $ in Thousands</t>
  </si>
  <si>
    <t>Jun. 30, 2015USD ($)</t>
  </si>
  <si>
    <t>Goodwill [Roll Forward]</t>
  </si>
  <si>
    <t>Balance as of January 1, 2015</t>
  </si>
  <si>
    <t>Additions</t>
  </si>
  <si>
    <t>Effect of foreign currency translation</t>
  </si>
  <si>
    <t>Balance as of June 30, 2015</t>
  </si>
  <si>
    <t>Rental And Management | Domestic</t>
  </si>
  <si>
    <t>Rental And Management | International</t>
  </si>
  <si>
    <t>Goodwill and Other Intangible Assets (Changes in the Carrying Value of Goodwill) (Details) - USD ($) $ in Thousands</t>
  </si>
  <si>
    <t>Finite-Lived Intangible Assets [Line Items]</t>
  </si>
  <si>
    <t>Gross Carrying Value</t>
  </si>
  <si>
    <t>Accumulated Amortization</t>
  </si>
  <si>
    <t>Net Book Value</t>
  </si>
  <si>
    <t>Deferred financing costs, net</t>
  </si>
  <si>
    <t>Other intangible assets, net</t>
  </si>
  <si>
    <t>Estimated useful lives</t>
  </si>
  <si>
    <t>11 years</t>
  </si>
  <si>
    <t>Acquired Network Location Intangibles</t>
  </si>
  <si>
    <t>Acquired Network Location Intangibles | Maximum</t>
  </si>
  <si>
    <t>20 years</t>
  </si>
  <si>
    <t>Customer Relationships</t>
  </si>
  <si>
    <t>Customer Relationships | Minimum</t>
  </si>
  <si>
    <t>15 years</t>
  </si>
  <si>
    <t>Customer Relationships | Maximum</t>
  </si>
  <si>
    <t>Acquired Licenses And Other Intangibles</t>
  </si>
  <si>
    <t>Acquired Licenses And Other Intangibles | Minimum</t>
  </si>
  <si>
    <t>3 years</t>
  </si>
  <si>
    <t>Acquired Licenses And Other Intangibles | Maximum</t>
  </si>
  <si>
    <t>Economic Rights, TV Azteca</t>
  </si>
  <si>
    <t>70 years</t>
  </si>
  <si>
    <t>Deferred financing costs are amortized over the term of the respective debt instruments to which they relate using the effective interest method. This amortization is included in Interest expense rather than in Depreciation, amortization and accretion expense.</t>
  </si>
  <si>
    <t>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Goodwill and Other Intangible Assets (Expected Future Amortization Expenses) (Details) $ in Millions</t>
  </si>
  <si>
    <t>2015 (remaining year)</t>
  </si>
  <si>
    <t>Accrued Expenses (Details) - USD ($) $ in Thousands</t>
  </si>
  <si>
    <t>Accrued property and real estate taxes</t>
  </si>
  <si>
    <t>Accrued rent</t>
  </si>
  <si>
    <t>Payroll and related withholdings</t>
  </si>
  <si>
    <t>Accrued construction costs</t>
  </si>
  <si>
    <t>Other accrued expenses</t>
  </si>
  <si>
    <t>Long-Term Obligations (Narrative) (Details) BRL in Millions, MXN in Billions</t>
  </si>
  <si>
    <t>May. 19, 2015USD ($)</t>
  </si>
  <si>
    <t>May. 18, 2015BRL</t>
  </si>
  <si>
    <t>May. 08, 2015USD ($)</t>
  </si>
  <si>
    <t>May. 08, 2015MXN</t>
  </si>
  <si>
    <t>Apr. 29, 2015USD ($)</t>
  </si>
  <si>
    <t>Feb. 12, 2015USD ($)</t>
  </si>
  <si>
    <t>Jul. 31, 2015USD ($)</t>
  </si>
  <si>
    <t>Jun. 30, 2015USD ($)siteinteger</t>
  </si>
  <si>
    <t>Mar. 31, 2015renewal_period</t>
  </si>
  <si>
    <t>Jun. 30, 2014USD ($)</t>
  </si>
  <si>
    <t>Jun. 30, 2015USD ($)siteintegerrenewal_period</t>
  </si>
  <si>
    <t>May. 31, 2015MXN</t>
  </si>
  <si>
    <t>May. 29, 2015USD ($)</t>
  </si>
  <si>
    <t>May. 07, 2015USD ($)</t>
  </si>
  <si>
    <t>May. 04, 2015USD ($)</t>
  </si>
  <si>
    <t>Feb. 20, 2015USD ($)</t>
  </si>
  <si>
    <t>Feb. 11, 2015USD ($)</t>
  </si>
  <si>
    <t>Dec. 31, 2014USD ($)</t>
  </si>
  <si>
    <t>Dec. 30, 2014BRL</t>
  </si>
  <si>
    <t>Nov. 19, 2014BRL</t>
  </si>
  <si>
    <t>Debt Instrument [Line Items]</t>
  </si>
  <si>
    <t>Debt Instrument, Covenant, Number of Consecutive Quarters Required For Release of Funds | integer</t>
  </si>
  <si>
    <t>Long-term Debt, Current Maturities</t>
  </si>
  <si>
    <t>Long-term Debt, Fair Value</t>
  </si>
  <si>
    <t>Proceeds from Lines of Credit</t>
  </si>
  <si>
    <t>Brazil Credit Facility</t>
  </si>
  <si>
    <t>Long-term Debt, Weighted Average Interest Rate</t>
  </si>
  <si>
    <t>11.10%</t>
  </si>
  <si>
    <t>Credit Facility 2014 | Revolving Credit Facility</t>
  </si>
  <si>
    <t>Number of Annual Renewal Periods | renewal_period</t>
  </si>
  <si>
    <t>Maximum revolving loan commitments</t>
  </si>
  <si>
    <t>Repayments of Lines of Credit</t>
  </si>
  <si>
    <t>Credit Facility 2013 | Revolving Credit Facility</t>
  </si>
  <si>
    <t>Secured Debt | Series 2015-1 Class A</t>
  </si>
  <si>
    <t>Long-term Debt</t>
  </si>
  <si>
    <t>Secured Debt | Series 2015-2 Class A</t>
  </si>
  <si>
    <t>Secured Debt | Commercial Mortgage Pass Through Certificates Series 2015</t>
  </si>
  <si>
    <t>Cash Trap Debt Service Credit Ratio</t>
  </si>
  <si>
    <t>Minimum Debt Service Credit Ratio</t>
  </si>
  <si>
    <t>Restricted Cash and Cash Equivalents</t>
  </si>
  <si>
    <t>Secured Debt | GTP Notes</t>
  </si>
  <si>
    <t>Number Of Broadcast And Wireless Communications Towers | site</t>
  </si>
  <si>
    <t>Unsecured Debt | Mexican loan</t>
  </si>
  <si>
    <t>Bridge Loan | MXN</t>
  </si>
  <si>
    <t>Repayments of unsecured debt | MXN</t>
  </si>
  <si>
    <t>Unsecured Debt | BR Towers Credit Facility</t>
  </si>
  <si>
    <t>Long-term Debt, Fair Value | BRL</t>
  </si>
  <si>
    <t>Unsecured Debt | Brazil Credit Facility</t>
  </si>
  <si>
    <t>Line of Credit Facility, Maximum Borrowing Capacity | BRL</t>
  </si>
  <si>
    <t>Unsecured Debt | Term Loan 2013</t>
  </si>
  <si>
    <t>Term Loan, optional additional commitments</t>
  </si>
  <si>
    <t>Maximum incremental term loan commitment</t>
  </si>
  <si>
    <t>Unsecured Debt | Term Loan 2013 | Second measurement period</t>
  </si>
  <si>
    <t>Ratio of total debt to EBITDA</t>
  </si>
  <si>
    <t>Unsecured Debt | Term Loan 2013 | Third measurement period</t>
  </si>
  <si>
    <t>Unsecured Debt | Term Loan 2013 | Fourth measurement period</t>
  </si>
  <si>
    <t>Senior Notes</t>
  </si>
  <si>
    <t>Debt Instrument, Redemption Price, Percentage</t>
  </si>
  <si>
    <t>100.00%</t>
  </si>
  <si>
    <t>Repurchase Price As Percentage Of Principal</t>
  </si>
  <si>
    <t>101.00%</t>
  </si>
  <si>
    <t>Maximum Adjusted EBITDA</t>
  </si>
  <si>
    <t>Senior Notes | Series 2015-1 Class A</t>
  </si>
  <si>
    <t>Stated percentage interest rate</t>
  </si>
  <si>
    <t>2.35%</t>
  </si>
  <si>
    <t>Senior Notes | Series 2015-2 Class A</t>
  </si>
  <si>
    <t>3.482%</t>
  </si>
  <si>
    <t>Senior Notes | Commercial Mortgage Pass Through Certificates Series 2015</t>
  </si>
  <si>
    <t>Senior Notes | Four Point Six Two Five Percent Senior Notes</t>
  </si>
  <si>
    <t>100.5898%</t>
  </si>
  <si>
    <t>Repayments of Senior Debt</t>
  </si>
  <si>
    <t>Senior Notes | Seven Point Zero Zero Percent Senior Notes</t>
  </si>
  <si>
    <t>7.00%</t>
  </si>
  <si>
    <t>114.0629%</t>
  </si>
  <si>
    <t>Senior Notes | Two Point Eight Zero Percent Senior Notes</t>
  </si>
  <si>
    <t>Long-term Debt, Gross</t>
  </si>
  <si>
    <t>Proceeds from Issuance of Debt</t>
  </si>
  <si>
    <t>Senior Notes | Four Point Zero Zero Percent Senior Notes</t>
  </si>
  <si>
    <t>Revolving Credit Facility | Credit Facility 2014</t>
  </si>
  <si>
    <t>Line of Credit Facility, Maximum Borrowing Capacity</t>
  </si>
  <si>
    <t>Revolving Credit Facility | Credit Facility 2014 | Second measurement period</t>
  </si>
  <si>
    <t>Revolving Credit Facility | Credit Facility 2014 | Third measurement period</t>
  </si>
  <si>
    <t>Revolving Credit Facility | Credit Facility 2014 | Fourth measurement period</t>
  </si>
  <si>
    <t>Revolving Credit Facility | Credit Facility 2013</t>
  </si>
  <si>
    <t>Line of credit facility, optional additional commitments</t>
  </si>
  <si>
    <t>Revolving Credit Facility | Credit Facility 2013 | Second measurement period</t>
  </si>
  <si>
    <t>Revolving Credit Facility | Credit Facility 2013 | Third measurement period</t>
  </si>
  <si>
    <t>Revolving Credit Facility | Credit Facility 2013 | Fourth measurement period</t>
  </si>
  <si>
    <t>4.625%</t>
  </si>
  <si>
    <t>2.80%</t>
  </si>
  <si>
    <t>4.00%</t>
  </si>
  <si>
    <t>Subsequent Event | Credit Facility 2013 | Revolving Credit Facility</t>
  </si>
  <si>
    <t>Long-Term Obligations (Schedule of Brazil Credit Facility Sublimits) (Details) - Jun. 30, 2015 - BRL BRL in Millions</t>
  </si>
  <si>
    <t>Brazil Credit Facility Tranche A</t>
  </si>
  <si>
    <t>Line of Credit Facility [Line Items]</t>
  </si>
  <si>
    <t>Debt Instrument, Basis Spread on Variable Rate</t>
  </si>
  <si>
    <t>4.25%</t>
  </si>
  <si>
    <t>Brazil Credit Facility Tranche B</t>
  </si>
  <si>
    <t>Brazil Credit Facility Tranche C</t>
  </si>
  <si>
    <t>6.00%</t>
  </si>
  <si>
    <t>Brazil Credit Facility Tranche D</t>
  </si>
  <si>
    <t>Long-Term Obligations (Schedule of Line of Credit Facilities) (Details) - Jun. 30, 2015 - USD ($)</t>
  </si>
  <si>
    <t>Line of Credit Facility, Commitment Fee Percentage</t>
  </si>
  <si>
    <t>0.15%</t>
  </si>
  <si>
    <t>Long-term Line of Credit</t>
  </si>
  <si>
    <t>Letters of Credit Outstanding, Amount</t>
  </si>
  <si>
    <t>Credit Facility 2014 | London Interbank Offered Rate (LIBOR) | Revolving Credit Facility</t>
  </si>
  <si>
    <t>1.25%</t>
  </si>
  <si>
    <t>Credit Facility 2013 | London Interbank Offered Rate (LIBOR) | Revolving Credit Facility</t>
  </si>
  <si>
    <t>Term Loan 2013 | Unsecured Debt</t>
  </si>
  <si>
    <t>Term Loan 2013 | London Interbank Offered Rate (LIBOR) | Unsecured Debt</t>
  </si>
  <si>
    <t>Fee on undrawn portion of the credit facility.</t>
  </si>
  <si>
    <t>LIBOR means the London Interbank Offered Rate.</t>
  </si>
  <si>
    <t>Derivative Financial Instruments (Narrative) (Details) $ in Millions</t>
  </si>
  <si>
    <t>Jun. 30, 2015USD ($)interest_rate_swap</t>
  </si>
  <si>
    <t>Apr. 29, 2015</t>
  </si>
  <si>
    <t>Derivative [Line Items]</t>
  </si>
  <si>
    <t>Derivative, Loss on Derivative</t>
  </si>
  <si>
    <t>Designated as Hedging Instrument</t>
  </si>
  <si>
    <t>Interest rate cash flow hedge gain (loss) to be reclassified during next 12 months, net</t>
  </si>
  <si>
    <t>South African Facility</t>
  </si>
  <si>
    <t>Number of interest rate swap agreements | interest_rate_swap</t>
  </si>
  <si>
    <t>Derivative, lower fixed interest rate range</t>
  </si>
  <si>
    <t>6.09%</t>
  </si>
  <si>
    <t>Derivative, higher fixed interest rate range</t>
  </si>
  <si>
    <t>7.83%</t>
  </si>
  <si>
    <t>2014 Colombian Long Term Credit Facility</t>
  </si>
  <si>
    <t>Derivative, fixed interest rate</t>
  </si>
  <si>
    <t>5.74%</t>
  </si>
  <si>
    <t>Seven Point Zero Zero Percent Senior Notes</t>
  </si>
  <si>
    <t>Reclassification adjustment from AOCI on deferred loss</t>
  </si>
  <si>
    <t>Seven Point Zero Zero Percent Senior Notes | Senior Notes</t>
  </si>
  <si>
    <t>Derivative Financial Instruments (Schedule of Interest Rate Swap Agreements) (Details) - Interest Rate Swap ZAR in Thousands, COP in Thousands, $ in Thousands</t>
  </si>
  <si>
    <t>Jun. 30, 2015COP</t>
  </si>
  <si>
    <t>Jun. 30, 2015ZAR</t>
  </si>
  <si>
    <t>Dec. 31, 2014COP</t>
  </si>
  <si>
    <t>Dec. 31, 2014ZAR</t>
  </si>
  <si>
    <t>Notional</t>
  </si>
  <si>
    <t>Derivative, Fair Value, Net</t>
  </si>
  <si>
    <t>Fair Value, Gross Liability</t>
  </si>
  <si>
    <t>Derivative Financial Instruments (Schedule of Interest Rate Swap Agreements Impact on Other Comprehensive Income) (Details) - USD ($) $ in Thousands</t>
  </si>
  <si>
    <t>Interest rate swaps and treasury locks</t>
  </si>
  <si>
    <t>Derivative Instruments, Gain (Loss) Recognized in Other Comprehensive Income (Loss), Effective Portion, Net</t>
  </si>
  <si>
    <t>Derivative Instruments, Gain (Loss) Reclassified from Accumulated OCI into Income, Effective Portion, Net</t>
  </si>
  <si>
    <t>Other Comprehensive Income (Loss), Reclassification Adjustment from AOCI on Derivatives, before Tax</t>
  </si>
  <si>
    <t>Fair Value Measurements (Narrative) (Details) - USD ($)</t>
  </si>
  <si>
    <t>Fair Value, Assets and Liabilities Measured on Recurring and Nonrecurring Basis [Line Items]</t>
  </si>
  <si>
    <t>Goodwill and Intangible Asset Impairment</t>
  </si>
  <si>
    <t>Contingent consideration arrangements, low range of outcomes</t>
  </si>
  <si>
    <t>Contingent consideration arrangements, high range of outcomes</t>
  </si>
  <si>
    <t>Impairment of Long-Lived Assets Held-for-use</t>
  </si>
  <si>
    <t>Carrying value of long-term obligations, including current portion</t>
  </si>
  <si>
    <t>Fair Value, Inputs, Level 1</t>
  </si>
  <si>
    <t>Fair Value, Inputs, Level 2</t>
  </si>
  <si>
    <t>The maximum potential value is based on exchange rates at June 30, 2015. The minimum value could be zero.</t>
  </si>
  <si>
    <t>Fair Value Measurements (Assets and Liabilities Measured at Fair Value on a Recurring Basis) (Details) - USD ($) $ in Thousands</t>
  </si>
  <si>
    <t>Mar. 31, 2015</t>
  </si>
  <si>
    <t>Mar. 31, 2014</t>
  </si>
  <si>
    <t>Dec. 31, 2013</t>
  </si>
  <si>
    <t>Acquisition-related contingent consideration</t>
  </si>
  <si>
    <t>Fair Value, Measurements, Recurring</t>
  </si>
  <si>
    <t>Fair Value, Measurements, Recurring | Interest Rate Swap</t>
  </si>
  <si>
    <t>Interest rate swap agreements</t>
  </si>
  <si>
    <t>Fair Value, Measurements, Recurring | Fair Value, Inputs, Level 2</t>
  </si>
  <si>
    <t>Fair Value, Measurements, Recurring | Fair Value, Inputs, Level 2 | Interest Rate Swap</t>
  </si>
  <si>
    <t>Fair Value, Measurements, Recurring | Fair Value, Inputs, Level 3</t>
  </si>
  <si>
    <t>Estimate is determined using a probability weighted average of expected outcomes as of June 30, 2015.</t>
  </si>
  <si>
    <t>Consists of highly liquid investments with original maturities in excess of three months.</t>
  </si>
  <si>
    <t>Fair Value Measurement (Contingent Consideration Change) (Details) - USD ($) $ in Thousands</t>
  </si>
  <si>
    <t>Fair Value, Liabilities Measured on Recurring Basis, Unobservable Input Reconciliation, Calculation [Roll Forward]</t>
  </si>
  <si>
    <t>Balance at Beginning of Period</t>
  </si>
  <si>
    <t>Settlements</t>
  </si>
  <si>
    <t>Change in fair value</t>
  </si>
  <si>
    <t>Foreign currency translation adjustment</t>
  </si>
  <si>
    <t>Balance at End of Period</t>
  </si>
  <si>
    <t>Accumulated Other Comprehensive Loss (Details) - USD ($) $ in Thousands</t>
  </si>
  <si>
    <t>Accumulated Other Comprehensive Income (Loss) [Line Items]</t>
  </si>
  <si>
    <t>Accumulated Other Comprehensive Income (Loss) [Roll Forward]</t>
  </si>
  <si>
    <t>Balance at beginning of period</t>
  </si>
  <si>
    <t>Other comprehensive income (loss) before reclassifications, net of tax</t>
  </si>
  <si>
    <t>Amounts reclassified from accumulated other comprehensive loss, net of tax</t>
  </si>
  <si>
    <t>Net current-period other comprehensive income (loss)</t>
  </si>
  <si>
    <t>Balance at end of period</t>
  </si>
  <si>
    <t>Unrealized Losses on Cash Flow Hedges</t>
  </si>
  <si>
    <t>Treasury Lock</t>
  </si>
  <si>
    <t>Foreign Currency Items</t>
  </si>
  <si>
    <t>Income Taxes (Narrative) (Details) - USD ($)</t>
  </si>
  <si>
    <t>REIT Liquidation Tax Charge</t>
  </si>
  <si>
    <t>Unrecognized tax benefits that would impact effective tax rate</t>
  </si>
  <si>
    <t>Impact of change in unrecognized tax benefit, lower</t>
  </si>
  <si>
    <t>Impact of change in unrecognized tax benefits, upper</t>
  </si>
  <si>
    <t>Penalties and tax-related interest expense during period</t>
  </si>
  <si>
    <t>Unrecognized tax benefits, income tax penalties and interest accrued</t>
  </si>
  <si>
    <t>Stock-Based Compensation (Narrative) (Details) - USD ($) $ / shares in Units, $ in Thousands</t>
  </si>
  <si>
    <t>Share-based Compensation Arrangement by Share-based Payment Award [Line Items]</t>
  </si>
  <si>
    <t>Capitalized stock-based compensation expense</t>
  </si>
  <si>
    <t>Performance Shares</t>
  </si>
  <si>
    <t>Total unrecognized compensation expense</t>
  </si>
  <si>
    <t>Total compensation cost not yet recognized, period for recognition</t>
  </si>
  <si>
    <t>1 year</t>
  </si>
  <si>
    <t>Three year performance grant, shares granted</t>
  </si>
  <si>
    <t>Shares granted, grant date fair value not yet established</t>
  </si>
  <si>
    <t>Share-based Compensation Arrangement by Share-based Payment Award, Equity Instruments Other than Options, Grants in Period, Weighted Average Grant Date Fair Value</t>
  </si>
  <si>
    <t>Employee Stock Option</t>
  </si>
  <si>
    <t>Weighted average grant date fair value (in dollars per share)</t>
  </si>
  <si>
    <t>2 years</t>
  </si>
  <si>
    <t>Restricted stock awards</t>
  </si>
  <si>
    <t>Employee Stock</t>
  </si>
  <si>
    <t>Percentage Of Employee Purchases Not To Exceed Gross Compensation</t>
  </si>
  <si>
    <t>15.00%</t>
  </si>
  <si>
    <t>Stock Issued During Period, Shares, Employee Stock Purchase Plans</t>
  </si>
  <si>
    <t>Purchase Shares Fair Value Price Per Share ESPP</t>
  </si>
  <si>
    <t>2007 Plan</t>
  </si>
  <si>
    <t>Vesting period</t>
  </si>
  <si>
    <t>4 years</t>
  </si>
  <si>
    <t>SharebasedCompensationArrangementBySharebasedPaymentAwardExpirationPeriod</t>
  </si>
  <si>
    <t>10 years</t>
  </si>
  <si>
    <t>Number of shares issuable under stock incentive plan</t>
  </si>
  <si>
    <t>2007 Plan | Performance Shares</t>
  </si>
  <si>
    <t>Minimum | Performance Shares</t>
  </si>
  <si>
    <t>Percentage of potential target shares</t>
  </si>
  <si>
    <t>0.00%</t>
  </si>
  <si>
    <t>Maximum | Performance Shares</t>
  </si>
  <si>
    <t>200.00%</t>
  </si>
  <si>
    <t>Represents the target number of shares issuable at the end of the three-year performance cycle attributable to the first year’s performance period.</t>
  </si>
  <si>
    <t>Stock-Based Compensation (Summary of the Company's Option Activity) (Details) - Employee Stock Option</t>
  </si>
  <si>
    <t>Jun. 30, 2015shares</t>
  </si>
  <si>
    <t>Options Activity, Outstanding [Roll Forward]</t>
  </si>
  <si>
    <t>Outstanding at Beginning of Period</t>
  </si>
  <si>
    <t>Granted</t>
  </si>
  <si>
    <t>Exercised</t>
  </si>
  <si>
    <t>Forfeited</t>
  </si>
  <si>
    <t>Expired</t>
  </si>
  <si>
    <t>Outstanding at End of Period</t>
  </si>
  <si>
    <t>Stock-Based Compensation (Assumptions Used to Determine the Grant Date Fair Value for Options Granted) (Details) - 6 months ended Jun. 30, 2015 - Employee Stock Option</t>
  </si>
  <si>
    <t>Minimum range of risk-free interest rate</t>
  </si>
  <si>
    <t>1.32%</t>
  </si>
  <si>
    <t>Maximum range of risk-free interest rate</t>
  </si>
  <si>
    <t>1.62%</t>
  </si>
  <si>
    <t>Approximate risk-free interest rate</t>
  </si>
  <si>
    <t>Expected life of shares</t>
  </si>
  <si>
    <t>4 years 5 months 37 days</t>
  </si>
  <si>
    <t>Minimum range of expected volatility of underlying stock price</t>
  </si>
  <si>
    <t>21.09%</t>
  </si>
  <si>
    <t>Maximum range of expected volatility of underlying stock price</t>
  </si>
  <si>
    <t>21.20%</t>
  </si>
  <si>
    <t>Expected volatility of underlying stock price over the option period</t>
  </si>
  <si>
    <t>Minimum</t>
  </si>
  <si>
    <t>Expected annual dividend yield</t>
  </si>
  <si>
    <t>1.50%</t>
  </si>
  <si>
    <t>Maximum</t>
  </si>
  <si>
    <t>1.85%</t>
  </si>
  <si>
    <t>Stock-Based Compensation (Summary of the Company's Restricted Stock Unit Activity) (Details) - 6 months ended Jun. 30, 2015 - shares</t>
  </si>
  <si>
    <t>Restricted Stock Units</t>
  </si>
  <si>
    <t>Restricted Stock Unit Activity, Outstanding [Roll Forward]</t>
  </si>
  <si>
    <t>Vested</t>
  </si>
  <si>
    <t>Stock-Based Compensation Schedule of employee stock purchase plan valuation assumptions (Details) - 6 months ended Jun. 30, 2015 - Employee Stock</t>
  </si>
  <si>
    <t>Employee Stock Ownership Plan (ESOP) Disclosures [Line Items]</t>
  </si>
  <si>
    <t>0.06%</t>
  </si>
  <si>
    <t>6 months</t>
  </si>
  <si>
    <t>13.91%</t>
  </si>
  <si>
    <t>Equity (Narrative) (Details) - USD ($) $ / shares in Units, $ in Thousands</t>
  </si>
  <si>
    <t>Mar. 05, 2015</t>
  </si>
  <si>
    <t>Mar. 03, 2015</t>
  </si>
  <si>
    <t>Proceeds from issuance of common stock</t>
  </si>
  <si>
    <t>Accrued dividend, restricted stock units</t>
  </si>
  <si>
    <t>Paid dividend, restricted stock units</t>
  </si>
  <si>
    <t>Shares Issued, Price Per Share</t>
  </si>
  <si>
    <t>Common Stock, Additional Shares Issued</t>
  </si>
  <si>
    <t>Preferred Stock, Par or Stated Value Per Share</t>
  </si>
  <si>
    <t>Preferred Stock, Additional Shares Issued</t>
  </si>
  <si>
    <t>Preferred Stock, Liquidation Preference Per Share</t>
  </si>
  <si>
    <t>Preferred Stock, Liquidation Preference, Depositary Shares</t>
  </si>
  <si>
    <t>Preferred Stock, Depositary Shares, Percentage of Preferred Shares</t>
  </si>
  <si>
    <t>Minimum | Series B Preferred Stock</t>
  </si>
  <si>
    <t>Conversion Factor, Preferred Stock</t>
  </si>
  <si>
    <t>Minimum | Series A Preferred Stock</t>
  </si>
  <si>
    <t>Maximum | Series B Preferred Stock</t>
  </si>
  <si>
    <t>Maximum | Series A Preferred Stock</t>
  </si>
  <si>
    <t>Equity (Schedule Of Dividends) (Details) - USD ($) $ / shares in Units, $ in Thousands</t>
  </si>
  <si>
    <t>Dividends Payable [Line Items]</t>
  </si>
  <si>
    <t>Distribution per share, common stock (in dollars per share)</t>
  </si>
  <si>
    <t>Aggregate Payment Amount, Common Stock</t>
  </si>
  <si>
    <t>Aggregate Payment Amount, Preferred Stock</t>
  </si>
  <si>
    <t>Common Stock | Fourth Quarter</t>
  </si>
  <si>
    <t>Common Stock, Dividends, Per Share, Cash Paid</t>
  </si>
  <si>
    <t>Common Stock | First Quarter</t>
  </si>
  <si>
    <t>Common Stock | Second Quarter</t>
  </si>
  <si>
    <t>Series A Preferred Stock | Fourth Quarter</t>
  </si>
  <si>
    <t>Preferred Stock, Dividends, Per Share, Cash Paid</t>
  </si>
  <si>
    <t>Series A Preferred Stock | Second Quarter</t>
  </si>
  <si>
    <t>Series B Preferred Stock | Second Quarter</t>
  </si>
  <si>
    <t>Earnings Per Share (Schedule of Earnings Per Basic And Diluted by Common Class) (Details) - USD ($) $ / shares in Units, shares in Thousands, $ in Thousands</t>
  </si>
  <si>
    <t>Net income attributable to American Tower Corporation stockholders</t>
  </si>
  <si>
    <t>Basic weighted average common shares outstanding (in shares)</t>
  </si>
  <si>
    <t>Dilutive securities (in shares)</t>
  </si>
  <si>
    <t>Diluted weighted average common shares outstanding (in shares)</t>
  </si>
  <si>
    <t>Basic net income attributable to American Tower Corporation common stockholders per common share (in dollars per share)</t>
  </si>
  <si>
    <t>Diluted net income attributable to American Tower Corporation common stockholders per common share (in dollars per share)</t>
  </si>
  <si>
    <t>Earnings Per Share (Shares Excluded From Dilutive Effect) (Details) - shares shares in Thousands</t>
  </si>
  <si>
    <t>Antidilutive Securities Excluded from Computation of Earnings Per Share [Line Items]</t>
  </si>
  <si>
    <t>Antidilutive Securities Excluded from Computation of Earnings Per Share, Amount</t>
  </si>
  <si>
    <t>Stock options</t>
  </si>
  <si>
    <t>Commitments And Contingencies (Narrative) (Details) ₨ in Billions</t>
  </si>
  <si>
    <t>Mar. 27, 2015communications_sitesiterenewal_period</t>
  </si>
  <si>
    <t>Jan. 21, 2014USD ($)</t>
  </si>
  <si>
    <t>Jan. 21, 2014INR (₨)</t>
  </si>
  <si>
    <t>Dec. 31, 2000USD ($)tower</t>
  </si>
  <si>
    <t>Jun. 30, 2015USD ($)towerrenewal_periodshares</t>
  </si>
  <si>
    <t>Long-term Purchase Commitment [Line Items]</t>
  </si>
  <si>
    <t>India Tax Assessment</t>
  </si>
  <si>
    <t>Number of sites acquired | site</t>
  </si>
  <si>
    <t>Leased Sites | Verizon Transaction</t>
  </si>
  <si>
    <t>Initial Lease Term</t>
  </si>
  <si>
    <t>Capital Leased Assets, Number of Units | communications_site</t>
  </si>
  <si>
    <t>Right to lease, weighted average term</t>
  </si>
  <si>
    <t>28 years</t>
  </si>
  <si>
    <t>Successive Terms To Renew Lease | renewal_period</t>
  </si>
  <si>
    <t>Lessee Leasing Arrangements, Operating Leases, Renewal Term</t>
  </si>
  <si>
    <t>5 years</t>
  </si>
  <si>
    <t>Operating Leases, Future Minimum Payments Receivable</t>
  </si>
  <si>
    <t>Operating lease, future minimum rental receipts, average recognition period</t>
  </si>
  <si>
    <t>Operating Leases, Future Minimum Payments Due</t>
  </si>
  <si>
    <t>Operating lease, future minimum rental payments, average recognition period</t>
  </si>
  <si>
    <t>17 years</t>
  </si>
  <si>
    <t>Aggregate purchase option price for towers</t>
  </si>
  <si>
    <t>Customer Lease Initial Term</t>
  </si>
  <si>
    <t>At T Transaction</t>
  </si>
  <si>
    <t>Number of sites acquired | tower</t>
  </si>
  <si>
    <t>Capital Leased Assets, Number of Units | tower</t>
  </si>
  <si>
    <t>Lessee leasing arrangements, operating leases, term of contract</t>
  </si>
  <si>
    <t>27 years</t>
  </si>
  <si>
    <t>Purchase price accretion rate (per year)</t>
  </si>
  <si>
    <t>10.00%</t>
  </si>
  <si>
    <t>At T Transaction | Commitments prior to June 30, 2020</t>
  </si>
  <si>
    <t>At T Transaction | Commitments subsequent to June 30, 2020</t>
  </si>
  <si>
    <t>ALLTEL Transaction</t>
  </si>
  <si>
    <t>3.00%</t>
  </si>
  <si>
    <t>Long-term purchase commitment, time period</t>
  </si>
  <si>
    <t>Cash purchase price per tower</t>
  </si>
  <si>
    <t>Purchase price of tower in shares of common stock | shares</t>
  </si>
  <si>
    <t>Value of potential shares payable</t>
  </si>
  <si>
    <t>Acquisitions and Other Transactions (Narrative) (Details) BRL in Millions</t>
  </si>
  <si>
    <t>Jul. 01, 2015USD ($)communications_site</t>
  </si>
  <si>
    <t>Apr. 29, 2015USD ($)communications_site</t>
  </si>
  <si>
    <t>Apr. 29, 2015BRLcommunications_site</t>
  </si>
  <si>
    <t>Mar. 27, 2015USD ($)communications_sitesiterenewal_period</t>
  </si>
  <si>
    <t>Nov. 24, 2014communications_site</t>
  </si>
  <si>
    <t>Nov. 19, 2014USD ($)property_interesttower</t>
  </si>
  <si>
    <t>Apr. 03, 2014USD ($)property_interestcommunications_site</t>
  </si>
  <si>
    <t>Jun. 30, 2015USD ($)property_interestcommunications_site</t>
  </si>
  <si>
    <t>Dec. 31, 2014USD ($)property_interestcommunications_site</t>
  </si>
  <si>
    <t>Jun. 30, 2015BRLproperty_interestcommunications_site</t>
  </si>
  <si>
    <t>Mar. 31, 2015USD ($)</t>
  </si>
  <si>
    <t>Mar. 31, 2014USD ($)</t>
  </si>
  <si>
    <t>Dec. 31, 2013USD ($)</t>
  </si>
  <si>
    <t>Business Acquisition [Line Items]</t>
  </si>
  <si>
    <t>Pro forma information, revenue of acquiree since acquisition date, actual</t>
  </si>
  <si>
    <t>Pro forma information gross margin of acquiree since acquisition date actual</t>
  </si>
  <si>
    <t>Aggregate purchase price</t>
  </si>
  <si>
    <t>Business Acquisition, Transaction Costs</t>
  </si>
  <si>
    <t>Transaction costs paid</t>
  </si>
  <si>
    <t>TIM Acquisition</t>
  </si>
  <si>
    <t>Number of sites acquired | communications_site</t>
  </si>
  <si>
    <t>Other International Acquisitions 2015</t>
  </si>
  <si>
    <t>Business combination, consideration transferred, amount to be paid</t>
  </si>
  <si>
    <t>Other Us Acquisition 2015</t>
  </si>
  <si>
    <t>Number of property interests acquired | property_interest</t>
  </si>
  <si>
    <t>BR Towers</t>
  </si>
  <si>
    <t>Additional Sites To Be Acquired | tower</t>
  </si>
  <si>
    <t>Right to use, property interests acquired | property_interest</t>
  </si>
  <si>
    <t>Payments for Repurchase of Trust Preferred Securities</t>
  </si>
  <si>
    <t>Assumption of existing indebtedness at historical cost</t>
  </si>
  <si>
    <t>Repayments of Assumed Debt</t>
  </si>
  <si>
    <t>Noncash or Part Noncash Acquisition, Value of Liabilities Assumed, Current Portion</t>
  </si>
  <si>
    <t>Richland Acquisition</t>
  </si>
  <si>
    <t>Liabilities, Fair Value Adjustment</t>
  </si>
  <si>
    <t>Other International Acquisitions 2014</t>
  </si>
  <si>
    <t>Other International Acquisitions 2014 | Mexico</t>
  </si>
  <si>
    <t>Consideration transferred, other</t>
  </si>
  <si>
    <t>Partial cash consideration transferred</t>
  </si>
  <si>
    <t>Other US Acquisition 2014</t>
  </si>
  <si>
    <t>Airtel Acquisition</t>
  </si>
  <si>
    <t>Maximum number of communications sites to be acquired | communications_site</t>
  </si>
  <si>
    <t>Preliminary Purchase Price Allocation | TIM Acquisition</t>
  </si>
  <si>
    <t>Preliminary Purchase Price Allocation | Other International Acquisitions 2015</t>
  </si>
  <si>
    <t>Preliminary Purchase Price Allocation | Other Us Acquisition 2015</t>
  </si>
  <si>
    <t>Preliminary Purchase Price Allocation | BR Towers</t>
  </si>
  <si>
    <t>Preliminary Purchase Price Allocation | Richland Acquisition</t>
  </si>
  <si>
    <t>Preliminary Purchase Price Allocation | Other US Acquisition 2014</t>
  </si>
  <si>
    <t>Future monthly sublease rent per tower</t>
  </si>
  <si>
    <t>Fixed annual rent escalation percentage</t>
  </si>
  <si>
    <t>2.00%</t>
  </si>
  <si>
    <t>Owned Sites | Verizon Transaction</t>
  </si>
  <si>
    <t>Subsequent Event | Airtel Acquisition</t>
  </si>
  <si>
    <t>Subsequent Event | Preliminary Purchase Price Allocation | Airtel Acquisition</t>
  </si>
  <si>
    <t>Customer Relationships | Subsequent Event | Maximum | Preliminary Purchase Price Allocation</t>
  </si>
  <si>
    <t>Acquired Network Location | Maximum</t>
  </si>
  <si>
    <t>Acquired Network Location | Maximum | Preliminary Purchase Price Allocation</t>
  </si>
  <si>
    <t>Assumed BR Towers debt approximated fair value at the date of acquisition and included $11.5 million of current indebtedness. Assumed Richland debt included $196.5 million of Richland’s indebtedness and a fair value adjustment of $5.5 million. The fair value adjustments were based primarily on reported market values using Level 2 inputs.</t>
  </si>
  <si>
    <t>Acquisitions and Other Transactions (Schedule of merger and acquisition related costs) (Details) - USD ($) $ in Thousands</t>
  </si>
  <si>
    <t>Acquisition and merger related expenses (1)</t>
  </si>
  <si>
    <t>Integration costs</t>
  </si>
  <si>
    <t>Acquisition and merger related expenses for the six months ended June 30, 2015 do not reflect approximately $9.9 million of transaction costs related to the Verizon Transaction as these costs have been capitalized as part of the assets’ fair value.</t>
  </si>
  <si>
    <t>Acquisitions and Other Transactions (Schedule of recognized identified assets acquired and liabilities assumed) (Details) - Geographical [Domain] $ in Thousands, BRL in Billions</t>
  </si>
  <si>
    <t>Apr. 29, 2015BRL</t>
  </si>
  <si>
    <t>Mar. 27, 2015USD ($)</t>
  </si>
  <si>
    <t>Nov. 19, 2014USD ($)</t>
  </si>
  <si>
    <t>Apr. 03, 2014USD ($)</t>
  </si>
  <si>
    <t>Intangible assets:</t>
  </si>
  <si>
    <t>Goodwill</t>
  </si>
  <si>
    <t>TIM Acquisition | Preliminary Purchase Price Allocation</t>
  </si>
  <si>
    <t>Current assets</t>
  </si>
  <si>
    <t>Non-current assets</t>
  </si>
  <si>
    <t>Property and equipment</t>
  </si>
  <si>
    <t>Customer-related intangible assets</t>
  </si>
  <si>
    <t>Network location intangible assets</t>
  </si>
  <si>
    <t>Current liabilities</t>
  </si>
  <si>
    <t>Other non-current liabilities</t>
  </si>
  <si>
    <t>Net assets acquired</t>
  </si>
  <si>
    <t>Fair value of net assets acquired</t>
  </si>
  <si>
    <t>Other International Acquisitions 2015 | Preliminary Purchase Price Allocation</t>
  </si>
  <si>
    <t>Other Us Acquisition 2015 | Preliminary Purchase Price Allocation</t>
  </si>
  <si>
    <t>BR Towers | Preliminary Purchase Price Allocation</t>
  </si>
  <si>
    <t>[4]</t>
  </si>
  <si>
    <t>[5]</t>
  </si>
  <si>
    <t>[6]</t>
  </si>
  <si>
    <t>Preferred stock outstanding</t>
  </si>
  <si>
    <t>BR Towers | Preliminary Purchase Price Allocation | Acquired Network Location</t>
  </si>
  <si>
    <t>Other Intangible Assets, Net</t>
  </si>
  <si>
    <t>Richland Acquisition | Preliminary Purchase Price Allocation</t>
  </si>
  <si>
    <t>Richland Acquisition | Preliminary Purchase Price Allocation | Acquired Network Location</t>
  </si>
  <si>
    <t>Richland Acquisition | Purchase Price Allocation</t>
  </si>
  <si>
    <t>[7]</t>
  </si>
  <si>
    <t>[4],[7]</t>
  </si>
  <si>
    <t>Richland Acquisition | Purchase Price Allocation | Acquired Network Location</t>
  </si>
  <si>
    <t>Other US Acquisition 2014 | Preliminary Purchase Price Allocation</t>
  </si>
  <si>
    <t>Other US Acquisition 2014 | Preliminary Purchase Price Allocation | Acquired Network Location</t>
  </si>
  <si>
    <t>Leased Sites | Verizon Transaction | Preliminary Purchase Price Allocation</t>
  </si>
  <si>
    <t>[8]</t>
  </si>
  <si>
    <t>[9]</t>
  </si>
  <si>
    <t>Customer-related intangible assets and network location intangible assets are amortized on a straight-line basis over periods of up to 20 years.</t>
  </si>
  <si>
    <t>Goodwill was allocated to the Company’s rental and management segments. The Company expects goodwill recorded in its domestic rental and management segment will be deductible for tax purposes and goodwill recorded in its international rental and management segment will not be deductible for tax purposes.</t>
  </si>
  <si>
    <t>Customer-related intangible assets and network location intangible assets are amortized on a straight-line basis over periods of up to 20 years. Other intangible assets are amortized on a straight-line basis over the life of the lease, which is a period of 11 years.</t>
  </si>
  <si>
    <t>Goodwill was allocated to the Company’s rental and management segments, and the Company expects goodwill recorded will be deductible for tax purposes except for goodwill associated with BR Towers, where goodwill is expected to be partially deductible.</t>
  </si>
  <si>
    <t>The allocation of the purchase price was finalized during the six months ended June 30, 2015.</t>
  </si>
  <si>
    <t>Represents liabilities recorded for asset retirement obligations.</t>
  </si>
  <si>
    <t>Includes approximately $9.9 million of transaction costs, which have been capitalized as part of the assets’ fair value, $7.1 million of which was paid during the six months ended June 30, 2015.</t>
  </si>
  <si>
    <t>Acquisitions and Other Transactions (Business Acquisition, Pro Forma Information) (Details) - USD ($) $ / shares in Units, $ in Thousands</t>
  </si>
  <si>
    <t>Business Acquisition, Pro Forma Information [Abstract]</t>
  </si>
  <si>
    <t>Operating revenues</t>
  </si>
  <si>
    <t>Net income attributable to American Tower Corporation</t>
  </si>
  <si>
    <t>Basic earnings per share (in dollars per share)</t>
  </si>
  <si>
    <t>Diluted earnings per share (in dollars per share)</t>
  </si>
  <si>
    <t>Acquisitions and Other Transactions (Schedule of business acquisitions by acquisitions, contingent consideration) (Details) - USD ($) $ in Thousands</t>
  </si>
  <si>
    <t>Business Acquisition, Contingent Consideration [Line Items]</t>
  </si>
  <si>
    <t>Asset additions during period</t>
  </si>
  <si>
    <t>Contingent Consideration, Settlements</t>
  </si>
  <si>
    <t>COLOMBIA</t>
  </si>
  <si>
    <t>COSTA RICA</t>
  </si>
  <si>
    <t>GHANA</t>
  </si>
  <si>
    <t>UNITED STATES</t>
  </si>
  <si>
    <t>Based on preliminary acquisition accounting upon closing of certain acquisitions during the three and six months ended June 30, 2015.</t>
  </si>
  <si>
    <t>Business Segments (Narrative) (Details)</t>
  </si>
  <si>
    <t>Jun. 30, 2015segment</t>
  </si>
  <si>
    <t>Number of reportable segments</t>
  </si>
  <si>
    <t>Business Segments (Summarized Financial Information Concerning the Company's Reportable Segments) (Details) - USD ($) $ in Thousands</t>
  </si>
  <si>
    <t>Segment Reporting Information [Line Items]</t>
  </si>
  <si>
    <t>Segment revenues</t>
  </si>
  <si>
    <t>Segment operating expenses</t>
  </si>
  <si>
    <t>Segment gross margin</t>
  </si>
  <si>
    <t>Segment selling, general, administrative and development expense</t>
  </si>
  <si>
    <t>Segment operating profit</t>
  </si>
  <si>
    <t>Other selling, general, administrative and development expense</t>
  </si>
  <si>
    <t>Other expense</t>
  </si>
  <si>
    <t>Total assets</t>
  </si>
  <si>
    <t>Operating Segments | Rental And Management</t>
  </si>
  <si>
    <t>Operating Segments | Rental And Management | Domestic</t>
  </si>
  <si>
    <t>Interest income, TV Azteca, net</t>
  </si>
  <si>
    <t>Operating Segments | Rental And Management | International</t>
  </si>
  <si>
    <t>Operating Segments | Network Development Services</t>
  </si>
  <si>
    <t>Corporate, Non-Segment</t>
  </si>
  <si>
    <t>TV Azteca | Operating Segments | Rental And Management</t>
  </si>
  <si>
    <t>TV Azteca | Operating Segments | Rental And Management | International</t>
  </si>
  <si>
    <t>Operating Expense | Corporate, Non-Segment</t>
  </si>
  <si>
    <t>Selling General Administrative And Development Expense | Corporate, Non-Segment</t>
  </si>
  <si>
    <t>Segment operating expenses and segment selling, general, administrative and development expense exclude stock-based compensation expense of $0.5 million and $23.6 million, respectively.</t>
  </si>
  <si>
    <t>Segment operating expenses and segment selling, general, administrative and development expense exclude stock-based compensation expense of $0.5 million and $18.4 million, respectively.</t>
  </si>
  <si>
    <t>Segment operating expenses and segment selling, general, administrative and development expense exclude stock-based compensation expense of $1.1 million and $52.8 million, respectively.</t>
  </si>
  <si>
    <t>Segment operating expenses and segment selling, general, administrative and development expense exclude stock-based compensation expense of $1.0 million and $42.5 million, respectively.</t>
  </si>
  <si>
    <t>Other expense primarily includes interest expense and loss on retirement of long-term obligations.</t>
  </si>
  <si>
    <t>Other expense primarily includes interest expense.</t>
  </si>
  <si>
    <t>Subsequent Events (Narrative) (Details) $ in Thousands</t>
  </si>
  <si>
    <t>Subsequent Event [Line Items]</t>
  </si>
  <si>
    <t>Maximum | Customer Relationships</t>
  </si>
  <si>
    <t>Subsequent Event | Preliminary Purchase Price Allocation | Maximum | Customer Relationships</t>
  </si>
  <si>
    <t>Payments to Acquire Businesses, Gross</t>
  </si>
  <si>
    <t>Subsequent Event | Airtel Acquisition | Preliminary Purchase Price Allocation</t>
  </si>
  <si>
    <t>Debt assumed</t>
  </si>
  <si>
    <t>Customer-related intangible assets and network location intangible assets will be amortized on a straight-line basis over a period of up to 20 years.</t>
  </si>
  <si>
    <t>The Company expects goodwill recorded in its international rental and management segment will not be deductible for tax purposes.</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0.0_);(#,##0.0)" numFmtId="168"/>
    <numFmt formatCode="_(&quot;MXN &quot;#,##0.0_);_(&quot;MXN &quot;(#,##0.0)" numFmtId="169"/>
    <numFmt formatCode="_(&quot;BRL &quot;#,##0.0_);_(&quot;BRL &quot;(#,##0.0)" numFmtId="170"/>
    <numFmt formatCode="_(&quot;BRL &quot;#,##0_);_(&quot;BRL &quot;(#,##0)" numFmtId="171"/>
    <numFmt formatCode="_(&quot;ZAR &quot;#,##0_);_(&quot;ZAR &quot;(#,##0)" numFmtId="172"/>
    <numFmt formatCode="_(&quot;COP &quot;#,##0_);_(&quot;COP &quot;(#,##0)" numFmtId="173"/>
    <numFmt formatCode="#,##0.0000_);(#,##0.0000)" numFmtId="174"/>
    <numFmt formatCode="_(&quot;$ &quot;#,##0.0000_);_(&quot;$ &quot;(#,##0.0000)" numFmtId="175"/>
    <numFmt formatCode="_(&quot;₨ &quot;#,##0.0_);_(&quot;₨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053507</v>
      </c>
    </row>
    <row r="11" spans="1:3">
      <c s="4" r="A11" t="s">
        <v>17</v>
      </c>
      <c s="4" r="B11" t="s">
        <v>18</v>
      </c>
    </row>
    <row r="12" spans="1:3">
      <c s="4" r="A12" t="s">
        <v>19</v>
      </c>
      <c s="4" r="B12" t="s">
        <v>20</v>
      </c>
    </row>
    <row r="13" spans="1:3">
      <c s="4" r="A13" t="s">
        <v>21</v>
      </c>
      <c s="5" r="C13" t="n">
        <v>423279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5"/>
    <col customWidth="1" max="5" min="5" width="25"/>
    <col customWidth="1" max="6" min="6" width="15"/>
    <col customWidth="1" max="7" min="7" width="27"/>
    <col customWidth="1" max="8" min="8" width="37"/>
    <col customWidth="1" max="9" min="9" width="36"/>
    <col customWidth="1" max="10" min="10" width="24"/>
  </cols>
  <sheetData>
    <row r="1" spans="1:10">
      <c s="1" r="A1" t="s">
        <v>195</v>
      </c>
      <c s="2" r="B1" t="s">
        <v>196</v>
      </c>
      <c s="2" r="C1" t="s">
        <v>197</v>
      </c>
      <c s="2" r="D1" t="s">
        <v>64</v>
      </c>
      <c s="2" r="E1" t="s">
        <v>66</v>
      </c>
      <c s="2" r="F1" t="s">
        <v>198</v>
      </c>
      <c s="2" r="G1" t="s">
        <v>199</v>
      </c>
      <c s="2" r="H1" t="s">
        <v>200</v>
      </c>
      <c s="2" r="I1" t="s">
        <v>201</v>
      </c>
      <c s="2" r="J1" t="s">
        <v>202</v>
      </c>
    </row>
    <row r="2" spans="1:10">
      <c s="4" r="A2" t="s">
        <v>203</v>
      </c>
      <c s="5" r="C2" t="n">
        <v>397674350</v>
      </c>
      <c s="5" r="F2" t="n">
        <v>-2810026</v>
      </c>
    </row>
    <row r="3" spans="1:10">
      <c s="4" r="A3" t="s">
        <v>204</v>
      </c>
      <c s="7" r="B3" t="n">
        <v>3590040</v>
      </c>
      <c s="7" r="C3" t="n">
        <v>3976</v>
      </c>
      <c s="7" r="F3" t="n">
        <v>-207740</v>
      </c>
      <c s="7" r="G3" t="n">
        <v>5130616</v>
      </c>
      <c s="7" r="H3" t="n">
        <v>-311220</v>
      </c>
      <c s="7" r="I3" t="n">
        <v>-1081467</v>
      </c>
      <c s="7" r="J3" t="n">
        <v>55875</v>
      </c>
    </row>
    <row r="4" spans="1:10">
      <c s="3" r="A4" t="s">
        <v>205</v>
      </c>
    </row>
    <row r="5" spans="1:10">
      <c s="4" r="A5" t="s">
        <v>206</v>
      </c>
      <c s="5" r="C5" t="n">
        <v>1093535</v>
      </c>
    </row>
    <row r="6" spans="1:10">
      <c s="4" r="A6" t="s">
        <v>207</v>
      </c>
      <c s="5" r="B6" t="n">
        <v>55946</v>
      </c>
      <c s="7" r="C6" t="n">
        <v>11</v>
      </c>
      <c s="5" r="G6" t="n">
        <v>55935</v>
      </c>
    </row>
    <row r="7" spans="1:10">
      <c s="4" r="A7" t="s">
        <v>208</v>
      </c>
      <c s="5" r="C7" t="n">
        <v>43589</v>
      </c>
    </row>
    <row r="8" spans="1:10">
      <c s="4" r="A8" t="s">
        <v>209</v>
      </c>
      <c s="5" r="B8" t="n">
        <v>2899</v>
      </c>
      <c s="7" r="C8" t="n">
        <v>1</v>
      </c>
      <c s="5" r="G8" t="n">
        <v>2898</v>
      </c>
    </row>
    <row r="9" spans="1:10">
      <c s="4" r="A9" t="s">
        <v>210</v>
      </c>
      <c s="5" r="D9" t="n">
        <v>6000000</v>
      </c>
    </row>
    <row r="10" spans="1:10">
      <c s="4" r="A10" t="s">
        <v>211</v>
      </c>
      <c s="5" r="B10" t="n">
        <v>582880</v>
      </c>
      <c s="7" r="D10" t="n">
        <v>60</v>
      </c>
      <c s="5" r="G10" t="n">
        <v>582820</v>
      </c>
    </row>
    <row r="11" spans="1:10">
      <c s="4" r="A11" t="s">
        <v>212</v>
      </c>
      <c s="5" r="B11" t="n">
        <v>-337</v>
      </c>
      <c s="5" r="H11" t="n">
        <v>-455</v>
      </c>
      <c s="5" r="J11" t="n">
        <v>118</v>
      </c>
    </row>
    <row r="12" spans="1:10">
      <c s="4" r="A12" t="s">
        <v>213</v>
      </c>
      <c s="5" r="B12" t="n">
        <v>1543</v>
      </c>
      <c s="5" r="H12" t="n">
        <v>1422</v>
      </c>
      <c s="5" r="J12" t="n">
        <v>121</v>
      </c>
    </row>
    <row r="13" spans="1:10">
      <c s="4" r="A13" t="s">
        <v>214</v>
      </c>
      <c s="5" r="B13" t="n">
        <v>19388</v>
      </c>
      <c s="5" r="H13" t="n">
        <v>59333</v>
      </c>
      <c s="5" r="J13" t="n">
        <v>-39945</v>
      </c>
    </row>
    <row r="14" spans="1:10">
      <c s="4" r="A14" t="s">
        <v>215</v>
      </c>
      <c s="5" r="B14" t="n">
        <v>7750</v>
      </c>
      <c s="5" r="J14" t="n">
        <v>7750</v>
      </c>
    </row>
    <row r="15" spans="1:10">
      <c s="4" r="A15" t="s">
        <v>216</v>
      </c>
      <c s="5" r="B15" t="n">
        <v>-291</v>
      </c>
      <c s="5" r="J15" t="n">
        <v>-291</v>
      </c>
    </row>
    <row r="16" spans="1:10">
      <c s="4" r="A16" t="s">
        <v>217</v>
      </c>
      <c s="5" r="B16" t="n">
        <v>-262251</v>
      </c>
      <c s="5" r="I16" t="n">
        <v>-262251</v>
      </c>
    </row>
    <row r="17" spans="1:10">
      <c s="4" r="A17" t="s">
        <v>111</v>
      </c>
      <c s="5" r="B17" t="n">
        <v>-4375</v>
      </c>
    </row>
    <row r="18" spans="1:10">
      <c s="4" r="A18" t="s">
        <v>111</v>
      </c>
      <c s="5" r="B18" t="n">
        <v>-4375</v>
      </c>
      <c s="5" r="I18" t="n">
        <v>-4375</v>
      </c>
    </row>
    <row r="19" spans="1:10">
      <c s="4" r="A19" t="s">
        <v>218</v>
      </c>
      <c s="5" r="B19" t="n">
        <v>414972</v>
      </c>
      <c s="5" r="I19" t="n">
        <v>436930</v>
      </c>
      <c s="5" r="J19" t="n">
        <v>-21958</v>
      </c>
    </row>
    <row r="20" spans="1:10">
      <c s="4" r="A20" t="s">
        <v>219</v>
      </c>
      <c s="5" r="D20" t="n">
        <v>6000000</v>
      </c>
    </row>
    <row r="21" spans="1:10">
      <c s="4" r="A21" t="s">
        <v>220</v>
      </c>
      <c s="5" r="C21" t="n">
        <v>398811474</v>
      </c>
      <c s="5" r="F21" t="n">
        <v>-2810026</v>
      </c>
    </row>
    <row r="22" spans="1:10">
      <c s="4" r="A22" t="s">
        <v>221</v>
      </c>
      <c s="7" r="B22" t="n">
        <v>4408164</v>
      </c>
      <c s="7" r="C22" t="n">
        <v>3988</v>
      </c>
      <c s="7" r="D22" t="n">
        <v>60</v>
      </c>
      <c s="7" r="F22" t="n">
        <v>-207740</v>
      </c>
      <c s="5" r="G22" t="n">
        <v>5772269</v>
      </c>
      <c s="5" r="H22" t="n">
        <v>-250920</v>
      </c>
      <c s="5" r="I22" t="n">
        <v>-911163</v>
      </c>
      <c s="5" r="J22" t="n">
        <v>1670</v>
      </c>
    </row>
    <row r="23" spans="1:10">
      <c s="4" r="A23" t="s">
        <v>222</v>
      </c>
      <c s="5" r="B23" t="n">
        <v>396698725</v>
      </c>
      <c s="5" r="C23" t="n">
        <v>399508751</v>
      </c>
      <c s="5" r="F23" t="n">
        <v>-2810026</v>
      </c>
    </row>
    <row r="24" spans="1:10">
      <c s="4" r="A24" t="s">
        <v>223</v>
      </c>
      <c s="7" r="B24" t="n">
        <v>4053352</v>
      </c>
      <c s="7" r="C24" t="n">
        <v>3995</v>
      </c>
      <c s="7" r="D24" t="n">
        <v>60</v>
      </c>
      <c s="7" r="F24" t="n">
        <v>-207740</v>
      </c>
      <c s="5" r="G24" t="n">
        <v>5788786</v>
      </c>
      <c s="5" r="H24" t="n">
        <v>-794221</v>
      </c>
      <c s="5" r="I24" t="n">
        <v>-837320</v>
      </c>
      <c s="5" r="J24" t="n">
        <v>99792</v>
      </c>
    </row>
    <row r="25" spans="1:10">
      <c s="4" r="A25" t="s">
        <v>224</v>
      </c>
      <c s="5" r="D25" t="n">
        <v>6000000</v>
      </c>
      <c s="5" r="E25" t="n">
        <v>0</v>
      </c>
    </row>
    <row r="26" spans="1:10">
      <c s="3" r="A26" t="s">
        <v>205</v>
      </c>
    </row>
    <row r="27" spans="1:10">
      <c s="4" r="A27" t="s">
        <v>206</v>
      </c>
      <c s="5" r="C27" t="n">
        <v>672300</v>
      </c>
    </row>
    <row r="28" spans="1:10">
      <c s="4" r="A28" t="s">
        <v>207</v>
      </c>
      <c s="5" r="B28" t="n">
        <v>49161</v>
      </c>
      <c s="7" r="C28" t="n">
        <v>6</v>
      </c>
      <c s="5" r="G28" t="n">
        <v>49155</v>
      </c>
    </row>
    <row r="29" spans="1:10">
      <c s="4" r="A29" t="s">
        <v>208</v>
      </c>
      <c s="5" r="C29" t="n">
        <v>43940</v>
      </c>
    </row>
    <row r="30" spans="1:10">
      <c s="4" r="A30" t="s">
        <v>209</v>
      </c>
      <c s="5" r="B30" t="n">
        <v>3465</v>
      </c>
      <c s="7" r="C30" t="n">
        <v>0</v>
      </c>
      <c s="5" r="G30" t="n">
        <v>3465</v>
      </c>
    </row>
    <row r="31" spans="1:10">
      <c s="4" r="A31" t="s">
        <v>225</v>
      </c>
      <c s="5" r="C31" t="n">
        <v>25850000</v>
      </c>
    </row>
    <row r="32" spans="1:10">
      <c s="4" r="A32" t="s">
        <v>226</v>
      </c>
      <c s="5" r="B32" t="n">
        <v>2440327</v>
      </c>
      <c s="7" r="C32" t="n">
        <v>259</v>
      </c>
      <c s="5" r="G32" t="n">
        <v>2440068</v>
      </c>
    </row>
    <row r="33" spans="1:10">
      <c s="4" r="A33" t="s">
        <v>210</v>
      </c>
      <c s="5" r="E33" t="n">
        <v>1375000</v>
      </c>
    </row>
    <row r="34" spans="1:10">
      <c s="4" r="A34" t="s">
        <v>211</v>
      </c>
      <c s="5" r="B34" t="n">
        <v>1337946</v>
      </c>
      <c s="7" r="E34" t="n">
        <v>14</v>
      </c>
      <c s="5" r="G34" t="n">
        <v>1337932</v>
      </c>
    </row>
    <row r="35" spans="1:10">
      <c s="4" r="A35" t="s">
        <v>212</v>
      </c>
      <c s="5" r="B35" t="n">
        <v>-345</v>
      </c>
      <c s="5" r="H35" t="n">
        <v>-340</v>
      </c>
      <c s="5" r="J35" t="n">
        <v>-5</v>
      </c>
    </row>
    <row r="36" spans="1:10">
      <c s="4" r="A36" t="s">
        <v>213</v>
      </c>
      <c s="5" r="B36" t="n">
        <v>2613</v>
      </c>
      <c s="5" r="H36" t="n">
        <v>2583</v>
      </c>
      <c s="5" r="J36" t="n">
        <v>30</v>
      </c>
    </row>
    <row r="37" spans="1:10">
      <c s="4" r="A37" t="s">
        <v>214</v>
      </c>
      <c s="5" r="B37" t="n">
        <v>-476990</v>
      </c>
      <c s="5" r="H37" t="n">
        <v>-436543</v>
      </c>
      <c s="5" r="J37" t="n">
        <v>-40447</v>
      </c>
    </row>
    <row r="38" spans="1:10">
      <c s="4" r="A38" t="s">
        <v>215</v>
      </c>
      <c s="5" r="B38" t="n">
        <v>51</v>
      </c>
      <c s="5" r="J38" t="n">
        <v>51</v>
      </c>
    </row>
    <row r="39" spans="1:10">
      <c s="4" r="A39" t="s">
        <v>216</v>
      </c>
      <c s="5" r="B39" t="n">
        <v>-434</v>
      </c>
      <c s="5" r="J39" t="n">
        <v>-434</v>
      </c>
    </row>
    <row r="40" spans="1:10">
      <c s="4" r="A40" t="s">
        <v>217</v>
      </c>
      <c s="5" r="B40" t="n">
        <v>-365450</v>
      </c>
      <c s="5" r="I40" t="n">
        <v>-365450</v>
      </c>
    </row>
    <row r="41" spans="1:10">
      <c s="4" r="A41" t="s">
        <v>111</v>
      </c>
      <c s="5" r="B41" t="n">
        <v>-36601</v>
      </c>
    </row>
    <row r="42" spans="1:10">
      <c s="4" r="A42" t="s">
        <v>111</v>
      </c>
      <c s="5" r="B42" t="n">
        <v>-23210</v>
      </c>
      <c s="5" r="I42" t="n">
        <v>-23210</v>
      </c>
    </row>
    <row r="43" spans="1:10">
      <c s="4" r="A43" t="s">
        <v>218</v>
      </c>
      <c s="7" r="B43" t="n">
        <v>352672</v>
      </c>
      <c s="5" r="I43" t="n">
        <v>349373</v>
      </c>
      <c s="5" r="J43" t="n">
        <v>3299</v>
      </c>
    </row>
    <row r="44" spans="1:10">
      <c s="4" r="A44" t="s">
        <v>227</v>
      </c>
      <c s="5" r="D44" t="n">
        <v>6000000</v>
      </c>
      <c s="5" r="E44" t="n">
        <v>1375000</v>
      </c>
    </row>
    <row r="45" spans="1:10">
      <c s="4" r="A45" t="s">
        <v>228</v>
      </c>
      <c s="5" r="B45" t="n">
        <v>423264965</v>
      </c>
      <c s="5" r="C45" t="n">
        <v>426074991</v>
      </c>
      <c s="5" r="F45" t="n">
        <v>-2810026</v>
      </c>
    </row>
    <row r="46" spans="1:10">
      <c s="4" r="A46" t="s">
        <v>229</v>
      </c>
      <c s="7" r="B46" t="n">
        <v>7373158</v>
      </c>
      <c s="7" r="C46" t="n">
        <v>4260</v>
      </c>
      <c s="7" r="D46" t="n">
        <v>60</v>
      </c>
      <c s="7" r="E46" t="n">
        <v>14</v>
      </c>
      <c s="7" r="F46" t="n">
        <v>-207740</v>
      </c>
      <c s="7" r="G46" t="n">
        <v>9619406</v>
      </c>
      <c s="7" r="H46" t="n">
        <v>-1228521</v>
      </c>
      <c s="7" r="I46" t="n">
        <v>-876607</v>
      </c>
      <c s="7" r="J46" t="n">
        <v>6228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0</v>
      </c>
      <c s="2" r="B1" t="s">
        <v>1</v>
      </c>
    </row>
    <row r="2" spans="1:2">
      <c s="2" r="B2" t="s">
        <v>2</v>
      </c>
    </row>
    <row r="3" spans="1:2">
      <c s="3" r="A3" t="s">
        <v>251</v>
      </c>
    </row>
    <row r="4" spans="1:2">
      <c s="4" r="A4" t="s">
        <v>20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2</v>
      </c>
      <c s="2" r="B1" t="s">
        <v>2</v>
      </c>
      <c s="2" r="C1" t="s">
        <v>23</v>
      </c>
    </row>
    <row r="2" spans="1:4">
      <c s="3" r="A2" t="s">
        <v>24</v>
      </c>
    </row>
    <row r="3" spans="1:4">
      <c s="4" r="A3" t="s">
        <v>25</v>
      </c>
      <c s="7" r="B3" t="n">
        <v>274702</v>
      </c>
      <c s="7" r="C3" t="n">
        <v>313492</v>
      </c>
    </row>
    <row r="4" spans="1:4">
      <c s="4" r="A4" t="s">
        <v>26</v>
      </c>
      <c s="5" r="B4" t="n">
        <v>135149</v>
      </c>
      <c s="5" r="C4" t="n">
        <v>160206</v>
      </c>
    </row>
    <row r="5" spans="1:4">
      <c s="4" r="A5" t="s">
        <v>27</v>
      </c>
      <c s="5" r="B5" t="n">
        <v>40387</v>
      </c>
      <c s="5" r="C5" t="n">
        <v>6302</v>
      </c>
    </row>
    <row r="6" spans="1:4">
      <c s="4" r="A6" t="s">
        <v>28</v>
      </c>
      <c s="5" r="B6" t="n">
        <v>212919</v>
      </c>
      <c s="5" r="C6" t="n">
        <v>199074</v>
      </c>
    </row>
    <row r="7" spans="1:4">
      <c s="4" r="A7" t="s">
        <v>29</v>
      </c>
      <c s="5" r="B7" t="n">
        <v>263274</v>
      </c>
      <c s="5" r="C7" t="n">
        <v>264793</v>
      </c>
      <c s="4" r="D7" t="s">
        <v>30</v>
      </c>
    </row>
    <row r="8" spans="1:4">
      <c s="4" r="A8" t="s">
        <v>31</v>
      </c>
      <c s="5" r="B8" t="n">
        <v>14144</v>
      </c>
      <c s="5" r="C8" t="n">
        <v>14507</v>
      </c>
    </row>
    <row r="9" spans="1:4">
      <c s="4" r="A9" t="s">
        <v>32</v>
      </c>
      <c s="5" r="B9" t="n">
        <v>940575</v>
      </c>
      <c s="5" r="C9" t="n">
        <v>958374</v>
      </c>
    </row>
    <row r="10" spans="1:4">
      <c s="4" r="A10" t="s">
        <v>33</v>
      </c>
      <c s="5" r="B10" t="n">
        <v>9586400</v>
      </c>
      <c s="5" r="C10" t="n">
        <v>7588126</v>
      </c>
    </row>
    <row r="11" spans="1:4">
      <c s="4" r="A11" t="s">
        <v>34</v>
      </c>
      <c s="5" r="B11" t="n">
        <v>4036642</v>
      </c>
      <c s="5" r="C11" t="n">
        <v>4033174</v>
      </c>
      <c s="4" r="D11" t="s">
        <v>35</v>
      </c>
    </row>
    <row r="12" spans="1:4">
      <c s="4" r="A12" t="s">
        <v>36</v>
      </c>
      <c s="5" r="B12" t="n">
        <v>9853199</v>
      </c>
      <c s="5" r="C12" t="n">
        <v>6900637</v>
      </c>
      <c s="4" r="D12" t="s">
        <v>37</v>
      </c>
    </row>
    <row r="13" spans="1:4">
      <c s="4" r="A13" t="s">
        <v>38</v>
      </c>
      <c s="5" r="B13" t="n">
        <v>222276</v>
      </c>
      <c s="5" r="C13" t="n">
        <v>253186</v>
      </c>
    </row>
    <row r="14" spans="1:4">
      <c s="4" r="A14" t="s">
        <v>39</v>
      </c>
      <c s="5" r="B14" t="n">
        <v>1093812</v>
      </c>
      <c s="5" r="C14" t="n">
        <v>1030707</v>
      </c>
    </row>
    <row r="15" spans="1:4">
      <c s="4" r="A15" t="s">
        <v>40</v>
      </c>
      <c s="5" r="B15" t="n">
        <v>736821</v>
      </c>
      <c s="5" r="C15" t="n">
        <v>567724</v>
      </c>
    </row>
    <row r="16" spans="1:4">
      <c s="4" r="A16" t="s">
        <v>41</v>
      </c>
      <c s="5" r="B16" t="n">
        <v>26469725</v>
      </c>
      <c s="5" r="C16" t="n">
        <v>21331928</v>
      </c>
    </row>
    <row r="17" spans="1:4">
      <c s="3" r="A17" t="s">
        <v>42</v>
      </c>
    </row>
    <row r="18" spans="1:4">
      <c s="4" r="A18" t="s">
        <v>43</v>
      </c>
      <c s="5" r="B18" t="n">
        <v>82850</v>
      </c>
      <c s="5" r="C18" t="n">
        <v>90366</v>
      </c>
    </row>
    <row r="19" spans="1:4">
      <c s="4" r="A19" t="s">
        <v>44</v>
      </c>
      <c s="5" r="B19" t="n">
        <v>412981</v>
      </c>
      <c s="5" r="C19" t="n">
        <v>417754</v>
      </c>
    </row>
    <row r="20" spans="1:4">
      <c s="4" r="A20" t="s">
        <v>45</v>
      </c>
      <c s="5" r="B20" t="n">
        <v>187987</v>
      </c>
      <c s="5" r="C20" t="n">
        <v>159864</v>
      </c>
    </row>
    <row r="21" spans="1:4">
      <c s="4" r="A21" t="s">
        <v>46</v>
      </c>
      <c s="5" r="B21" t="n">
        <v>120482</v>
      </c>
      <c s="5" r="C21" t="n">
        <v>130265</v>
      </c>
    </row>
    <row r="22" spans="1:4">
      <c s="4" r="A22" t="s">
        <v>47</v>
      </c>
      <c s="5" r="B22" t="n">
        <v>38814</v>
      </c>
      <c s="5" r="C22" t="n">
        <v>897624</v>
      </c>
    </row>
    <row r="23" spans="1:4">
      <c s="4" r="A23" t="s">
        <v>48</v>
      </c>
      <c s="5" r="B23" t="n">
        <v>193514</v>
      </c>
      <c s="5" r="C23" t="n">
        <v>233819</v>
      </c>
    </row>
    <row r="24" spans="1:4">
      <c s="4" r="A24" t="s">
        <v>49</v>
      </c>
      <c s="5" r="B24" t="n">
        <v>1036628</v>
      </c>
      <c s="5" r="C24" t="n">
        <v>1929692</v>
      </c>
    </row>
    <row r="25" spans="1:4">
      <c s="4" r="A25" t="s">
        <v>50</v>
      </c>
      <c s="5" r="B25" t="n">
        <v>16185211</v>
      </c>
      <c s="5" r="C25" t="n">
        <v>13711084</v>
      </c>
    </row>
    <row r="26" spans="1:4">
      <c s="4" r="A26" t="s">
        <v>51</v>
      </c>
      <c s="5" r="B26" t="n">
        <v>824991</v>
      </c>
      <c s="5" r="C26" t="n">
        <v>609035</v>
      </c>
    </row>
    <row r="27" spans="1:4">
      <c s="4" r="A27" t="s">
        <v>52</v>
      </c>
      <c s="5" r="B27" t="n">
        <v>1049737</v>
      </c>
      <c s="5" r="C27" t="n">
        <v>1028765</v>
      </c>
    </row>
    <row r="28" spans="1:4">
      <c s="4" r="A28" t="s">
        <v>53</v>
      </c>
      <c s="7" r="B28" t="n">
        <v>19096567</v>
      </c>
      <c s="7" r="C28" t="n">
        <v>17278576</v>
      </c>
    </row>
    <row r="29" spans="1:4">
      <c s="4" r="A29" t="s">
        <v>54</v>
      </c>
    </row>
    <row r="30" spans="1:4">
      <c s="3" r="A30" t="s">
        <v>55</v>
      </c>
    </row>
    <row r="31" spans="1:4">
      <c s="4" r="A31" t="s">
        <v>56</v>
      </c>
      <c s="7" r="B31" t="n">
        <v>4260</v>
      </c>
      <c s="7" r="C31" t="n">
        <v>3995</v>
      </c>
    </row>
    <row r="32" spans="1:4">
      <c s="4" r="A32" t="s">
        <v>57</v>
      </c>
      <c s="5" r="B32" t="n">
        <v>9619406</v>
      </c>
      <c s="5" r="C32" t="n">
        <v>5788786</v>
      </c>
    </row>
    <row r="33" spans="1:4">
      <c s="4" r="A33" t="s">
        <v>58</v>
      </c>
      <c s="5" r="B33" t="n">
        <v>-876607</v>
      </c>
      <c s="5" r="C33" t="n">
        <v>-837320</v>
      </c>
    </row>
    <row r="34" spans="1:4">
      <c s="4" r="A34" t="s">
        <v>59</v>
      </c>
      <c s="5" r="B34" t="n">
        <v>-1228521</v>
      </c>
      <c s="5" r="C34" t="n">
        <v>-794221</v>
      </c>
    </row>
    <row r="35" spans="1:4">
      <c s="4" r="A35" t="s">
        <v>60</v>
      </c>
      <c s="5" r="B35" t="n">
        <v>-207740</v>
      </c>
      <c s="5" r="C35" t="n">
        <v>-207740</v>
      </c>
    </row>
    <row r="36" spans="1:4">
      <c s="4" r="A36" t="s">
        <v>61</v>
      </c>
      <c s="5" r="B36" t="n">
        <v>7310872</v>
      </c>
      <c s="5" r="C36" t="n">
        <v>3953560</v>
      </c>
    </row>
    <row r="37" spans="1:4">
      <c s="4" r="A37" t="s">
        <v>62</v>
      </c>
      <c s="5" r="B37" t="n">
        <v>62286</v>
      </c>
      <c s="5" r="C37" t="n">
        <v>99792</v>
      </c>
    </row>
    <row r="38" spans="1:4">
      <c s="4" r="A38" t="s">
        <v>63</v>
      </c>
      <c s="5" r="B38" t="n">
        <v>7373158</v>
      </c>
      <c s="5" r="C38" t="n">
        <v>4053352</v>
      </c>
    </row>
    <row r="39" spans="1:4">
      <c s="4" r="A39" t="s">
        <v>41</v>
      </c>
      <c s="5" r="B39" t="n">
        <v>26469725</v>
      </c>
      <c s="5" r="C39" t="n">
        <v>21331928</v>
      </c>
    </row>
    <row r="40" spans="1:4">
      <c s="4" r="A40" t="s">
        <v>64</v>
      </c>
    </row>
    <row r="41" spans="1:4">
      <c s="3" r="A41" t="s">
        <v>55</v>
      </c>
    </row>
    <row r="42" spans="1:4">
      <c s="4" r="A42" t="s">
        <v>65</v>
      </c>
      <c s="5" r="B42" t="n">
        <v>60</v>
      </c>
      <c s="5" r="C42" t="n">
        <v>60</v>
      </c>
    </row>
    <row r="43" spans="1:4">
      <c s="4" r="A43" t="s">
        <v>63</v>
      </c>
      <c s="5" r="B43" t="n">
        <v>60</v>
      </c>
      <c s="5" r="C43" t="n">
        <v>60</v>
      </c>
    </row>
    <row r="44" spans="1:4">
      <c s="4" r="A44" t="s">
        <v>66</v>
      </c>
    </row>
    <row r="45" spans="1:4">
      <c s="3" r="A45" t="s">
        <v>55</v>
      </c>
    </row>
    <row r="46" spans="1:4">
      <c s="4" r="A46" t="s">
        <v>65</v>
      </c>
      <c s="5" r="B46" t="n">
        <v>14</v>
      </c>
      <c s="7" r="C46" t="n">
        <v>0</v>
      </c>
    </row>
    <row r="47" spans="1:4">
      <c s="4" r="A47" t="s">
        <v>63</v>
      </c>
      <c s="7" r="B47" t="n">
        <v>14</v>
      </c>
    </row>
    <row r="48" spans="1:4">
      <c r="A48" t="n"/>
    </row>
    <row r="49" spans="1:4">
      <c s="4" r="A49" t="s">
        <v>30</v>
      </c>
      <c s="4" r="B49" t="s">
        <v>67</v>
      </c>
    </row>
    <row r="50" spans="1:4">
      <c s="4" r="A50" t="s">
        <v>35</v>
      </c>
      <c s="4" r="B50" t="s">
        <v>68</v>
      </c>
    </row>
    <row r="51" spans="1:4">
      <c s="4" r="A51" t="s">
        <v>37</v>
      </c>
      <c s="4" r="B51" t="s">
        <v>69</v>
      </c>
    </row>
  </sheetData>
  <mergeCells count="5">
    <mergeCell ref="C1:D1"/>
    <mergeCell ref="A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31</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4</v>
      </c>
      <c s="2" r="B1" t="s">
        <v>1</v>
      </c>
    </row>
    <row r="2" spans="1:2">
      <c s="2" r="B2" t="s">
        <v>2</v>
      </c>
    </row>
    <row r="3" spans="1:2">
      <c s="3" r="A3" t="s">
        <v>234</v>
      </c>
    </row>
    <row r="4" spans="1:2">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87</v>
      </c>
      <c s="2" r="B1" t="s">
        <v>1</v>
      </c>
    </row>
    <row r="2" spans="1:2">
      <c s="2" r="B2" t="s">
        <v>2</v>
      </c>
    </row>
    <row r="3" spans="1:2">
      <c s="3" r="A3" t="s">
        <v>237</v>
      </c>
    </row>
    <row r="4" spans="1:2">
      <c s="4" r="A4" t="s">
        <v>288</v>
      </c>
      <c s="4" r="B4" t="s">
        <v>289</v>
      </c>
    </row>
    <row r="5" spans="1:2">
      <c s="4" r="A5" t="s">
        <v>290</v>
      </c>
      <c s="4" r="B5" t="s">
        <v>291</v>
      </c>
    </row>
    <row r="6" spans="1:2">
      <c s="4" r="A6" t="s">
        <v>292</v>
      </c>
      <c s="4" r="B6"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70</v>
      </c>
      <c s="2" r="B1" t="s">
        <v>1</v>
      </c>
      <c s="2" r="C1" t="s">
        <v>71</v>
      </c>
    </row>
    <row r="2" spans="1:3">
      <c s="2" r="B2" t="s">
        <v>2</v>
      </c>
      <c s="2" r="C2" t="s">
        <v>23</v>
      </c>
    </row>
    <row r="3" spans="1:3">
      <c s="3" r="A3" t="s">
        <v>72</v>
      </c>
    </row>
    <row r="4" spans="1:3">
      <c s="4" r="A4" t="s">
        <v>73</v>
      </c>
      <c s="8" r="B4" t="n">
        <v>0.01</v>
      </c>
      <c s="8" r="C4" t="n">
        <v>0.01</v>
      </c>
    </row>
    <row r="5" spans="1:3">
      <c s="4" r="A5" t="s">
        <v>74</v>
      </c>
      <c s="5" r="B5" t="n">
        <v>1000000000</v>
      </c>
      <c s="5" r="C5" t="n">
        <v>1000000000</v>
      </c>
    </row>
    <row r="6" spans="1:3">
      <c s="4" r="A6" t="s">
        <v>75</v>
      </c>
      <c s="5" r="B6" t="n">
        <v>426074991</v>
      </c>
      <c s="5" r="C6" t="n">
        <v>399508751</v>
      </c>
    </row>
    <row r="7" spans="1:3">
      <c s="4" r="A7" t="s">
        <v>76</v>
      </c>
      <c s="5" r="B7" t="n">
        <v>423264965</v>
      </c>
      <c s="5" r="C7" t="n">
        <v>396698725</v>
      </c>
    </row>
    <row r="8" spans="1:3">
      <c s="4" r="A8" t="s">
        <v>77</v>
      </c>
      <c s="5" r="B8" t="n">
        <v>2810026</v>
      </c>
      <c s="5" r="C8" t="n">
        <v>2810026</v>
      </c>
    </row>
    <row r="9" spans="1:3">
      <c s="4" r="A9" t="s">
        <v>78</v>
      </c>
    </row>
    <row r="10" spans="1:3">
      <c s="3" r="A10" t="s">
        <v>72</v>
      </c>
    </row>
    <row r="11" spans="1:3">
      <c s="4" r="A11" t="s">
        <v>79</v>
      </c>
      <c s="8" r="B11" t="n">
        <v>0.01</v>
      </c>
      <c s="8" r="C11" t="n">
        <v>0.01</v>
      </c>
    </row>
    <row r="12" spans="1:3">
      <c s="4" r="A12" t="s">
        <v>80</v>
      </c>
      <c s="5" r="B12" t="n">
        <v>20000000</v>
      </c>
      <c s="5" r="C12" t="n">
        <v>20000000</v>
      </c>
    </row>
    <row r="13" spans="1:3">
      <c s="4" r="A13" t="s">
        <v>64</v>
      </c>
    </row>
    <row r="14" spans="1:3">
      <c s="3" r="A14" t="s">
        <v>72</v>
      </c>
    </row>
    <row r="15" spans="1:3">
      <c s="4" r="A15" t="s">
        <v>79</v>
      </c>
      <c s="8" r="B15" t="n">
        <v>0.01</v>
      </c>
    </row>
    <row r="16" spans="1:3">
      <c s="4" r="A16" t="s">
        <v>81</v>
      </c>
      <c s="5" r="B16" t="n">
        <v>6000000</v>
      </c>
      <c s="5" r="C16" t="n">
        <v>6000000</v>
      </c>
    </row>
    <row r="17" spans="1:3">
      <c s="4" r="A17" t="s">
        <v>82</v>
      </c>
      <c s="5" r="B17" t="n">
        <v>6000000</v>
      </c>
      <c s="5" r="C17" t="n">
        <v>6000000</v>
      </c>
    </row>
    <row r="18" spans="1:3">
      <c s="4" r="A18" t="s">
        <v>83</v>
      </c>
      <c s="4" r="B18" t="s">
        <v>84</v>
      </c>
      <c s="4" r="C18" t="s">
        <v>84</v>
      </c>
    </row>
    <row r="19" spans="1:3">
      <c s="4" r="A19" t="s">
        <v>66</v>
      </c>
    </row>
    <row r="20" spans="1:3">
      <c s="3" r="A20" t="s">
        <v>72</v>
      </c>
    </row>
    <row r="21" spans="1:3">
      <c s="4" r="A21" t="s">
        <v>81</v>
      </c>
      <c s="5" r="B21" t="n">
        <v>1375000</v>
      </c>
      <c s="5" r="C21" t="n">
        <v>0</v>
      </c>
    </row>
    <row r="22" spans="1:3">
      <c s="4" r="A22" t="s">
        <v>82</v>
      </c>
      <c s="5" r="B22" t="n">
        <v>1375000</v>
      </c>
      <c s="5" r="C22" t="n">
        <v>0</v>
      </c>
    </row>
    <row r="23" spans="1:3">
      <c s="4" r="A23" t="s">
        <v>83</v>
      </c>
      <c s="4" r="B23" t="s">
        <v>85</v>
      </c>
      <c s="4" r="C23" t="s">
        <v>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4</v>
      </c>
      <c s="2" r="B1" t="s">
        <v>1</v>
      </c>
    </row>
    <row r="2" spans="1:2">
      <c s="2" r="B2" t="s">
        <v>2</v>
      </c>
    </row>
    <row r="3" spans="1:2">
      <c s="3" r="A3" t="s">
        <v>240</v>
      </c>
    </row>
    <row r="4" spans="1:2">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97</v>
      </c>
      <c s="2" r="B1" t="s">
        <v>1</v>
      </c>
    </row>
    <row r="2" spans="1:2">
      <c s="2" r="B2" t="s">
        <v>2</v>
      </c>
    </row>
    <row r="3" spans="1:2">
      <c s="3" r="A3" t="s">
        <v>243</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46</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07</v>
      </c>
      <c s="2" r="B1" t="s">
        <v>1</v>
      </c>
    </row>
    <row r="2" spans="1:2">
      <c s="2" r="B2" t="s">
        <v>2</v>
      </c>
    </row>
    <row r="3" spans="1:2">
      <c s="3" r="A3" t="s">
        <v>249</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2</v>
      </c>
      <c s="2" r="B1" t="s">
        <v>1</v>
      </c>
    </row>
    <row r="2" spans="1:2">
      <c s="2" r="B2" t="s">
        <v>2</v>
      </c>
    </row>
    <row r="3" spans="1:2">
      <c s="3" r="A3" t="s">
        <v>251</v>
      </c>
    </row>
    <row r="4" spans="1:2">
      <c s="4" r="A4" t="s">
        <v>313</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57</v>
      </c>
    </row>
    <row r="4" spans="1:2">
      <c s="4" r="A4" t="s">
        <v>316</v>
      </c>
      <c s="4" r="B4" t="s">
        <v>317</v>
      </c>
    </row>
    <row r="5" spans="1:2">
      <c s="4" r="A5" t="s">
        <v>318</v>
      </c>
      <c s="4" r="B5" t="s">
        <v>319</v>
      </c>
    </row>
    <row r="6" spans="1:2">
      <c s="4" r="A6" t="s">
        <v>320</v>
      </c>
      <c s="4" r="B6" t="s">
        <v>321</v>
      </c>
    </row>
    <row r="7" spans="1:2">
      <c s="4" r="A7" t="s">
        <v>322</v>
      </c>
      <c s="4" r="B7"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24</v>
      </c>
      <c s="2" r="B1" t="s">
        <v>1</v>
      </c>
    </row>
    <row r="2" spans="1:2">
      <c s="2" r="B2" t="s">
        <v>2</v>
      </c>
    </row>
    <row r="3" spans="1:2">
      <c s="3" r="A3" t="s">
        <v>260</v>
      </c>
    </row>
    <row r="4" spans="1:2">
      <c s="4" r="A4" t="s">
        <v>325</v>
      </c>
      <c s="4" r="B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63</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332</v>
      </c>
      <c s="2" r="B1" t="s">
        <v>1</v>
      </c>
    </row>
    <row r="2" spans="1:2">
      <c s="2" r="B2" t="s">
        <v>2</v>
      </c>
    </row>
    <row r="3" spans="1:2">
      <c s="3" r="A3" t="s">
        <v>269</v>
      </c>
    </row>
    <row r="4" spans="1:2">
      <c s="4" r="A4" t="s">
        <v>333</v>
      </c>
      <c s="4" r="B4" t="s">
        <v>334</v>
      </c>
    </row>
    <row r="5" spans="1:2">
      <c s="4" r="A5" t="s">
        <v>335</v>
      </c>
      <c s="4" r="B5" t="s">
        <v>336</v>
      </c>
    </row>
    <row r="6" spans="1:2">
      <c s="4" r="A6" t="s">
        <v>337</v>
      </c>
      <c s="4" r="B6" t="s">
        <v>338</v>
      </c>
    </row>
    <row r="7" spans="1:2">
      <c s="4" r="A7" t="s">
        <v>310</v>
      </c>
      <c s="4" r="B7"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39</v>
      </c>
      <c s="2" r="B1" t="s">
        <v>1</v>
      </c>
    </row>
    <row r="2" spans="1:2">
      <c s="2" r="B2" t="s">
        <v>2</v>
      </c>
    </row>
    <row r="3" spans="1:2">
      <c s="3" r="A3" t="s">
        <v>272</v>
      </c>
    </row>
    <row r="4" spans="1:2">
      <c s="4" r="A4" t="s">
        <v>340</v>
      </c>
      <c s="4" r="B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87</v>
      </c>
      <c s="2" r="D1" t="s">
        <v>1</v>
      </c>
    </row>
    <row r="2" spans="1:5">
      <c s="2" r="B2" t="s">
        <v>2</v>
      </c>
      <c s="2" r="C2" t="s">
        <v>88</v>
      </c>
      <c s="2" r="D2" t="s">
        <v>2</v>
      </c>
      <c s="2" r="E2" t="s">
        <v>88</v>
      </c>
    </row>
    <row r="3" spans="1:5">
      <c s="3" r="A3" t="s">
        <v>89</v>
      </c>
    </row>
    <row r="4" spans="1:5">
      <c s="4" r="A4" t="s">
        <v>90</v>
      </c>
      <c s="7" r="B4" t="n">
        <v>1154235</v>
      </c>
      <c s="7" r="C4" t="n">
        <v>1005761</v>
      </c>
      <c s="7" r="D4" t="n">
        <v>2216415</v>
      </c>
      <c s="7" r="E4" t="n">
        <v>1965881</v>
      </c>
    </row>
    <row r="5" spans="1:5">
      <c s="4" r="A5" t="s">
        <v>91</v>
      </c>
      <c s="5" r="B5" t="n">
        <v>20140</v>
      </c>
      <c s="5" r="C5" t="n">
        <v>25696</v>
      </c>
      <c s="5" r="D5" t="n">
        <v>37150</v>
      </c>
      <c s="5" r="E5" t="n">
        <v>49665</v>
      </c>
    </row>
    <row r="6" spans="1:5">
      <c s="4" r="A6" t="s">
        <v>92</v>
      </c>
      <c s="5" r="B6" t="n">
        <v>1174375</v>
      </c>
      <c s="5" r="C6" t="n">
        <v>1031457</v>
      </c>
      <c s="5" r="D6" t="n">
        <v>2253565</v>
      </c>
      <c s="5" r="E6" t="n">
        <v>2015546</v>
      </c>
    </row>
    <row r="7" spans="1:5">
      <c s="3" r="A7" t="s">
        <v>93</v>
      </c>
    </row>
    <row r="8" spans="1:5">
      <c s="4" r="A8" t="s">
        <v>94</v>
      </c>
      <c s="5" r="B8" t="n">
        <v>314285</v>
      </c>
      <c s="5" r="C8" t="n">
        <v>263184</v>
      </c>
      <c s="5" r="D8" t="n">
        <v>573542</v>
      </c>
      <c s="5" r="E8" t="n">
        <v>514019</v>
      </c>
    </row>
    <row r="9" spans="1:5">
      <c s="4" r="A9" t="s">
        <v>95</v>
      </c>
      <c s="5" r="B9" t="n">
        <v>8173</v>
      </c>
      <c s="5" r="C9" t="n">
        <v>9091</v>
      </c>
      <c s="5" r="D9" t="n">
        <v>13556</v>
      </c>
      <c s="5" r="E9" t="n">
        <v>19025</v>
      </c>
    </row>
    <row r="10" spans="1:5">
      <c s="4" r="A10" t="s">
        <v>96</v>
      </c>
      <c s="5" r="B10" t="n">
        <v>328356</v>
      </c>
      <c s="5" r="C10" t="n">
        <v>245427</v>
      </c>
      <c s="5" r="D10" t="n">
        <v>591876</v>
      </c>
      <c s="5" r="E10" t="n">
        <v>491190</v>
      </c>
    </row>
    <row r="11" spans="1:5">
      <c s="4" r="A11" t="s">
        <v>97</v>
      </c>
      <c s="5" r="B11" t="n">
        <v>116338</v>
      </c>
      <c s="5" r="C11" t="n">
        <v>98499</v>
      </c>
      <c s="5" r="D11" t="n">
        <v>239628</v>
      </c>
      <c s="5" r="E11" t="n">
        <v>208528</v>
      </c>
    </row>
    <row r="12" spans="1:5">
      <c s="4" r="A12" t="s">
        <v>98</v>
      </c>
      <c s="5" r="B12" t="n">
        <v>17449</v>
      </c>
      <c s="5" r="C12" t="n">
        <v>12757</v>
      </c>
      <c s="5" r="D12" t="n">
        <v>25223</v>
      </c>
      <c s="5" r="E12" t="n">
        <v>26648</v>
      </c>
    </row>
    <row r="13" spans="1:5">
      <c s="4" r="A13" t="s">
        <v>99</v>
      </c>
      <c s="5" r="B13" t="n">
        <v>784601</v>
      </c>
      <c s="5" r="C13" t="n">
        <v>628958</v>
      </c>
      <c s="5" r="D13" t="n">
        <v>1443825</v>
      </c>
      <c s="5" r="E13" t="n">
        <v>1259410</v>
      </c>
    </row>
    <row r="14" spans="1:5">
      <c s="4" r="A14" t="s">
        <v>100</v>
      </c>
      <c s="5" r="B14" t="n">
        <v>389774</v>
      </c>
      <c s="5" r="C14" t="n">
        <v>402499</v>
      </c>
      <c s="5" r="D14" t="n">
        <v>809740</v>
      </c>
      <c s="5" r="E14" t="n">
        <v>756136</v>
      </c>
    </row>
    <row r="15" spans="1:5">
      <c s="3" r="A15" t="s">
        <v>101</v>
      </c>
    </row>
    <row r="16" spans="1:5">
      <c s="4" r="A16" t="s">
        <v>102</v>
      </c>
      <c s="5" r="B16" t="n">
        <v>-148507</v>
      </c>
      <c s="5" r="C16" t="n">
        <v>-146234</v>
      </c>
      <c s="5" r="D16" t="n">
        <v>-296441</v>
      </c>
      <c s="5" r="E16" t="n">
        <v>-289541</v>
      </c>
    </row>
    <row r="17" spans="1:5">
      <c s="4" r="A17" t="s">
        <v>103</v>
      </c>
      <c s="5" r="B17" t="n">
        <v>-75068</v>
      </c>
      <c s="5" r="C17" t="n">
        <v>-1284</v>
      </c>
      <c s="5" r="D17" t="n">
        <v>-78793</v>
      </c>
      <c s="5" r="E17" t="n">
        <v>-1522</v>
      </c>
    </row>
    <row r="18" spans="1:5">
      <c s="4" r="A18" t="s">
        <v>104</v>
      </c>
      <c s="5" r="B18" t="n">
        <v>-2129</v>
      </c>
      <c s="5" r="C18" t="n">
        <v>-16463</v>
      </c>
      <c s="5" r="D18" t="n">
        <v>-56632</v>
      </c>
      <c s="5" r="E18" t="n">
        <v>-20206</v>
      </c>
    </row>
    <row r="19" spans="1:5">
      <c s="4" r="A19" t="s">
        <v>105</v>
      </c>
      <c s="5" r="B19" t="n">
        <v>-218638</v>
      </c>
      <c s="5" r="C19" t="n">
        <v>-159038</v>
      </c>
      <c s="5" r="D19" t="n">
        <v>-419240</v>
      </c>
      <c s="5" r="E19" t="n">
        <v>-301713</v>
      </c>
    </row>
    <row r="20" spans="1:5">
      <c s="4" r="A20" t="s">
        <v>106</v>
      </c>
      <c s="5" r="B20" t="n">
        <v>171136</v>
      </c>
      <c s="5" r="C20" t="n">
        <v>243461</v>
      </c>
      <c s="5" r="D20" t="n">
        <v>390500</v>
      </c>
      <c s="5" r="E20" t="n">
        <v>454423</v>
      </c>
    </row>
    <row r="21" spans="1:5">
      <c s="4" r="A21" t="s">
        <v>107</v>
      </c>
      <c s="5" r="B21" t="n">
        <v>-13956</v>
      </c>
      <c s="5" r="C21" t="n">
        <v>-21802</v>
      </c>
      <c s="5" r="D21" t="n">
        <v>-37828</v>
      </c>
      <c s="5" r="E21" t="n">
        <v>-39451</v>
      </c>
    </row>
    <row r="22" spans="1:5">
      <c s="4" r="A22" t="s">
        <v>108</v>
      </c>
      <c s="5" r="B22" t="n">
        <v>157180</v>
      </c>
      <c s="5" r="C22" t="n">
        <v>221659</v>
      </c>
      <c s="5" r="D22" t="n">
        <v>352672</v>
      </c>
      <c s="5" r="E22" t="n">
        <v>414972</v>
      </c>
    </row>
    <row r="23" spans="1:5">
      <c s="4" r="A23" t="s">
        <v>109</v>
      </c>
      <c s="5" r="B23" t="n">
        <v>-1124</v>
      </c>
      <c s="5" r="C23" t="n">
        <v>12772</v>
      </c>
      <c s="5" r="D23" t="n">
        <v>-3299</v>
      </c>
      <c s="5" r="E23" t="n">
        <v>21958</v>
      </c>
    </row>
    <row r="24" spans="1:5">
      <c s="4" r="A24" t="s">
        <v>110</v>
      </c>
      <c s="5" r="B24" t="n">
        <v>156056</v>
      </c>
      <c s="5" r="C24" t="n">
        <v>234431</v>
      </c>
      <c s="5" r="D24" t="n">
        <v>349373</v>
      </c>
      <c s="5" r="E24" t="n">
        <v>436930</v>
      </c>
    </row>
    <row r="25" spans="1:5">
      <c s="4" r="A25" t="s">
        <v>111</v>
      </c>
      <c s="5" r="B25" t="n">
        <v>-26782</v>
      </c>
      <c s="5" r="C25" t="n">
        <v>-4375</v>
      </c>
      <c s="5" r="D25" t="n">
        <v>-36601</v>
      </c>
      <c s="5" r="E25" t="n">
        <v>-4375</v>
      </c>
    </row>
    <row r="26" spans="1:5">
      <c s="4" r="A26" t="s">
        <v>112</v>
      </c>
      <c s="7" r="B26" t="n">
        <v>129274</v>
      </c>
      <c s="7" r="C26" t="n">
        <v>230056</v>
      </c>
      <c s="7" r="D26" t="n">
        <v>312772</v>
      </c>
      <c s="7" r="E26" t="n">
        <v>432555</v>
      </c>
    </row>
    <row r="27" spans="1:5">
      <c s="3" r="A27" t="s">
        <v>113</v>
      </c>
    </row>
    <row r="28" spans="1:5">
      <c s="4" r="A28" t="s">
        <v>114</v>
      </c>
      <c s="8" r="B28" t="n">
        <v>0.31</v>
      </c>
      <c s="8" r="C28" t="n">
        <v>0.58</v>
      </c>
      <c s="8" r="D28" t="n">
        <v>0.76</v>
      </c>
      <c s="8" r="E28" t="n">
        <v>1.09</v>
      </c>
    </row>
    <row r="29" spans="1:5">
      <c s="4" r="A29" t="s">
        <v>115</v>
      </c>
      <c s="8" r="B29" t="n">
        <v>0.3</v>
      </c>
      <c s="8" r="C29" t="n">
        <v>0.58</v>
      </c>
      <c s="8" r="D29" t="n">
        <v>0.75</v>
      </c>
      <c s="8" r="E29" t="n">
        <v>1.08</v>
      </c>
    </row>
    <row r="30" spans="1:5">
      <c s="3" r="A30" t="s">
        <v>116</v>
      </c>
    </row>
    <row r="31" spans="1:5">
      <c s="4" r="A31" t="s">
        <v>117</v>
      </c>
      <c s="5" r="B31" t="n">
        <v>423154</v>
      </c>
      <c s="5" r="C31" t="n">
        <v>395872</v>
      </c>
      <c s="5" r="D31" t="n">
        <v>414182</v>
      </c>
      <c s="5" r="E31" t="n">
        <v>395511</v>
      </c>
    </row>
    <row r="32" spans="1:5">
      <c s="4" r="A32" t="s">
        <v>118</v>
      </c>
      <c s="5" r="B32" t="n">
        <v>426933</v>
      </c>
      <c s="5" r="C32" t="n">
        <v>399588</v>
      </c>
      <c s="5" r="D32" t="n">
        <v>418303</v>
      </c>
      <c s="5" r="E32" t="n">
        <v>399452</v>
      </c>
    </row>
    <row r="33" spans="1:5">
      <c s="4" r="A33" t="s">
        <v>119</v>
      </c>
      <c s="8" r="B33" t="n">
        <v>0.44</v>
      </c>
      <c s="8" r="C33" t="n">
        <v>0.34</v>
      </c>
      <c s="8" r="D33" t="n">
        <v>0.86</v>
      </c>
      <c s="8" r="E33" t="n">
        <v>0.66</v>
      </c>
    </row>
    <row r="34" spans="1:5">
      <c s="4" r="A34" t="s">
        <v>120</v>
      </c>
    </row>
    <row r="35" spans="1:5">
      <c s="3" r="A35" t="s">
        <v>101</v>
      </c>
    </row>
    <row r="36" spans="1:5">
      <c s="4" r="A36" t="s">
        <v>121</v>
      </c>
      <c s="7" r="B36" t="n">
        <v>2662</v>
      </c>
      <c s="7" r="C36" t="n">
        <v>2662</v>
      </c>
      <c s="7" r="D36" t="n">
        <v>5258</v>
      </c>
      <c s="7" r="E36" t="n">
        <v>5257</v>
      </c>
    </row>
    <row r="37" spans="1:5">
      <c s="4" r="A37" t="s">
        <v>102</v>
      </c>
      <c s="5" r="B37" t="n">
        <v>-370</v>
      </c>
      <c s="5" r="C37" t="n">
        <v>-370</v>
      </c>
      <c s="5" r="D37" t="n">
        <v>-740</v>
      </c>
      <c s="5" r="E37" t="n">
        <v>-741</v>
      </c>
    </row>
    <row r="38" spans="1:5">
      <c s="4" r="A38" t="s">
        <v>122</v>
      </c>
    </row>
    <row r="39" spans="1:5">
      <c s="3" r="A39" t="s">
        <v>101</v>
      </c>
    </row>
    <row r="40" spans="1:5">
      <c s="4" r="A40" t="s">
        <v>123</v>
      </c>
      <c s="7" r="B40" t="n">
        <v>4404</v>
      </c>
      <c s="7" r="C40" t="n">
        <v>2281</v>
      </c>
      <c s="7" r="D40" t="n">
        <v>7368</v>
      </c>
      <c s="7" r="E40" t="n">
        <v>4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42</v>
      </c>
      <c s="2" r="B1" t="s">
        <v>1</v>
      </c>
    </row>
    <row r="2" spans="1:2">
      <c s="2" r="B2" t="s">
        <v>2</v>
      </c>
    </row>
    <row r="3" spans="1:2">
      <c s="3" r="A3" t="s">
        <v>275</v>
      </c>
    </row>
    <row r="4" spans="1:2">
      <c s="4" r="A4" t="s">
        <v>343</v>
      </c>
      <c s="4" r="B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s="1" r="A1" t="s">
        <v>345</v>
      </c>
      <c s="2" r="B1" t="s">
        <v>346</v>
      </c>
    </row>
    <row r="2" spans="1:2">
      <c s="4" r="A2" t="s">
        <v>347</v>
      </c>
    </row>
    <row r="3" spans="1:2">
      <c s="3" r="A3" t="s">
        <v>348</v>
      </c>
    </row>
    <row r="4" spans="1:2">
      <c s="4" r="A4" t="s">
        <v>349</v>
      </c>
      <c s="5" r="B4" t="n">
        <v>114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s="1" r="A1" t="s">
        <v>350</v>
      </c>
      <c s="2" r="B1" t="s">
        <v>2</v>
      </c>
      <c s="2" r="C1" t="s">
        <v>23</v>
      </c>
      <c s="2" r="D1" t="s">
        <v>30</v>
      </c>
    </row>
    <row r="2" spans="1:4">
      <c s="3" r="A2" t="s">
        <v>234</v>
      </c>
      <c r="C2" t="n"/>
    </row>
    <row r="3" spans="1:4">
      <c s="4" r="A3" t="s">
        <v>351</v>
      </c>
      <c s="7" r="B3" t="n">
        <v>109569</v>
      </c>
      <c s="7" r="C3" t="n">
        <v>88053</v>
      </c>
    </row>
    <row r="4" spans="1:4">
      <c s="4" r="A4" t="s">
        <v>352</v>
      </c>
      <c s="5" r="B4" t="n">
        <v>37138</v>
      </c>
      <c s="5" r="C4" t="n">
        <v>34512</v>
      </c>
    </row>
    <row r="5" spans="1:4">
      <c s="4" r="A5" t="s">
        <v>353</v>
      </c>
      <c s="5" r="B5" t="n">
        <v>29812</v>
      </c>
      <c s="5" r="C5" t="n">
        <v>23848</v>
      </c>
    </row>
    <row r="6" spans="1:4">
      <c s="4" r="A6" t="s">
        <v>354</v>
      </c>
      <c s="5" r="B6" t="n">
        <v>29405</v>
      </c>
      <c s="5" r="C6" t="n">
        <v>25352</v>
      </c>
    </row>
    <row r="7" spans="1:4">
      <c s="4" r="A7" t="s">
        <v>355</v>
      </c>
      <c s="5" r="B7" t="n">
        <v>23155</v>
      </c>
      <c s="5" r="C7" t="n">
        <v>23228</v>
      </c>
    </row>
    <row r="8" spans="1:4">
      <c s="4" r="A8" t="s">
        <v>356</v>
      </c>
      <c s="5" r="B8" t="n">
        <v>34195</v>
      </c>
      <c s="5" r="C8" t="n">
        <v>69800</v>
      </c>
    </row>
    <row r="9" spans="1:4">
      <c s="4" r="A9" t="s">
        <v>357</v>
      </c>
      <c s="7" r="B9" t="n">
        <v>263274</v>
      </c>
      <c s="7" r="C9" t="n">
        <v>264793</v>
      </c>
    </row>
    <row r="10" spans="1:4">
      <c r="A10" t="n"/>
    </row>
    <row r="11" spans="1:4">
      <c s="4" r="A11" t="s">
        <v>30</v>
      </c>
      <c s="4" r="B11" t="s">
        <v>67</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87</v>
      </c>
      <c s="2" r="D1" t="s">
        <v>1</v>
      </c>
    </row>
    <row r="2" spans="1:5">
      <c s="2" r="B2" t="s">
        <v>2</v>
      </c>
      <c s="2" r="C2" t="s">
        <v>88</v>
      </c>
      <c s="2" r="D2" t="s">
        <v>2</v>
      </c>
      <c s="2" r="E2" t="s">
        <v>88</v>
      </c>
    </row>
    <row r="3" spans="1:5">
      <c s="3" r="A3" t="s">
        <v>359</v>
      </c>
    </row>
    <row r="4" spans="1:5">
      <c s="4" r="A4" t="s">
        <v>360</v>
      </c>
      <c s="9" r="B4" t="n">
        <v>147.6</v>
      </c>
      <c s="9" r="C4" t="n">
        <v>101.6</v>
      </c>
      <c s="9" r="D4" t="n">
        <v>258.1</v>
      </c>
      <c s="9" r="E4" t="n">
        <v>204.2</v>
      </c>
    </row>
    <row r="5" spans="1:5">
      <c s="4" r="A5" t="s">
        <v>361</v>
      </c>
    </row>
    <row r="6" spans="1:5">
      <c s="3" r="A6" t="s">
        <v>359</v>
      </c>
    </row>
    <row r="7" spans="1:5">
      <c s="4" r="A7" t="s">
        <v>362</v>
      </c>
      <c s="4" r="D7" t="s">
        <v>3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80"/>
    <col customWidth="1" max="3" min="3" width="21"/>
  </cols>
  <sheetData>
    <row r="1" spans="1:3">
      <c s="1" r="A1" t="s">
        <v>364</v>
      </c>
      <c s="2" r="C1" t="s">
        <v>1</v>
      </c>
    </row>
    <row r="2" spans="1:3">
      <c s="2" r="C2" t="s">
        <v>365</v>
      </c>
    </row>
    <row r="3" spans="1:3">
      <c s="3" r="A3" t="s">
        <v>366</v>
      </c>
    </row>
    <row r="4" spans="1:3">
      <c s="4" r="A4" t="s">
        <v>367</v>
      </c>
      <c s="4" r="B4" t="s">
        <v>30</v>
      </c>
      <c s="7" r="C4" t="n">
        <v>4033174</v>
      </c>
    </row>
    <row r="5" spans="1:3">
      <c s="4" r="A5" t="s">
        <v>368</v>
      </c>
      <c s="5" r="C5" t="n">
        <v>64108</v>
      </c>
    </row>
    <row r="6" spans="1:3">
      <c s="4" r="A6" t="s">
        <v>369</v>
      </c>
      <c s="5" r="C6" t="n">
        <v>-60640</v>
      </c>
    </row>
    <row r="7" spans="1:3">
      <c s="4" r="A7" t="s">
        <v>370</v>
      </c>
      <c s="5" r="C7" t="n">
        <v>4036642</v>
      </c>
    </row>
    <row r="8" spans="1:3">
      <c s="4" r="A8" t="s">
        <v>371</v>
      </c>
    </row>
    <row r="9" spans="1:3">
      <c s="3" r="A9" t="s">
        <v>366</v>
      </c>
    </row>
    <row r="10" spans="1:3">
      <c s="4" r="A10" t="s">
        <v>367</v>
      </c>
      <c s="4" r="B10" t="s">
        <v>30</v>
      </c>
      <c s="5" r="C10" t="n">
        <v>3356096</v>
      </c>
    </row>
    <row r="11" spans="1:3">
      <c s="4" r="A11" t="s">
        <v>368</v>
      </c>
      <c s="5" r="C11" t="n">
        <v>12677</v>
      </c>
    </row>
    <row r="12" spans="1:3">
      <c s="4" r="A12" t="s">
        <v>369</v>
      </c>
      <c s="5" r="C12" t="n">
        <v>0</v>
      </c>
    </row>
    <row r="13" spans="1:3">
      <c s="4" r="A13" t="s">
        <v>370</v>
      </c>
      <c s="5" r="C13" t="n">
        <v>3368773</v>
      </c>
    </row>
    <row r="14" spans="1:3">
      <c s="4" r="A14" t="s">
        <v>372</v>
      </c>
    </row>
    <row r="15" spans="1:3">
      <c s="3" r="A15" t="s">
        <v>366</v>
      </c>
    </row>
    <row r="16" spans="1:3">
      <c s="4" r="A16" t="s">
        <v>367</v>
      </c>
      <c s="4" r="B16" t="s">
        <v>30</v>
      </c>
      <c s="5" r="C16" t="n">
        <v>675090</v>
      </c>
    </row>
    <row r="17" spans="1:3">
      <c s="4" r="A17" t="s">
        <v>368</v>
      </c>
      <c s="5" r="C17" t="n">
        <v>51431</v>
      </c>
    </row>
    <row r="18" spans="1:3">
      <c s="4" r="A18" t="s">
        <v>369</v>
      </c>
      <c s="5" r="C18" t="n">
        <v>-60640</v>
      </c>
    </row>
    <row r="19" spans="1:3">
      <c s="4" r="A19" t="s">
        <v>370</v>
      </c>
      <c s="5" r="C19" t="n">
        <v>665881</v>
      </c>
    </row>
    <row r="20" spans="1:3">
      <c s="4" r="A20" t="s">
        <v>128</v>
      </c>
    </row>
    <row r="21" spans="1:3">
      <c s="3" r="A21" t="s">
        <v>366</v>
      </c>
    </row>
    <row r="22" spans="1:3">
      <c s="4" r="A22" t="s">
        <v>367</v>
      </c>
      <c s="4" r="B22" t="s">
        <v>30</v>
      </c>
      <c s="5" r="C22" t="n">
        <v>1988</v>
      </c>
    </row>
    <row r="23" spans="1:3">
      <c s="4" r="A23" t="s">
        <v>368</v>
      </c>
      <c s="5" r="C23" t="n">
        <v>0</v>
      </c>
    </row>
    <row r="24" spans="1:3">
      <c s="4" r="A24" t="s">
        <v>369</v>
      </c>
      <c s="5" r="C24" t="n">
        <v>0</v>
      </c>
    </row>
    <row r="25" spans="1:3">
      <c s="4" r="A25" t="s">
        <v>370</v>
      </c>
      <c s="7" r="C25" t="n">
        <v>1988</v>
      </c>
    </row>
    <row r="26" spans="1:3">
      <c r="A26" t="n"/>
    </row>
    <row r="27" spans="1:3">
      <c s="4" r="A27" t="s">
        <v>30</v>
      </c>
      <c s="4" r="B27" t="s">
        <v>68</v>
      </c>
    </row>
  </sheetData>
  <mergeCells count="2">
    <mergeCell ref="A1:B2"/>
    <mergeCell ref="A26:B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373</v>
      </c>
      <c s="2" r="C1" t="s">
        <v>1</v>
      </c>
      <c r="D1" t="n"/>
    </row>
    <row r="2" spans="1:5">
      <c s="2" r="C2" t="s">
        <v>2</v>
      </c>
      <c s="2" r="D2" t="s">
        <v>23</v>
      </c>
      <c s="2" r="E2" t="s">
        <v>30</v>
      </c>
    </row>
    <row r="3" spans="1:5">
      <c s="3" r="A3" t="s">
        <v>374</v>
      </c>
      <c r="D3" t="n"/>
    </row>
    <row r="4" spans="1:5">
      <c s="4" r="A4" t="s">
        <v>375</v>
      </c>
      <c s="7" r="C4" t="n">
        <v>12333664</v>
      </c>
      <c s="7" r="D4" t="n">
        <v>9172697</v>
      </c>
    </row>
    <row r="5" spans="1:5">
      <c s="4" r="A5" t="s">
        <v>376</v>
      </c>
      <c s="5" r="C5" t="n">
        <v>-2572213</v>
      </c>
      <c s="5" r="D5" t="n">
        <v>-2347949</v>
      </c>
    </row>
    <row r="6" spans="1:5">
      <c s="4" r="A6" t="s">
        <v>377</v>
      </c>
      <c s="5" r="C6" t="n">
        <v>9761451</v>
      </c>
      <c s="5" r="D6" t="n">
        <v>6824748</v>
      </c>
    </row>
    <row r="7" spans="1:5">
      <c s="4" r="A7" t="s">
        <v>378</v>
      </c>
      <c s="4" r="B7" t="s">
        <v>35</v>
      </c>
      <c s="5" r="C7" t="n">
        <v>91748</v>
      </c>
      <c s="5" r="D7" t="n">
        <v>75889</v>
      </c>
    </row>
    <row r="8" spans="1:5">
      <c s="4" r="A8" t="s">
        <v>379</v>
      </c>
      <c s="7" r="C8" t="n">
        <v>9853199</v>
      </c>
      <c s="5" r="D8" t="n">
        <v>6900637</v>
      </c>
    </row>
    <row r="9" spans="1:5">
      <c s="4" r="A9" t="s">
        <v>380</v>
      </c>
      <c s="4" r="C9" t="s">
        <v>381</v>
      </c>
      <c r="D9" t="n"/>
    </row>
    <row r="10" spans="1:5">
      <c s="4" r="A10" t="s">
        <v>382</v>
      </c>
      <c r="D10" t="n"/>
    </row>
    <row r="11" spans="1:5">
      <c s="3" r="A11" t="s">
        <v>374</v>
      </c>
      <c r="D11" t="n"/>
    </row>
    <row r="12" spans="1:5">
      <c s="4" r="A12" t="s">
        <v>375</v>
      </c>
      <c s="4" r="B12" t="s">
        <v>37</v>
      </c>
      <c s="7" r="C12" t="n">
        <v>3751373</v>
      </c>
      <c s="5" r="D12" t="n">
        <v>2514931</v>
      </c>
    </row>
    <row r="13" spans="1:5">
      <c s="4" r="A13" t="s">
        <v>376</v>
      </c>
      <c s="4" r="B13" t="s">
        <v>37</v>
      </c>
      <c s="5" r="C13" t="n">
        <v>-966105</v>
      </c>
      <c s="5" r="D13" t="n">
        <v>-901903</v>
      </c>
    </row>
    <row r="14" spans="1:5">
      <c s="4" r="A14" t="s">
        <v>377</v>
      </c>
      <c s="4" r="B14" t="s">
        <v>37</v>
      </c>
      <c s="7" r="C14" t="n">
        <v>2785268</v>
      </c>
      <c s="5" r="D14" t="n">
        <v>1613028</v>
      </c>
    </row>
    <row r="15" spans="1:5">
      <c s="4" r="A15" t="s">
        <v>383</v>
      </c>
      <c r="D15" t="n"/>
    </row>
    <row r="16" spans="1:5">
      <c s="3" r="A16" t="s">
        <v>374</v>
      </c>
      <c r="D16" t="n"/>
    </row>
    <row r="17" spans="1:5">
      <c s="4" r="A17" t="s">
        <v>380</v>
      </c>
      <c s="4" r="C17" t="s">
        <v>384</v>
      </c>
      <c r="D17" t="n"/>
    </row>
    <row r="18" spans="1:5">
      <c s="4" r="A18" t="s">
        <v>385</v>
      </c>
      <c r="D18" t="n"/>
    </row>
    <row r="19" spans="1:5">
      <c s="3" r="A19" t="s">
        <v>374</v>
      </c>
      <c r="D19" t="n"/>
    </row>
    <row r="20" spans="1:5">
      <c s="4" r="A20" t="s">
        <v>375</v>
      </c>
      <c s="7" r="C20" t="n">
        <v>8524816</v>
      </c>
      <c s="5" r="D20" t="n">
        <v>6594773</v>
      </c>
    </row>
    <row r="21" spans="1:5">
      <c s="4" r="A21" t="s">
        <v>376</v>
      </c>
      <c s="5" r="C21" t="n">
        <v>-1588864</v>
      </c>
      <c s="5" r="D21" t="n">
        <v>-1429572</v>
      </c>
    </row>
    <row r="22" spans="1:5">
      <c s="4" r="A22" t="s">
        <v>377</v>
      </c>
      <c s="7" r="C22" t="n">
        <v>6935952</v>
      </c>
      <c s="5" r="D22" t="n">
        <v>5165201</v>
      </c>
    </row>
    <row r="23" spans="1:5">
      <c s="4" r="A23" t="s">
        <v>386</v>
      </c>
      <c r="D23" t="n"/>
    </row>
    <row r="24" spans="1:5">
      <c s="3" r="A24" t="s">
        <v>374</v>
      </c>
      <c r="D24" t="n"/>
    </row>
    <row r="25" spans="1:5">
      <c s="4" r="A25" t="s">
        <v>380</v>
      </c>
      <c s="4" r="C25" t="s">
        <v>387</v>
      </c>
      <c r="D25" t="n"/>
    </row>
    <row r="26" spans="1:5">
      <c s="4" r="A26" t="s">
        <v>388</v>
      </c>
      <c r="D26" t="n"/>
    </row>
    <row r="27" spans="1:5">
      <c s="3" r="A27" t="s">
        <v>374</v>
      </c>
      <c r="D27" t="n"/>
    </row>
    <row r="28" spans="1:5">
      <c s="4" r="A28" t="s">
        <v>380</v>
      </c>
      <c s="4" r="C28" t="s">
        <v>384</v>
      </c>
      <c r="D28" t="n"/>
    </row>
    <row r="29" spans="1:5">
      <c s="4" r="A29" t="s">
        <v>389</v>
      </c>
      <c r="D29" t="n"/>
    </row>
    <row r="30" spans="1:5">
      <c s="3" r="A30" t="s">
        <v>374</v>
      </c>
      <c r="D30" t="n"/>
    </row>
    <row r="31" spans="1:5">
      <c s="4" r="A31" t="s">
        <v>375</v>
      </c>
      <c s="7" r="C31" t="n">
        <v>33461</v>
      </c>
      <c s="5" r="D31" t="n">
        <v>37471</v>
      </c>
    </row>
    <row r="32" spans="1:5">
      <c s="4" r="A32" t="s">
        <v>376</v>
      </c>
      <c s="5" r="C32" t="n">
        <v>-4942</v>
      </c>
      <c s="5" r="D32" t="n">
        <v>-3514</v>
      </c>
    </row>
    <row r="33" spans="1:5">
      <c s="4" r="A33" t="s">
        <v>377</v>
      </c>
      <c s="7" r="C33" t="n">
        <v>28519</v>
      </c>
      <c s="5" r="D33" t="n">
        <v>33957</v>
      </c>
    </row>
    <row r="34" spans="1:5">
      <c s="4" r="A34" t="s">
        <v>390</v>
      </c>
      <c r="D34" t="n"/>
    </row>
    <row r="35" spans="1:5">
      <c s="3" r="A35" t="s">
        <v>374</v>
      </c>
      <c r="D35" t="n"/>
    </row>
    <row r="36" spans="1:5">
      <c s="4" r="A36" t="s">
        <v>380</v>
      </c>
      <c s="4" r="C36" t="s">
        <v>391</v>
      </c>
      <c r="D36" t="n"/>
    </row>
    <row r="37" spans="1:5">
      <c s="4" r="A37" t="s">
        <v>392</v>
      </c>
      <c r="D37" t="n"/>
    </row>
    <row r="38" spans="1:5">
      <c s="3" r="A38" t="s">
        <v>374</v>
      </c>
      <c r="D38" t="n"/>
    </row>
    <row r="39" spans="1:5">
      <c s="4" r="A39" t="s">
        <v>380</v>
      </c>
      <c s="4" r="C39" t="s">
        <v>384</v>
      </c>
      <c r="D39" t="n"/>
    </row>
    <row r="40" spans="1:5">
      <c s="4" r="A40" t="s">
        <v>393</v>
      </c>
      <c r="D40" t="n"/>
    </row>
    <row r="41" spans="1:5">
      <c s="3" r="A41" t="s">
        <v>374</v>
      </c>
      <c r="D41" t="n"/>
    </row>
    <row r="42" spans="1:5">
      <c s="4" r="A42" t="s">
        <v>375</v>
      </c>
      <c s="7" r="C42" t="n">
        <v>24014</v>
      </c>
      <c s="5" r="D42" t="n">
        <v>25522</v>
      </c>
    </row>
    <row r="43" spans="1:5">
      <c s="4" r="A43" t="s">
        <v>376</v>
      </c>
      <c s="5" r="C43" t="n">
        <v>-12302</v>
      </c>
      <c s="5" r="D43" t="n">
        <v>-12960</v>
      </c>
    </row>
    <row r="44" spans="1:5">
      <c s="4" r="A44" t="s">
        <v>377</v>
      </c>
      <c s="7" r="C44" t="n">
        <v>11712</v>
      </c>
      <c s="7" r="D44" t="n">
        <v>12562</v>
      </c>
    </row>
    <row r="45" spans="1:5">
      <c s="4" r="A45" t="s">
        <v>380</v>
      </c>
      <c s="4" r="C45" t="s">
        <v>394</v>
      </c>
      <c r="D45" t="n"/>
    </row>
    <row r="46" spans="1:5">
      <c r="A46" t="n"/>
    </row>
    <row r="47" spans="1:5">
      <c s="4" r="A47" t="s">
        <v>30</v>
      </c>
      <c s="4" r="B47" t="s">
        <v>69</v>
      </c>
    </row>
    <row r="48" spans="1:5">
      <c s="4" r="A48" t="s">
        <v>35</v>
      </c>
      <c s="4" r="B48" t="s">
        <v>395</v>
      </c>
    </row>
    <row r="49" spans="1:5">
      <c s="4" r="A49" t="s">
        <v>37</v>
      </c>
      <c s="4" r="B49" t="s">
        <v>396</v>
      </c>
    </row>
  </sheetData>
  <mergeCells count="49">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D46"/>
    <mergeCell ref="B47:D47"/>
    <mergeCell ref="B48:D48"/>
    <mergeCell ref="B49:D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97</v>
      </c>
      <c s="2" r="B1" t="s">
        <v>365</v>
      </c>
    </row>
    <row r="2" spans="1:2">
      <c s="3" r="A2" t="s">
        <v>237</v>
      </c>
    </row>
    <row r="3" spans="1:2">
      <c s="4" r="A3" t="s">
        <v>398</v>
      </c>
      <c s="9" r="B3" t="n">
        <v>292.9</v>
      </c>
    </row>
    <row r="4" spans="1:2">
      <c s="5" r="A4" t="n">
        <v>2016</v>
      </c>
      <c s="10" r="B4" t="n">
        <v>581.5</v>
      </c>
    </row>
    <row r="5" spans="1:2">
      <c s="5" r="A5" t="n">
        <v>2017</v>
      </c>
      <c s="10" r="B5" t="n">
        <v>579.7</v>
      </c>
    </row>
    <row r="6" spans="1:2">
      <c s="5" r="A6" t="n">
        <v>2018</v>
      </c>
      <c s="10" r="B6" t="n">
        <v>578.6</v>
      </c>
    </row>
    <row r="7" spans="1:2">
      <c s="5" r="A7" t="n">
        <v>2019</v>
      </c>
      <c s="10" r="B7" t="n">
        <v>576.4</v>
      </c>
    </row>
    <row r="8" spans="1:2">
      <c s="5" r="A8" t="n">
        <v>2020</v>
      </c>
      <c s="9" r="B8" t="n">
        <v>57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99</v>
      </c>
      <c s="2" r="B1" t="s">
        <v>2</v>
      </c>
      <c s="2" r="C1" t="s">
        <v>23</v>
      </c>
    </row>
    <row r="2" spans="1:3">
      <c s="3" r="A2" t="s">
        <v>240</v>
      </c>
    </row>
    <row r="3" spans="1:3">
      <c s="4" r="A3" t="s">
        <v>400</v>
      </c>
      <c s="7" r="B3" t="n">
        <v>76070</v>
      </c>
      <c s="7" r="C3" t="n">
        <v>61206</v>
      </c>
    </row>
    <row r="4" spans="1:3">
      <c s="4" r="A4" t="s">
        <v>401</v>
      </c>
      <c s="5" r="B4" t="n">
        <v>44118</v>
      </c>
      <c s="5" r="C4" t="n">
        <v>34074</v>
      </c>
    </row>
    <row r="5" spans="1:3">
      <c s="4" r="A5" t="s">
        <v>402</v>
      </c>
      <c s="5" r="B5" t="n">
        <v>42874</v>
      </c>
      <c s="5" r="C5" t="n">
        <v>57110</v>
      </c>
    </row>
    <row r="6" spans="1:3">
      <c s="4" r="A6" t="s">
        <v>403</v>
      </c>
      <c s="5" r="B6" t="n">
        <v>30801</v>
      </c>
      <c s="5" r="C6" t="n">
        <v>46024</v>
      </c>
    </row>
    <row r="7" spans="1:3">
      <c s="4" r="A7" t="s">
        <v>404</v>
      </c>
      <c s="5" r="B7" t="n">
        <v>219118</v>
      </c>
      <c s="5" r="C7" t="n">
        <v>219340</v>
      </c>
    </row>
    <row r="8" spans="1:3">
      <c s="4" r="A8" t="s">
        <v>357</v>
      </c>
      <c s="7" r="B8" t="n">
        <v>412981</v>
      </c>
      <c s="7" r="C8" t="n">
        <v>4177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V13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32"/>
    <col customWidth="1" max="10" min="10" width="28"/>
    <col customWidth="1" max="11" min="11" width="21"/>
    <col customWidth="1" max="12" min="12" width="46"/>
    <col customWidth="1" max="13" min="13" width="21"/>
    <col customWidth="1" max="14" min="14" width="17"/>
    <col customWidth="1" max="15" min="15" width="21"/>
    <col customWidth="1" max="16" min="16" width="21"/>
    <col customWidth="1" max="17" min="17" width="21"/>
    <col customWidth="1" max="18" min="18" width="21"/>
    <col customWidth="1" max="19" min="19" width="21"/>
    <col customWidth="1" max="20" min="20" width="21"/>
    <col customWidth="1" max="21" min="21" width="17"/>
    <col customWidth="1" max="22" min="22" width="17"/>
  </cols>
  <sheetData>
    <row r="1" spans="1:22">
      <c s="1" r="A1" t="s">
        <v>405</v>
      </c>
      <c s="2" r="B1" t="s">
        <v>406</v>
      </c>
      <c s="2" r="C1" t="s">
        <v>407</v>
      </c>
      <c s="2" r="D1" t="s">
        <v>408</v>
      </c>
      <c s="2" r="E1" t="s">
        <v>409</v>
      </c>
      <c s="2" r="F1" t="s">
        <v>410</v>
      </c>
      <c s="2" r="G1" t="s">
        <v>411</v>
      </c>
      <c s="2" r="H1" t="s">
        <v>412</v>
      </c>
      <c s="2" r="I1" t="s">
        <v>413</v>
      </c>
      <c s="2" r="J1" t="s">
        <v>414</v>
      </c>
      <c s="2" r="K1" t="s">
        <v>415</v>
      </c>
      <c s="2" r="L1" t="s">
        <v>416</v>
      </c>
      <c s="2" r="M1" t="s">
        <v>415</v>
      </c>
      <c s="2" r="N1" t="s">
        <v>417</v>
      </c>
      <c s="2" r="O1" t="s">
        <v>418</v>
      </c>
      <c s="2" r="P1" t="s">
        <v>419</v>
      </c>
      <c s="2" r="Q1" t="s">
        <v>420</v>
      </c>
      <c s="2" r="R1" t="s">
        <v>421</v>
      </c>
      <c s="2" r="S1" t="s">
        <v>422</v>
      </c>
      <c s="2" r="T1" t="s">
        <v>423</v>
      </c>
      <c s="2" r="U1" t="s">
        <v>424</v>
      </c>
      <c s="2" r="V1" t="s">
        <v>425</v>
      </c>
    </row>
    <row r="2" spans="1:22">
      <c s="3" r="A2" t="s">
        <v>426</v>
      </c>
    </row>
    <row r="3" spans="1:22">
      <c s="4" r="A3" t="s">
        <v>103</v>
      </c>
      <c s="7" r="I3" t="n">
        <v>-75068000</v>
      </c>
      <c s="7" r="K3" t="n">
        <v>-1284000</v>
      </c>
      <c s="7" r="L3" t="n">
        <v>-78793000</v>
      </c>
      <c s="7" r="M3" t="n">
        <v>-1522000</v>
      </c>
    </row>
    <row r="4" spans="1:22">
      <c s="4" r="A4" t="s">
        <v>427</v>
      </c>
      <c s="5" r="I4" t="n">
        <v>2</v>
      </c>
      <c s="5" r="L4" t="n">
        <v>2</v>
      </c>
    </row>
    <row r="5" spans="1:22">
      <c s="4" r="A5" t="s">
        <v>428</v>
      </c>
      <c s="7" r="I5" t="n">
        <v>38814000</v>
      </c>
      <c s="7" r="L5" t="n">
        <v>38814000</v>
      </c>
      <c s="7" r="T5" t="n">
        <v>897624000</v>
      </c>
    </row>
    <row r="6" spans="1:22">
      <c s="4" r="A6" t="s">
        <v>429</v>
      </c>
      <c s="5" r="I6" t="n">
        <v>16500000000</v>
      </c>
      <c s="5" r="L6" t="n">
        <v>16500000000</v>
      </c>
      <c s="5" r="T6" t="n">
        <v>15000000000</v>
      </c>
    </row>
    <row r="7" spans="1:22">
      <c s="4" r="A7" t="s">
        <v>430</v>
      </c>
      <c s="5" r="L7" t="n">
        <v>4740308000</v>
      </c>
      <c s="5" r="M7" t="n">
        <v>360000000</v>
      </c>
    </row>
    <row r="8" spans="1:22">
      <c s="4" r="A8" t="s">
        <v>46</v>
      </c>
      <c s="7" r="I8" t="n">
        <v>120482000</v>
      </c>
      <c s="5" r="L8" t="n">
        <v>120482000</v>
      </c>
      <c s="7" r="T8" t="n">
        <v>130265000</v>
      </c>
    </row>
    <row r="9" spans="1:22">
      <c s="4" r="A9" t="s">
        <v>186</v>
      </c>
      <c s="5" r="L9" t="n">
        <v>291103000</v>
      </c>
      <c s="5" r="M9" t="n">
        <v>270257000</v>
      </c>
    </row>
    <row r="10" spans="1:22">
      <c s="4" r="A10" t="s">
        <v>150</v>
      </c>
      <c s="7" r="L10" t="n">
        <v>78793000</v>
      </c>
      <c s="7" r="M10" t="n">
        <v>1269000</v>
      </c>
    </row>
    <row r="11" spans="1:22">
      <c s="4" r="A11" t="s">
        <v>431</v>
      </c>
    </row>
    <row r="12" spans="1:22">
      <c s="3" r="A12" t="s">
        <v>426</v>
      </c>
    </row>
    <row r="13" spans="1:22">
      <c s="4" r="A13" t="s">
        <v>432</v>
      </c>
      <c s="4" r="I13" t="s">
        <v>433</v>
      </c>
      <c s="4" r="L13" t="s">
        <v>433</v>
      </c>
    </row>
    <row r="14" spans="1:22">
      <c s="4" r="A14" t="s">
        <v>434</v>
      </c>
    </row>
    <row r="15" spans="1:22">
      <c s="3" r="A15" t="s">
        <v>426</v>
      </c>
    </row>
    <row r="16" spans="1:22">
      <c s="4" r="A16" t="s">
        <v>435</v>
      </c>
      <c s="5" r="L16" t="n">
        <v>2</v>
      </c>
    </row>
    <row r="17" spans="1:22">
      <c s="4" r="A17" t="s">
        <v>430</v>
      </c>
      <c s="7" r="L17" t="n">
        <v>2100000000</v>
      </c>
    </row>
    <row r="18" spans="1:22">
      <c s="4" r="A18" t="s">
        <v>436</v>
      </c>
      <c s="7" r="R18" t="n">
        <v>2500000000</v>
      </c>
    </row>
    <row r="19" spans="1:22">
      <c s="4" r="A19" t="s">
        <v>437</v>
      </c>
      <c s="5" r="L19" t="n">
        <v>1300000000</v>
      </c>
    </row>
    <row r="20" spans="1:22">
      <c s="4" r="A20" t="s">
        <v>438</v>
      </c>
    </row>
    <row r="21" spans="1:22">
      <c s="3" r="A21" t="s">
        <v>426</v>
      </c>
    </row>
    <row r="22" spans="1:22">
      <c s="4" r="A22" t="s">
        <v>435</v>
      </c>
      <c s="5" r="J22" t="n">
        <v>2</v>
      </c>
    </row>
    <row r="23" spans="1:22">
      <c s="4" r="A23" t="s">
        <v>430</v>
      </c>
      <c s="5" r="L23" t="n">
        <v>2600000000</v>
      </c>
    </row>
    <row r="24" spans="1:22">
      <c s="4" r="A24" t="s">
        <v>437</v>
      </c>
      <c s="7" r="L24" t="n">
        <v>2300000000</v>
      </c>
    </row>
    <row r="25" spans="1:22">
      <c s="4" r="A25" t="s">
        <v>439</v>
      </c>
    </row>
    <row r="26" spans="1:22">
      <c s="3" r="A26" t="s">
        <v>426</v>
      </c>
    </row>
    <row r="27" spans="1:22">
      <c s="4" r="A27" t="s">
        <v>440</v>
      </c>
      <c s="7" r="O27" t="n">
        <v>350000000</v>
      </c>
    </row>
    <row r="28" spans="1:22">
      <c s="4" r="A28" t="s">
        <v>441</v>
      </c>
    </row>
    <row r="29" spans="1:22">
      <c s="3" r="A29" t="s">
        <v>426</v>
      </c>
    </row>
    <row r="30" spans="1:22">
      <c s="4" r="A30" t="s">
        <v>440</v>
      </c>
      <c s="7" r="O30" t="n">
        <v>525000000</v>
      </c>
    </row>
    <row r="31" spans="1:22">
      <c s="4" r="A31" t="s">
        <v>442</v>
      </c>
    </row>
    <row r="32" spans="1:22">
      <c s="3" r="A32" t="s">
        <v>426</v>
      </c>
    </row>
    <row r="33" spans="1:22">
      <c s="4" r="A33" t="s">
        <v>443</v>
      </c>
      <c s="11" r="I33" t="n">
        <v>1.3</v>
      </c>
      <c s="11" r="L33" t="n">
        <v>1.3</v>
      </c>
    </row>
    <row r="34" spans="1:22">
      <c s="4" r="A34" t="s">
        <v>444</v>
      </c>
      <c s="11" r="I34" t="n">
        <v>1.15</v>
      </c>
      <c s="11" r="L34" t="n">
        <v>1.15</v>
      </c>
    </row>
    <row r="35" spans="1:22">
      <c s="4" r="A35" t="s">
        <v>445</v>
      </c>
      <c s="7" r="I35" t="n">
        <v>18600000</v>
      </c>
      <c s="7" r="L35" t="n">
        <v>18600000</v>
      </c>
    </row>
    <row r="36" spans="1:22">
      <c s="4" r="A36" t="s">
        <v>446</v>
      </c>
    </row>
    <row r="37" spans="1:22">
      <c s="3" r="A37" t="s">
        <v>426</v>
      </c>
    </row>
    <row r="38" spans="1:22">
      <c s="4" r="A38" t="s">
        <v>447</v>
      </c>
      <c s="5" r="I38" t="n">
        <v>3621</v>
      </c>
      <c s="5" r="L38" t="n">
        <v>3621</v>
      </c>
    </row>
    <row r="39" spans="1:22">
      <c s="4" r="A39" t="s">
        <v>448</v>
      </c>
    </row>
    <row r="40" spans="1:22">
      <c s="3" r="A40" t="s">
        <v>426</v>
      </c>
    </row>
    <row r="41" spans="1:22">
      <c s="4" r="A41" t="s">
        <v>449</v>
      </c>
      <c s="12" r="N41" t="n">
        <v>5.2</v>
      </c>
    </row>
    <row r="42" spans="1:22">
      <c s="4" r="A42" t="s">
        <v>450</v>
      </c>
      <c s="12" r="E42" t="n">
        <v>3.9</v>
      </c>
    </row>
    <row r="43" spans="1:22">
      <c s="4" r="A43" t="s">
        <v>428</v>
      </c>
      <c s="7" r="Q43" t="n">
        <v>251200000</v>
      </c>
    </row>
    <row r="44" spans="1:22">
      <c s="4" r="A44" t="s">
        <v>451</v>
      </c>
    </row>
    <row r="45" spans="1:22">
      <c s="3" r="A45" t="s">
        <v>426</v>
      </c>
    </row>
    <row r="46" spans="1:22">
      <c s="4" r="A46" t="s">
        <v>452</v>
      </c>
      <c s="13" r="V46" t="n">
        <v>48.1</v>
      </c>
    </row>
    <row r="47" spans="1:22">
      <c s="4" r="A47" t="s">
        <v>453</v>
      </c>
    </row>
    <row r="48" spans="1:22">
      <c s="3" r="A48" t="s">
        <v>426</v>
      </c>
    </row>
    <row r="49" spans="1:22">
      <c s="4" r="A49" t="s">
        <v>454</v>
      </c>
      <c s="14" r="U49" t="n">
        <v>271</v>
      </c>
    </row>
    <row r="50" spans="1:22">
      <c s="4" r="A50" t="s">
        <v>430</v>
      </c>
      <c s="7" r="B50" t="n">
        <v>13300000</v>
      </c>
      <c s="14" r="C50" t="n">
        <v>40</v>
      </c>
    </row>
    <row r="51" spans="1:22">
      <c s="4" r="A51" t="s">
        <v>455</v>
      </c>
    </row>
    <row r="52" spans="1:22">
      <c s="3" r="A52" t="s">
        <v>426</v>
      </c>
    </row>
    <row r="53" spans="1:22">
      <c s="4" r="A53" t="s">
        <v>435</v>
      </c>
      <c s="5" r="J53" t="n">
        <v>2</v>
      </c>
    </row>
    <row r="54" spans="1:22">
      <c s="4" r="A54" t="s">
        <v>456</v>
      </c>
      <c s="5" r="R54" t="n">
        <v>500000000</v>
      </c>
    </row>
    <row r="55" spans="1:22">
      <c s="4" r="A55" t="s">
        <v>457</v>
      </c>
      <c s="7" r="I55" t="n">
        <v>1000000000</v>
      </c>
      <c s="7" r="L55" t="n">
        <v>1000000000</v>
      </c>
    </row>
    <row r="56" spans="1:22">
      <c s="4" r="A56" t="s">
        <v>458</v>
      </c>
    </row>
    <row r="57" spans="1:22">
      <c s="3" r="A57" t="s">
        <v>426</v>
      </c>
    </row>
    <row r="58" spans="1:22">
      <c s="4" r="A58" t="s">
        <v>459</v>
      </c>
      <c s="11" r="I58" t="n">
        <v>7.25</v>
      </c>
      <c s="11" r="L58" t="n">
        <v>7.25</v>
      </c>
    </row>
    <row r="59" spans="1:22">
      <c s="4" r="A59" t="s">
        <v>460</v>
      </c>
    </row>
    <row r="60" spans="1:22">
      <c s="3" r="A60" t="s">
        <v>426</v>
      </c>
    </row>
    <row r="61" spans="1:22">
      <c s="4" r="A61" t="s">
        <v>459</v>
      </c>
      <c s="5" r="I61" t="n">
        <v>7</v>
      </c>
      <c s="5" r="L61" t="n">
        <v>7</v>
      </c>
    </row>
    <row r="62" spans="1:22">
      <c s="4" r="A62" t="s">
        <v>461</v>
      </c>
    </row>
    <row r="63" spans="1:22">
      <c s="3" r="A63" t="s">
        <v>426</v>
      </c>
    </row>
    <row r="64" spans="1:22">
      <c s="4" r="A64" t="s">
        <v>459</v>
      </c>
      <c s="5" r="I64" t="n">
        <v>6</v>
      </c>
      <c s="5" r="L64" t="n">
        <v>6</v>
      </c>
    </row>
    <row r="65" spans="1:22">
      <c s="4" r="A65" t="s">
        <v>462</v>
      </c>
    </row>
    <row r="66" spans="1:22">
      <c s="3" r="A66" t="s">
        <v>426</v>
      </c>
    </row>
    <row r="67" spans="1:22">
      <c s="4" r="A67" t="s">
        <v>463</v>
      </c>
      <c s="4" r="L67" t="s">
        <v>464</v>
      </c>
    </row>
    <row r="68" spans="1:22">
      <c s="4" r="A68" t="s">
        <v>465</v>
      </c>
      <c s="4" r="I68" t="s">
        <v>466</v>
      </c>
      <c s="4" r="L68" t="s">
        <v>466</v>
      </c>
    </row>
    <row r="69" spans="1:22">
      <c s="4" r="A69" t="s">
        <v>467</v>
      </c>
      <c s="10" r="I69" t="n">
        <v>3.5</v>
      </c>
      <c s="10" r="L69" t="n">
        <v>3.5</v>
      </c>
    </row>
    <row r="70" spans="1:22">
      <c s="4" r="A70" t="s">
        <v>468</v>
      </c>
    </row>
    <row r="71" spans="1:22">
      <c s="3" r="A71" t="s">
        <v>426</v>
      </c>
    </row>
    <row r="72" spans="1:22">
      <c s="4" r="A72" t="s">
        <v>469</v>
      </c>
      <c s="4" r="O72" t="s">
        <v>470</v>
      </c>
    </row>
    <row r="73" spans="1:22">
      <c s="4" r="A73" t="s">
        <v>471</v>
      </c>
    </row>
    <row r="74" spans="1:22">
      <c s="3" r="A74" t="s">
        <v>426</v>
      </c>
    </row>
    <row r="75" spans="1:22">
      <c s="4" r="A75" t="s">
        <v>469</v>
      </c>
      <c s="4" r="O75" t="s">
        <v>472</v>
      </c>
    </row>
    <row r="76" spans="1:22">
      <c s="4" r="A76" t="s">
        <v>473</v>
      </c>
    </row>
    <row r="77" spans="1:22">
      <c s="3" r="A77" t="s">
        <v>426</v>
      </c>
    </row>
    <row r="78" spans="1:22">
      <c s="4" r="A78" t="s">
        <v>103</v>
      </c>
      <c s="7" r="I78" t="n">
        <v>800000</v>
      </c>
      <c s="7" r="L78" t="n">
        <v>800000</v>
      </c>
    </row>
    <row r="79" spans="1:22">
      <c s="4" r="A79" t="s">
        <v>474</v>
      </c>
    </row>
    <row r="80" spans="1:22">
      <c s="3" r="A80" t="s">
        <v>426</v>
      </c>
    </row>
    <row r="81" spans="1:22">
      <c s="4" r="A81" t="s">
        <v>463</v>
      </c>
      <c s="4" r="G81" t="s">
        <v>475</v>
      </c>
    </row>
    <row r="82" spans="1:22">
      <c s="4" r="A82" t="s">
        <v>476</v>
      </c>
      <c s="7" r="G82" t="n">
        <v>613600000</v>
      </c>
    </row>
    <row r="83" spans="1:22">
      <c s="4" r="A83" t="s">
        <v>46</v>
      </c>
      <c s="7" r="S83" t="n">
        <v>10000000</v>
      </c>
    </row>
    <row r="84" spans="1:22">
      <c s="4" r="A84" t="s">
        <v>477</v>
      </c>
    </row>
    <row r="85" spans="1:22">
      <c s="3" r="A85" t="s">
        <v>426</v>
      </c>
    </row>
    <row r="86" spans="1:22">
      <c s="4" r="A86" t="s">
        <v>103</v>
      </c>
      <c s="5" r="L86" t="n">
        <v>74300000</v>
      </c>
    </row>
    <row r="87" spans="1:22">
      <c s="4" r="A87" t="s">
        <v>469</v>
      </c>
      <c s="4" r="F87" t="s">
        <v>478</v>
      </c>
    </row>
    <row r="88" spans="1:22">
      <c s="4" r="A88" t="s">
        <v>463</v>
      </c>
      <c s="4" r="I88" t="s">
        <v>479</v>
      </c>
    </row>
    <row r="89" spans="1:22">
      <c s="4" r="A89" t="s">
        <v>476</v>
      </c>
      <c s="7" r="F89" t="n">
        <v>571700000</v>
      </c>
    </row>
    <row r="90" spans="1:22">
      <c s="4" r="A90" t="s">
        <v>186</v>
      </c>
      <c s="7" r="F90" t="n">
        <v>1400000</v>
      </c>
    </row>
    <row r="91" spans="1:22">
      <c s="4" r="A91" t="s">
        <v>480</v>
      </c>
    </row>
    <row r="92" spans="1:22">
      <c s="3" r="A92" t="s">
        <v>426</v>
      </c>
    </row>
    <row r="93" spans="1:22">
      <c s="4" r="A93" t="s">
        <v>481</v>
      </c>
      <c s="7" r="P93" t="n">
        <v>750000000</v>
      </c>
    </row>
    <row r="94" spans="1:22">
      <c s="4" r="A94" t="s">
        <v>482</v>
      </c>
      <c s="7" r="D94" t="n">
        <v>1480100000</v>
      </c>
    </row>
    <row r="95" spans="1:22">
      <c s="4" r="A95" t="s">
        <v>483</v>
      </c>
    </row>
    <row r="96" spans="1:22">
      <c s="3" r="A96" t="s">
        <v>426</v>
      </c>
    </row>
    <row r="97" spans="1:22">
      <c s="4" r="A97" t="s">
        <v>481</v>
      </c>
      <c s="7" r="P97" t="n">
        <v>750000000</v>
      </c>
    </row>
    <row r="98" spans="1:22">
      <c s="4" r="A98" t="s">
        <v>484</v>
      </c>
    </row>
    <row r="99" spans="1:22">
      <c s="3" r="A99" t="s">
        <v>426</v>
      </c>
    </row>
    <row r="100" spans="1:22">
      <c s="4" r="A100" t="s">
        <v>485</v>
      </c>
      <c s="7" r="I100" t="n">
        <v>2000000000</v>
      </c>
      <c s="7" r="L100" t="n">
        <v>2000000000</v>
      </c>
    </row>
    <row r="101" spans="1:22">
      <c s="4" r="A101" t="s">
        <v>486</v>
      </c>
    </row>
    <row r="102" spans="1:22">
      <c s="3" r="A102" t="s">
        <v>426</v>
      </c>
    </row>
    <row r="103" spans="1:22">
      <c s="4" r="A103" t="s">
        <v>459</v>
      </c>
      <c s="11" r="I103" t="n">
        <v>7.25</v>
      </c>
      <c s="11" r="L103" t="n">
        <v>7.25</v>
      </c>
    </row>
    <row r="104" spans="1:22">
      <c s="4" r="A104" t="s">
        <v>487</v>
      </c>
    </row>
    <row r="105" spans="1:22">
      <c s="3" r="A105" t="s">
        <v>426</v>
      </c>
    </row>
    <row r="106" spans="1:22">
      <c s="4" r="A106" t="s">
        <v>459</v>
      </c>
      <c s="5" r="I106" t="n">
        <v>7</v>
      </c>
      <c s="5" r="L106" t="n">
        <v>7</v>
      </c>
    </row>
    <row r="107" spans="1:22">
      <c s="4" r="A107" t="s">
        <v>488</v>
      </c>
    </row>
    <row r="108" spans="1:22">
      <c s="3" r="A108" t="s">
        <v>426</v>
      </c>
    </row>
    <row r="109" spans="1:22">
      <c s="4" r="A109" t="s">
        <v>459</v>
      </c>
      <c s="5" r="I109" t="n">
        <v>6</v>
      </c>
      <c s="5" r="L109" t="n">
        <v>6</v>
      </c>
    </row>
    <row r="110" spans="1:22">
      <c s="4" r="A110" t="s">
        <v>489</v>
      </c>
    </row>
    <row r="111" spans="1:22">
      <c s="3" r="A111" t="s">
        <v>426</v>
      </c>
    </row>
    <row r="112" spans="1:22">
      <c s="4" r="A112" t="s">
        <v>485</v>
      </c>
      <c s="7" r="I112" t="n">
        <v>2750000000</v>
      </c>
      <c s="7" r="L112" t="n">
        <v>2750000000</v>
      </c>
    </row>
    <row r="113" spans="1:22">
      <c s="4" r="A113" t="s">
        <v>436</v>
      </c>
      <c s="5" r="R113" t="n">
        <v>3500000000</v>
      </c>
    </row>
    <row r="114" spans="1:22">
      <c s="4" r="A114" t="s">
        <v>490</v>
      </c>
      <c s="7" r="R114" t="n">
        <v>750000000</v>
      </c>
    </row>
    <row r="115" spans="1:22">
      <c s="4" r="A115" t="s">
        <v>491</v>
      </c>
    </row>
    <row r="116" spans="1:22">
      <c s="3" r="A116" t="s">
        <v>426</v>
      </c>
    </row>
    <row r="117" spans="1:22">
      <c s="4" r="A117" t="s">
        <v>459</v>
      </c>
      <c s="11" r="I117" t="n">
        <v>7.25</v>
      </c>
      <c s="11" r="L117" t="n">
        <v>7.25</v>
      </c>
    </row>
    <row r="118" spans="1:22">
      <c s="4" r="A118" t="s">
        <v>492</v>
      </c>
    </row>
    <row r="119" spans="1:22">
      <c s="3" r="A119" t="s">
        <v>426</v>
      </c>
    </row>
    <row r="120" spans="1:22">
      <c s="4" r="A120" t="s">
        <v>459</v>
      </c>
      <c s="5" r="I120" t="n">
        <v>7</v>
      </c>
      <c s="5" r="L120" t="n">
        <v>7</v>
      </c>
    </row>
    <row r="121" spans="1:22">
      <c s="4" r="A121" t="s">
        <v>493</v>
      </c>
    </row>
    <row r="122" spans="1:22">
      <c s="3" r="A122" t="s">
        <v>426</v>
      </c>
    </row>
    <row r="123" spans="1:22">
      <c s="4" r="A123" t="s">
        <v>459</v>
      </c>
      <c s="5" r="I123" t="n">
        <v>6</v>
      </c>
      <c s="5" r="L123" t="n">
        <v>6</v>
      </c>
    </row>
    <row r="124" spans="1:22">
      <c s="4" r="A124" t="s">
        <v>474</v>
      </c>
    </row>
    <row r="125" spans="1:22">
      <c s="3" r="A125" t="s">
        <v>426</v>
      </c>
    </row>
    <row r="126" spans="1:22">
      <c s="4" r="A126" t="s">
        <v>469</v>
      </c>
      <c s="4" r="S126" t="s">
        <v>494</v>
      </c>
    </row>
    <row r="127" spans="1:22">
      <c s="4" r="A127" t="s">
        <v>150</v>
      </c>
      <c s="7" r="L127" t="n">
        <v>3700000</v>
      </c>
    </row>
    <row r="128" spans="1:22">
      <c s="4" r="A128" t="s">
        <v>480</v>
      </c>
    </row>
    <row r="129" spans="1:22">
      <c s="3" r="A129" t="s">
        <v>426</v>
      </c>
    </row>
    <row r="130" spans="1:22">
      <c s="4" r="A130" t="s">
        <v>469</v>
      </c>
      <c s="4" r="P130" t="s">
        <v>495</v>
      </c>
    </row>
    <row r="131" spans="1:22">
      <c s="4" r="A131" t="s">
        <v>483</v>
      </c>
    </row>
    <row r="132" spans="1:22">
      <c s="3" r="A132" t="s">
        <v>426</v>
      </c>
    </row>
    <row r="133" spans="1:22">
      <c s="4" r="A133" t="s">
        <v>469</v>
      </c>
      <c s="4" r="P133" t="s">
        <v>496</v>
      </c>
    </row>
    <row r="134" spans="1:22">
      <c s="4" r="A134" t="s">
        <v>497</v>
      </c>
    </row>
    <row r="135" spans="1:22">
      <c s="3" r="A135" t="s">
        <v>426</v>
      </c>
    </row>
    <row r="136" spans="1:22">
      <c s="4" r="A136" t="s">
        <v>430</v>
      </c>
      <c s="7" r="H136" t="n">
        <v>8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2"/>
  </cols>
  <sheetData>
    <row r="1" spans="1:2">
      <c s="1" r="A1" t="s">
        <v>498</v>
      </c>
      <c s="2" r="B1" t="s">
        <v>196</v>
      </c>
    </row>
    <row r="2" spans="1:2">
      <c s="4" r="A2" t="s">
        <v>499</v>
      </c>
    </row>
    <row r="3" spans="1:2">
      <c s="3" r="A3" t="s">
        <v>500</v>
      </c>
    </row>
    <row r="4" spans="1:2">
      <c s="4" r="A4" t="s">
        <v>485</v>
      </c>
      <c s="13" r="B4" t="n">
        <v>34.8</v>
      </c>
    </row>
    <row r="5" spans="1:2">
      <c s="4" r="A5" t="s">
        <v>501</v>
      </c>
      <c s="4" r="B5" t="s">
        <v>502</v>
      </c>
    </row>
    <row r="6" spans="1:2">
      <c s="4" r="A6" t="s">
        <v>503</v>
      </c>
    </row>
    <row r="7" spans="1:2">
      <c s="3" r="A7" t="s">
        <v>500</v>
      </c>
    </row>
    <row r="8" spans="1:2">
      <c s="4" r="A8" t="s">
        <v>485</v>
      </c>
      <c s="13" r="B8" t="n">
        <v>34.8</v>
      </c>
    </row>
    <row r="9" spans="1:2">
      <c s="4" r="A9" t="s">
        <v>501</v>
      </c>
      <c s="4" r="B9" t="s">
        <v>502</v>
      </c>
    </row>
    <row r="10" spans="1:2">
      <c s="4" r="A10" t="s">
        <v>504</v>
      </c>
    </row>
    <row r="11" spans="1:2">
      <c s="3" r="A11" t="s">
        <v>500</v>
      </c>
    </row>
    <row r="12" spans="1:2">
      <c s="4" r="A12" t="s">
        <v>469</v>
      </c>
      <c s="4" r="B12" t="s">
        <v>505</v>
      </c>
    </row>
    <row r="13" spans="1:2">
      <c s="4" r="A13" t="s">
        <v>485</v>
      </c>
      <c s="14" r="B13" t="n">
        <v>200</v>
      </c>
    </row>
    <row r="14" spans="1:2">
      <c s="4" r="A14" t="s">
        <v>506</v>
      </c>
    </row>
    <row r="15" spans="1:2">
      <c s="3" r="A15" t="s">
        <v>500</v>
      </c>
    </row>
    <row r="16" spans="1:2">
      <c s="4" r="A16" t="s">
        <v>485</v>
      </c>
      <c s="13" r="B16" t="n">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4</v>
      </c>
      <c s="2" r="B1" t="s">
        <v>87</v>
      </c>
      <c s="2" r="D1" t="s">
        <v>1</v>
      </c>
    </row>
    <row r="2" spans="1:5">
      <c s="2" r="B2" t="s">
        <v>2</v>
      </c>
      <c s="2" r="C2" t="s">
        <v>88</v>
      </c>
      <c s="2" r="D2" t="s">
        <v>2</v>
      </c>
      <c s="2" r="E2" t="s">
        <v>88</v>
      </c>
    </row>
    <row r="3" spans="1:5">
      <c s="4" r="A3" t="s">
        <v>125</v>
      </c>
      <c s="7" r="B3" t="n">
        <v>24045</v>
      </c>
      <c s="7" r="C3" t="n">
        <v>18835</v>
      </c>
      <c s="7" r="D3" t="n">
        <v>53906</v>
      </c>
      <c s="7" r="E3" t="n">
        <v>43439</v>
      </c>
    </row>
    <row r="4" spans="1:5">
      <c s="4" r="A4" t="s">
        <v>126</v>
      </c>
      <c s="5" r="B4" t="n">
        <v>148507</v>
      </c>
      <c s="5" r="C4" t="n">
        <v>146234</v>
      </c>
      <c s="5" r="D4" t="n">
        <v>296441</v>
      </c>
      <c s="5" r="E4" t="n">
        <v>289541</v>
      </c>
    </row>
    <row r="5" spans="1:5">
      <c s="4" r="A5" t="s">
        <v>120</v>
      </c>
    </row>
    <row r="6" spans="1:5">
      <c s="4" r="A6" t="s">
        <v>126</v>
      </c>
      <c s="5" r="B6" t="n">
        <v>370</v>
      </c>
      <c s="5" r="C6" t="n">
        <v>370</v>
      </c>
      <c s="5" r="D6" t="n">
        <v>740</v>
      </c>
      <c s="5" r="E6" t="n">
        <v>741</v>
      </c>
    </row>
    <row r="7" spans="1:5">
      <c s="4" r="A7" t="s">
        <v>127</v>
      </c>
    </row>
    <row r="8" spans="1:5">
      <c s="4" r="A8" t="s">
        <v>125</v>
      </c>
      <c s="5" r="B8" t="n">
        <v>390</v>
      </c>
      <c s="5" r="C8" t="n">
        <v>343</v>
      </c>
      <c s="5" r="D8" t="n">
        <v>822</v>
      </c>
      <c s="5" r="E8" t="n">
        <v>715</v>
      </c>
    </row>
    <row r="9" spans="1:5">
      <c s="4" r="A9" t="s">
        <v>128</v>
      </c>
    </row>
    <row r="10" spans="1:5">
      <c s="4" r="A10" t="s">
        <v>125</v>
      </c>
      <c s="5" r="B10" t="n">
        <v>98</v>
      </c>
      <c s="5" r="C10" t="n">
        <v>110</v>
      </c>
      <c s="5" r="D10" t="n">
        <v>237</v>
      </c>
      <c s="5" r="E10" t="n">
        <v>242</v>
      </c>
    </row>
    <row r="11" spans="1:5">
      <c s="4" r="A11" t="s">
        <v>129</v>
      </c>
    </row>
    <row r="12" spans="1:5">
      <c s="4" r="A12" t="s">
        <v>125</v>
      </c>
      <c s="5" r="B12" t="n">
        <v>23557</v>
      </c>
      <c s="5" r="C12" t="n">
        <v>18382</v>
      </c>
      <c s="5" r="D12" t="n">
        <v>52847</v>
      </c>
      <c s="5" r="E12" t="n">
        <v>42482</v>
      </c>
    </row>
    <row r="13" spans="1:5">
      <c s="4" r="A13" t="s">
        <v>130</v>
      </c>
    </row>
    <row r="14" spans="1:5">
      <c s="4" r="A14" t="s">
        <v>131</v>
      </c>
      <c s="7" r="B14" t="n">
        <v>25461</v>
      </c>
      <c s="7" r="C14" t="n">
        <v>-23553</v>
      </c>
      <c s="7" r="D14" t="n">
        <v>-30007</v>
      </c>
      <c s="7" r="E14" t="n">
        <v>-255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7"/>
    <col customWidth="1" max="3" min="3" width="12"/>
  </cols>
  <sheetData>
    <row r="1" spans="1:3">
      <c s="1" r="A1" t="s">
        <v>507</v>
      </c>
      <c s="2" r="C1" t="s">
        <v>196</v>
      </c>
    </row>
    <row r="2" spans="1:3">
      <c s="4" r="A2" t="s">
        <v>434</v>
      </c>
    </row>
    <row r="3" spans="1:3">
      <c s="3" r="A3" t="s">
        <v>500</v>
      </c>
    </row>
    <row r="4" spans="1:3">
      <c s="4" r="A4" t="s">
        <v>508</v>
      </c>
      <c s="4" r="B4" t="s">
        <v>30</v>
      </c>
      <c s="4" r="C4" t="s">
        <v>509</v>
      </c>
    </row>
    <row r="5" spans="1:3">
      <c s="4" r="A5" t="s">
        <v>434</v>
      </c>
    </row>
    <row r="6" spans="1:3">
      <c s="3" r="A6" t="s">
        <v>500</v>
      </c>
    </row>
    <row r="7" spans="1:3">
      <c s="4" r="A7" t="s">
        <v>510</v>
      </c>
      <c s="7" r="C7" t="n">
        <v>1980000</v>
      </c>
    </row>
    <row r="8" spans="1:3">
      <c s="4" r="A8" t="s">
        <v>511</v>
      </c>
      <c s="7" r="C8" t="n">
        <v>7500</v>
      </c>
    </row>
    <row r="9" spans="1:3">
      <c s="4" r="A9" t="s">
        <v>512</v>
      </c>
    </row>
    <row r="10" spans="1:3">
      <c s="3" r="A10" t="s">
        <v>500</v>
      </c>
    </row>
    <row r="11" spans="1:3">
      <c s="4" r="A11" t="s">
        <v>501</v>
      </c>
      <c s="4" r="B11" t="s">
        <v>35</v>
      </c>
      <c s="4" r="C11" t="s">
        <v>513</v>
      </c>
    </row>
    <row r="12" spans="1:3">
      <c s="4" r="A12" t="s">
        <v>438</v>
      </c>
    </row>
    <row r="13" spans="1:3">
      <c s="3" r="A13" t="s">
        <v>500</v>
      </c>
    </row>
    <row r="14" spans="1:3">
      <c s="4" r="A14" t="s">
        <v>511</v>
      </c>
      <c s="7" r="C14" t="n">
        <v>3200</v>
      </c>
    </row>
    <row r="15" spans="1:3">
      <c s="4" r="A15" t="s">
        <v>508</v>
      </c>
      <c s="4" r="B15" t="s">
        <v>30</v>
      </c>
      <c s="4" r="C15" t="s">
        <v>509</v>
      </c>
    </row>
    <row r="16" spans="1:3">
      <c s="4" r="A16" t="s">
        <v>438</v>
      </c>
    </row>
    <row r="17" spans="1:3">
      <c s="3" r="A17" t="s">
        <v>500</v>
      </c>
    </row>
    <row r="18" spans="1:3">
      <c s="4" r="A18" t="s">
        <v>510</v>
      </c>
      <c s="7" r="C18" t="n">
        <v>250000</v>
      </c>
    </row>
    <row r="19" spans="1:3">
      <c s="4" r="A19" t="s">
        <v>514</v>
      </c>
    </row>
    <row r="20" spans="1:3">
      <c s="3" r="A20" t="s">
        <v>500</v>
      </c>
    </row>
    <row r="21" spans="1:3">
      <c s="4" r="A21" t="s">
        <v>501</v>
      </c>
      <c s="4" r="B21" t="s">
        <v>35</v>
      </c>
      <c s="4" r="C21" t="s">
        <v>513</v>
      </c>
    </row>
    <row r="22" spans="1:3">
      <c s="4" r="A22" t="s">
        <v>515</v>
      </c>
    </row>
    <row r="23" spans="1:3">
      <c s="3" r="A23" t="s">
        <v>500</v>
      </c>
    </row>
    <row r="24" spans="1:3">
      <c s="4" r="A24" t="s">
        <v>510</v>
      </c>
      <c s="7" r="C24" t="n">
        <v>2000000</v>
      </c>
    </row>
    <row r="25" spans="1:3">
      <c s="4" r="A25" t="s">
        <v>516</v>
      </c>
    </row>
    <row r="26" spans="1:3">
      <c s="3" r="A26" t="s">
        <v>500</v>
      </c>
    </row>
    <row r="27" spans="1:3">
      <c s="4" r="A27" t="s">
        <v>501</v>
      </c>
      <c s="4" r="B27" t="s">
        <v>35</v>
      </c>
      <c s="4" r="C27" t="s">
        <v>513</v>
      </c>
    </row>
    <row r="28" spans="1:3">
      <c r="A28" t="n"/>
    </row>
    <row r="29" spans="1:3">
      <c s="4" r="A29" t="s">
        <v>30</v>
      </c>
      <c s="4" r="B29" t="s">
        <v>517</v>
      </c>
    </row>
    <row r="30" spans="1:3">
      <c s="4" r="A30" t="s">
        <v>35</v>
      </c>
      <c s="4" r="B30" t="s">
        <v>518</v>
      </c>
    </row>
  </sheetData>
  <mergeCells count="2">
    <mergeCell ref="A1:B1"/>
    <mergeCell ref="A28:B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14"/>
  </cols>
  <sheetData>
    <row r="1" spans="1:4">
      <c s="1" r="A1" t="s">
        <v>519</v>
      </c>
      <c s="2" r="B1" t="s">
        <v>87</v>
      </c>
      <c s="2" r="C1" t="s">
        <v>1</v>
      </c>
    </row>
    <row r="2" spans="1:4">
      <c s="2" r="B2" t="s">
        <v>520</v>
      </c>
      <c s="2" r="C2" t="s">
        <v>520</v>
      </c>
      <c s="2" r="D2" t="s">
        <v>521</v>
      </c>
    </row>
    <row r="3" spans="1:4">
      <c s="3" r="A3" t="s">
        <v>522</v>
      </c>
    </row>
    <row r="4" spans="1:4">
      <c s="4" r="A4" t="s">
        <v>523</v>
      </c>
      <c s="7" r="B4" t="n">
        <v>2</v>
      </c>
    </row>
    <row r="5" spans="1:4">
      <c s="4" r="A5" t="s">
        <v>524</v>
      </c>
    </row>
    <row r="6" spans="1:4">
      <c s="3" r="A6" t="s">
        <v>522</v>
      </c>
    </row>
    <row r="7" spans="1:4">
      <c s="4" r="A7" t="s">
        <v>525</v>
      </c>
      <c s="9" r="B7" t="n">
        <v>0.5</v>
      </c>
      <c s="9" r="C7" t="n">
        <v>0.5</v>
      </c>
    </row>
    <row r="8" spans="1:4">
      <c s="4" r="A8" t="s">
        <v>526</v>
      </c>
    </row>
    <row r="9" spans="1:4">
      <c s="3" r="A9" t="s">
        <v>522</v>
      </c>
    </row>
    <row r="10" spans="1:4">
      <c s="4" r="A10" t="s">
        <v>527</v>
      </c>
      <c s="5" r="B10" t="n">
        <v>15</v>
      </c>
      <c s="5" r="C10" t="n">
        <v>15</v>
      </c>
    </row>
    <row r="11" spans="1:4">
      <c s="4" r="A11" t="s">
        <v>528</v>
      </c>
      <c s="4" r="B11" t="s">
        <v>529</v>
      </c>
      <c s="4" r="C11" t="s">
        <v>529</v>
      </c>
    </row>
    <row r="12" spans="1:4">
      <c s="4" r="A12" t="s">
        <v>530</v>
      </c>
      <c s="4" r="B12" t="s">
        <v>531</v>
      </c>
      <c s="4" r="C12" t="s">
        <v>531</v>
      </c>
    </row>
    <row r="13" spans="1:4">
      <c s="4" r="A13" t="s">
        <v>532</v>
      </c>
    </row>
    <row r="14" spans="1:4">
      <c s="3" r="A14" t="s">
        <v>522</v>
      </c>
    </row>
    <row r="15" spans="1:4">
      <c s="4" r="A15" t="s">
        <v>533</v>
      </c>
      <c s="4" r="B15" t="s">
        <v>534</v>
      </c>
      <c s="4" r="C15" t="s">
        <v>534</v>
      </c>
    </row>
    <row r="16" spans="1:4">
      <c s="4" r="A16" t="s">
        <v>535</v>
      </c>
    </row>
    <row r="17" spans="1:4">
      <c s="3" r="A17" t="s">
        <v>522</v>
      </c>
    </row>
    <row r="18" spans="1:4">
      <c s="4" r="A18" t="s">
        <v>536</v>
      </c>
      <c s="7" r="B18" t="n">
        <v>2</v>
      </c>
      <c s="7" r="C18" t="n">
        <v>2</v>
      </c>
    </row>
    <row r="19" spans="1:4">
      <c s="4" r="A19" t="s">
        <v>537</v>
      </c>
    </row>
    <row r="20" spans="1:4">
      <c s="3" r="A20" t="s">
        <v>522</v>
      </c>
    </row>
    <row r="21" spans="1:4">
      <c s="4" r="A21" t="s">
        <v>469</v>
      </c>
      <c s="4" r="D21"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1"/>
    <col customWidth="1" max="7" min="7" width="17"/>
  </cols>
  <sheetData>
    <row r="1" spans="1:7">
      <c s="1" r="A1" t="s">
        <v>538</v>
      </c>
      <c s="2" r="B1" t="s">
        <v>539</v>
      </c>
      <c s="2" r="C1" t="s">
        <v>365</v>
      </c>
      <c s="2" r="D1" t="s">
        <v>540</v>
      </c>
      <c s="2" r="E1" t="s">
        <v>541</v>
      </c>
      <c s="2" r="F1" t="s">
        <v>423</v>
      </c>
      <c s="2" r="G1" t="s">
        <v>542</v>
      </c>
    </row>
    <row r="2" spans="1:7">
      <c s="4" r="A2" t="s">
        <v>526</v>
      </c>
    </row>
    <row r="3" spans="1:7">
      <c s="3" r="A3" t="s">
        <v>522</v>
      </c>
    </row>
    <row r="4" spans="1:7">
      <c s="4" r="A4" t="s">
        <v>543</v>
      </c>
      <c s="7" r="C4" t="n">
        <v>34625</v>
      </c>
      <c s="15" r="D4" t="n">
        <v>421342</v>
      </c>
      <c s="7" r="F4" t="n">
        <v>38080</v>
      </c>
      <c s="15" r="G4" t="n">
        <v>440614</v>
      </c>
    </row>
    <row r="5" spans="1:7">
      <c s="4" r="A5" t="s">
        <v>544</v>
      </c>
      <c s="5" r="C5" t="n">
        <v>223</v>
      </c>
      <c s="15" r="D5" t="n">
        <v>2708</v>
      </c>
      <c s="5" r="F5" t="n">
        <v>88</v>
      </c>
      <c s="15" r="G5" t="n">
        <v>1016</v>
      </c>
    </row>
    <row r="6" spans="1:7">
      <c s="4" r="A6" t="s">
        <v>532</v>
      </c>
    </row>
    <row r="7" spans="1:7">
      <c s="3" r="A7" t="s">
        <v>522</v>
      </c>
    </row>
    <row r="8" spans="1:7">
      <c s="4" r="A8" t="s">
        <v>543</v>
      </c>
      <c s="16" r="B8" t="n">
        <v>97500000</v>
      </c>
      <c s="5" r="C8" t="n">
        <v>37716</v>
      </c>
      <c s="16" r="E8" t="n">
        <v>100000000</v>
      </c>
      <c s="5" r="F8" t="n">
        <v>41798</v>
      </c>
    </row>
    <row r="9" spans="1:7">
      <c s="4" r="A9" t="s">
        <v>545</v>
      </c>
      <c s="16" r="B9" t="n">
        <v>-1723016</v>
      </c>
      <c s="7" r="C9" t="n">
        <v>-667</v>
      </c>
      <c s="16" r="E9" t="n">
        <v>-1548688</v>
      </c>
      <c s="7" r="F9" t="n">
        <v>-6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6</v>
      </c>
      <c s="2" r="B1" t="s">
        <v>87</v>
      </c>
      <c s="2" r="D1" t="s">
        <v>1</v>
      </c>
    </row>
    <row r="2" spans="1:5">
      <c s="2" r="B2" t="s">
        <v>2</v>
      </c>
      <c s="2" r="C2" t="s">
        <v>88</v>
      </c>
      <c s="2" r="D2" t="s">
        <v>2</v>
      </c>
      <c s="2" r="E2" t="s">
        <v>88</v>
      </c>
    </row>
    <row r="3" spans="1:5">
      <c s="4" r="A3" t="s">
        <v>547</v>
      </c>
    </row>
    <row r="4" spans="1:5">
      <c s="3" r="A4" t="s">
        <v>522</v>
      </c>
    </row>
    <row r="5" spans="1:5">
      <c s="4" r="A5" t="s">
        <v>548</v>
      </c>
      <c s="7" r="B5" t="n">
        <v>639</v>
      </c>
      <c s="7" r="C5" t="n">
        <v>226</v>
      </c>
      <c s="7" r="D5" t="n">
        <v>-354</v>
      </c>
      <c s="7" r="E5" t="n">
        <v>-361</v>
      </c>
    </row>
    <row r="6" spans="1:5">
      <c s="4" r="A6" t="s">
        <v>547</v>
      </c>
    </row>
    <row r="7" spans="1:5">
      <c s="3" r="A7" t="s">
        <v>522</v>
      </c>
    </row>
    <row r="8" spans="1:5">
      <c s="4" r="A8" t="s">
        <v>549</v>
      </c>
      <c s="5" r="B8" t="n">
        <v>-2248</v>
      </c>
      <c s="7" r="C8" t="n">
        <v>-670</v>
      </c>
      <c s="5" r="D8" t="n">
        <v>-2659</v>
      </c>
      <c s="7" r="E8" t="n">
        <v>-1639</v>
      </c>
    </row>
    <row r="9" spans="1:5">
      <c s="4" r="A9" t="s">
        <v>535</v>
      </c>
    </row>
    <row r="10" spans="1:5">
      <c s="3" r="A10" t="s">
        <v>522</v>
      </c>
    </row>
    <row r="11" spans="1:5">
      <c s="4" r="A11" t="s">
        <v>550</v>
      </c>
      <c s="7" r="B11" t="n">
        <v>2000</v>
      </c>
      <c s="7" r="D11" t="n">
        <v>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r="A1" t="s">
        <v>551</v>
      </c>
      <c s="2" r="C1" t="s">
        <v>87</v>
      </c>
      <c s="2" r="E1" t="s">
        <v>1</v>
      </c>
    </row>
    <row r="2" spans="1:7">
      <c s="2" r="C2" t="s">
        <v>2</v>
      </c>
      <c s="2" r="D2" t="s">
        <v>88</v>
      </c>
      <c s="2" r="E2" t="s">
        <v>2</v>
      </c>
      <c s="2" r="F2" t="s">
        <v>88</v>
      </c>
      <c s="2" r="G2" t="s">
        <v>23</v>
      </c>
    </row>
    <row r="3" spans="1:7">
      <c s="3" r="A3" t="s">
        <v>552</v>
      </c>
    </row>
    <row r="4" spans="1:7">
      <c s="4" r="A4" t="s">
        <v>553</v>
      </c>
      <c s="7" r="C4" t="n">
        <v>0</v>
      </c>
      <c s="7" r="F4" t="n">
        <v>4100000</v>
      </c>
    </row>
    <row r="5" spans="1:7">
      <c s="4" r="A5" t="s">
        <v>554</v>
      </c>
      <c s="5" r="C5" t="n">
        <v>0</v>
      </c>
      <c s="7" r="E5" t="n">
        <v>0</v>
      </c>
    </row>
    <row r="6" spans="1:7">
      <c s="4" r="A6" t="s">
        <v>555</v>
      </c>
      <c s="4" r="B6" t="s">
        <v>30</v>
      </c>
      <c s="5" r="C6" t="n">
        <v>33947000</v>
      </c>
      <c s="5" r="E6" t="n">
        <v>33947000</v>
      </c>
    </row>
    <row r="7" spans="1:7">
      <c s="4" r="A7" t="s">
        <v>556</v>
      </c>
      <c s="5" r="C7" t="n">
        <v>0</v>
      </c>
      <c s="7" r="D7" t="n">
        <v>0</v>
      </c>
      <c s="5" r="E7" t="n">
        <v>0</v>
      </c>
      <c s="7" r="F7" t="n">
        <v>0</v>
      </c>
    </row>
    <row r="8" spans="1:7">
      <c s="4" r="A8" t="s">
        <v>557</v>
      </c>
      <c s="5" r="C8" t="n">
        <v>16200000000</v>
      </c>
      <c s="5" r="E8" t="n">
        <v>16200000000</v>
      </c>
      <c s="7" r="G8" t="n">
        <v>14600000000</v>
      </c>
    </row>
    <row r="9" spans="1:7">
      <c s="4" r="A9" t="s">
        <v>429</v>
      </c>
      <c s="5" r="C9" t="n">
        <v>16500000000</v>
      </c>
      <c s="5" r="E9" t="n">
        <v>16500000000</v>
      </c>
      <c s="5" r="G9" t="n">
        <v>15000000000</v>
      </c>
    </row>
    <row r="10" spans="1:7">
      <c s="4" r="A10" t="s">
        <v>558</v>
      </c>
    </row>
    <row r="11" spans="1:7">
      <c s="3" r="A11" t="s">
        <v>552</v>
      </c>
    </row>
    <row r="12" spans="1:7">
      <c s="4" r="A12" t="s">
        <v>429</v>
      </c>
      <c s="5" r="C12" t="n">
        <v>9900000000</v>
      </c>
      <c s="5" r="E12" t="n">
        <v>9900000000</v>
      </c>
      <c s="5" r="G12" t="n">
        <v>9700000000</v>
      </c>
    </row>
    <row r="13" spans="1:7">
      <c s="4" r="A13" t="s">
        <v>559</v>
      </c>
    </row>
    <row r="14" spans="1:7">
      <c s="3" r="A14" t="s">
        <v>552</v>
      </c>
    </row>
    <row r="15" spans="1:7">
      <c s="4" r="A15" t="s">
        <v>429</v>
      </c>
      <c s="7" r="C15" t="n">
        <v>6600000000</v>
      </c>
      <c s="7" r="E15" t="n">
        <v>6600000000</v>
      </c>
      <c s="7" r="G15" t="n">
        <v>5300000000</v>
      </c>
    </row>
    <row r="16" spans="1:7">
      <c r="A16" t="n"/>
    </row>
    <row r="17" spans="1:7">
      <c s="4" r="A17" t="s">
        <v>30</v>
      </c>
      <c s="4" r="B17" t="s">
        <v>560</v>
      </c>
    </row>
  </sheetData>
  <mergeCells count="5">
    <mergeCell ref="A1:B2"/>
    <mergeCell ref="C1:D1"/>
    <mergeCell ref="E1:F1"/>
    <mergeCell ref="A16:F16"/>
    <mergeCell ref="B17:F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s="1" r="A1" t="s">
        <v>561</v>
      </c>
      <c s="2" r="C1" t="s">
        <v>2</v>
      </c>
      <c s="2" r="E1" t="s">
        <v>562</v>
      </c>
      <c s="2" r="F1" t="s">
        <v>23</v>
      </c>
      <c s="2" r="H1" t="s">
        <v>88</v>
      </c>
      <c s="2" r="I1" t="s">
        <v>563</v>
      </c>
      <c s="2" r="J1" t="s">
        <v>564</v>
      </c>
    </row>
    <row r="2" spans="1:10">
      <c s="3" r="A2" t="s">
        <v>552</v>
      </c>
    </row>
    <row r="3" spans="1:10">
      <c s="4" r="A3" t="s">
        <v>27</v>
      </c>
      <c s="7" r="C3" t="n">
        <v>40387</v>
      </c>
      <c s="7" r="F3" t="n">
        <v>6302</v>
      </c>
    </row>
    <row r="4" spans="1:10">
      <c s="4" r="A4" t="s">
        <v>565</v>
      </c>
      <c s="5" r="C4" t="n">
        <v>24867</v>
      </c>
      <c s="4" r="D4" t="s">
        <v>30</v>
      </c>
      <c s="7" r="E4" t="n">
        <v>27203</v>
      </c>
      <c s="5" r="F4" t="n">
        <v>28524</v>
      </c>
      <c s="7" r="H4" t="n">
        <v>31025</v>
      </c>
      <c s="7" r="I4" t="n">
        <v>31342</v>
      </c>
      <c s="7" r="J4" t="n">
        <v>31890</v>
      </c>
    </row>
    <row r="5" spans="1:10">
      <c s="4" r="A5" t="s">
        <v>566</v>
      </c>
    </row>
    <row r="6" spans="1:10">
      <c s="3" r="A6" t="s">
        <v>552</v>
      </c>
    </row>
    <row r="7" spans="1:10">
      <c s="4" r="A7" t="s">
        <v>27</v>
      </c>
      <c s="5" r="C7" t="n">
        <v>40387</v>
      </c>
      <c s="5" r="F7" t="n">
        <v>6302</v>
      </c>
      <c s="4" r="G7" t="s">
        <v>35</v>
      </c>
    </row>
    <row r="8" spans="1:10">
      <c s="4" r="A8" t="s">
        <v>565</v>
      </c>
      <c s="5" r="F8" t="n">
        <v>28524</v>
      </c>
    </row>
    <row r="9" spans="1:10">
      <c s="4" r="A9" t="s">
        <v>567</v>
      </c>
    </row>
    <row r="10" spans="1:10">
      <c s="3" r="A10" t="s">
        <v>552</v>
      </c>
    </row>
    <row r="11" spans="1:10">
      <c s="4" r="A11" t="s">
        <v>568</v>
      </c>
      <c s="5" r="C11" t="n">
        <v>223</v>
      </c>
      <c s="5" r="F11" t="n">
        <v>88</v>
      </c>
    </row>
    <row r="12" spans="1:10">
      <c s="4" r="A12" t="s">
        <v>568</v>
      </c>
      <c s="5" r="C12" t="n">
        <v>667</v>
      </c>
      <c s="5" r="F12" t="n">
        <v>647</v>
      </c>
    </row>
    <row r="13" spans="1:10">
      <c s="4" r="A13" t="s">
        <v>569</v>
      </c>
    </row>
    <row r="14" spans="1:10">
      <c s="3" r="A14" t="s">
        <v>552</v>
      </c>
    </row>
    <row r="15" spans="1:10">
      <c s="4" r="A15" t="s">
        <v>27</v>
      </c>
      <c s="4" r="B15" t="s">
        <v>35</v>
      </c>
      <c s="5" r="C15" t="n">
        <v>40387</v>
      </c>
      <c s="5" r="F15" t="n">
        <v>6302</v>
      </c>
    </row>
    <row r="16" spans="1:10">
      <c s="4" r="A16" t="s">
        <v>570</v>
      </c>
    </row>
    <row r="17" spans="1:10">
      <c s="3" r="A17" t="s">
        <v>552</v>
      </c>
    </row>
    <row r="18" spans="1:10">
      <c s="4" r="A18" t="s">
        <v>568</v>
      </c>
      <c s="5" r="C18" t="n">
        <v>223</v>
      </c>
      <c s="5" r="F18" t="n">
        <v>88</v>
      </c>
    </row>
    <row r="19" spans="1:10">
      <c s="4" r="A19" t="s">
        <v>568</v>
      </c>
      <c s="5" r="C19" t="n">
        <v>667</v>
      </c>
      <c s="5" r="F19" t="n">
        <v>647</v>
      </c>
    </row>
    <row r="20" spans="1:10">
      <c s="4" r="A20" t="s">
        <v>571</v>
      </c>
    </row>
    <row r="21" spans="1:10">
      <c s="3" r="A21" t="s">
        <v>552</v>
      </c>
    </row>
    <row r="22" spans="1:10">
      <c s="4" r="A22" t="s">
        <v>565</v>
      </c>
      <c s="7" r="C22" t="n">
        <v>24867</v>
      </c>
      <c s="7" r="F22" t="n">
        <v>28524</v>
      </c>
    </row>
    <row r="23" spans="1:10">
      <c r="A23" t="n"/>
    </row>
    <row r="24" spans="1:10">
      <c s="4" r="A24" t="s">
        <v>30</v>
      </c>
      <c s="4" r="B24" t="s">
        <v>572</v>
      </c>
    </row>
    <row r="25" spans="1:10">
      <c s="4" r="A25" t="s">
        <v>35</v>
      </c>
      <c s="4" r="B25" t="s">
        <v>573</v>
      </c>
    </row>
  </sheetData>
  <mergeCells count="6">
    <mergeCell ref="A1:B1"/>
    <mergeCell ref="C1:D1"/>
    <mergeCell ref="F1:G1"/>
    <mergeCell ref="A23:I23"/>
    <mergeCell ref="B24:I24"/>
    <mergeCell ref="B25:I2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s="1" r="A1" t="s">
        <v>574</v>
      </c>
      <c s="2" r="B1" t="s">
        <v>87</v>
      </c>
      <c s="2" r="E1" t="s">
        <v>1</v>
      </c>
    </row>
    <row r="2" spans="1:7">
      <c s="2" r="B2" t="s">
        <v>2</v>
      </c>
      <c s="2" r="D2" t="s">
        <v>88</v>
      </c>
      <c s="2" r="E2" t="s">
        <v>2</v>
      </c>
      <c s="2" r="G2" t="s">
        <v>88</v>
      </c>
    </row>
    <row r="3" spans="1:7">
      <c s="3" r="A3" t="s">
        <v>575</v>
      </c>
    </row>
    <row r="4" spans="1:7">
      <c s="4" r="A4" t="s">
        <v>576</v>
      </c>
      <c s="7" r="B4" t="n">
        <v>27203</v>
      </c>
      <c s="7" r="D4" t="n">
        <v>31342</v>
      </c>
      <c s="7" r="E4" t="n">
        <v>28524</v>
      </c>
      <c s="7" r="G4" t="n">
        <v>31890</v>
      </c>
    </row>
    <row r="5" spans="1:7">
      <c s="4" r="A5" t="s">
        <v>368</v>
      </c>
      <c s="5" r="B5" t="n">
        <v>117</v>
      </c>
      <c s="5" r="D5" t="n">
        <v>406</v>
      </c>
      <c s="5" r="E5" t="n">
        <v>1311</v>
      </c>
      <c s="5" r="G5" t="n">
        <v>406</v>
      </c>
    </row>
    <row r="6" spans="1:7">
      <c s="4" r="A6" t="s">
        <v>577</v>
      </c>
      <c s="5" r="B6" t="n">
        <v>-2327</v>
      </c>
      <c s="5" r="D6" t="n">
        <v>-674</v>
      </c>
      <c s="5" r="E6" t="n">
        <v>-3353</v>
      </c>
      <c s="5" r="G6" t="n">
        <v>-1289</v>
      </c>
    </row>
    <row r="7" spans="1:7">
      <c s="4" r="A7" t="s">
        <v>578</v>
      </c>
      <c s="5" r="B7" t="n">
        <v>0</v>
      </c>
      <c s="5" r="D7" t="n">
        <v>-952</v>
      </c>
      <c s="5" r="E7" t="n">
        <v>0</v>
      </c>
      <c s="5" r="G7" t="n">
        <v>-370</v>
      </c>
    </row>
    <row r="8" spans="1:7">
      <c s="4" r="A8" t="s">
        <v>579</v>
      </c>
      <c s="5" r="B8" t="n">
        <v>-126</v>
      </c>
      <c s="5" r="D8" t="n">
        <v>903</v>
      </c>
      <c s="5" r="E8" t="n">
        <v>-1615</v>
      </c>
      <c s="5" r="G8" t="n">
        <v>388</v>
      </c>
    </row>
    <row r="9" spans="1:7">
      <c s="4" r="A9" t="s">
        <v>580</v>
      </c>
      <c s="7" r="B9" t="n">
        <v>24867</v>
      </c>
      <c s="4" r="C9" t="s">
        <v>30</v>
      </c>
      <c s="7" r="D9" t="n">
        <v>31025</v>
      </c>
      <c s="7" r="E9" t="n">
        <v>24867</v>
      </c>
      <c s="4" r="F9" t="s">
        <v>30</v>
      </c>
      <c s="7" r="G9" t="n">
        <v>31025</v>
      </c>
    </row>
    <row r="10" spans="1:7">
      <c r="A10" t="n"/>
    </row>
    <row r="11" spans="1:7">
      <c s="4" r="A11" t="s">
        <v>30</v>
      </c>
      <c s="4" r="B11" t="s">
        <v>572</v>
      </c>
    </row>
  </sheetData>
  <mergeCells count="7">
    <mergeCell ref="A1:A2"/>
    <mergeCell ref="B1:D1"/>
    <mergeCell ref="E1:G1"/>
    <mergeCell ref="B2:C2"/>
    <mergeCell ref="E2:F2"/>
    <mergeCell ref="A10:G10"/>
    <mergeCell ref="B11:G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581</v>
      </c>
      <c s="2" r="B1" t="s">
        <v>87</v>
      </c>
      <c s="2" r="D1" t="s">
        <v>1</v>
      </c>
    </row>
    <row r="2" spans="1:6">
      <c s="2" r="B2" t="s">
        <v>2</v>
      </c>
      <c s="2" r="C2" t="s">
        <v>88</v>
      </c>
      <c s="2" r="D2" t="s">
        <v>2</v>
      </c>
      <c s="2" r="E2" t="s">
        <v>88</v>
      </c>
      <c s="2" r="F2" t="s">
        <v>521</v>
      </c>
    </row>
    <row r="3" spans="1:6">
      <c s="3" r="A3" t="s">
        <v>582</v>
      </c>
    </row>
    <row r="4" spans="1:6">
      <c s="4" r="A4" t="s">
        <v>523</v>
      </c>
      <c s="7" r="B4" t="n">
        <v>2000</v>
      </c>
    </row>
    <row r="5" spans="1:6">
      <c s="3" r="A5" t="s">
        <v>583</v>
      </c>
    </row>
    <row r="6" spans="1:6">
      <c s="4" r="A6" t="s">
        <v>584</v>
      </c>
      <c s="5" r="B6" t="n">
        <v>-1205860</v>
      </c>
      <c s="7" r="C6" t="n">
        <v>-272410</v>
      </c>
      <c s="7" r="D6" t="n">
        <v>-794221</v>
      </c>
      <c s="7" r="E6" t="n">
        <v>-311220</v>
      </c>
    </row>
    <row r="7" spans="1:6">
      <c s="4" r="A7" t="s">
        <v>585</v>
      </c>
      <c s="5" r="B7" t="n">
        <v>-24872</v>
      </c>
      <c s="5" r="C7" t="n">
        <v>20947</v>
      </c>
      <c s="5" r="D7" t="n">
        <v>-436883</v>
      </c>
      <c s="5" r="E7" t="n">
        <v>58878</v>
      </c>
    </row>
    <row r="8" spans="1:6">
      <c s="4" r="A8" t="s">
        <v>586</v>
      </c>
      <c s="5" r="B8" t="n">
        <v>2211</v>
      </c>
      <c s="5" r="C8" t="n">
        <v>543</v>
      </c>
      <c s="5" r="D8" t="n">
        <v>2583</v>
      </c>
      <c s="5" r="E8" t="n">
        <v>1422</v>
      </c>
    </row>
    <row r="9" spans="1:6">
      <c s="4" r="A9" t="s">
        <v>587</v>
      </c>
      <c s="5" r="B9" t="n">
        <v>-22661</v>
      </c>
      <c s="5" r="C9" t="n">
        <v>21490</v>
      </c>
      <c s="5" r="D9" t="n">
        <v>-434300</v>
      </c>
      <c s="5" r="E9" t="n">
        <v>60300</v>
      </c>
    </row>
    <row r="10" spans="1:6">
      <c s="4" r="A10" t="s">
        <v>588</v>
      </c>
      <c s="5" r="B10" t="n">
        <v>-1228521</v>
      </c>
      <c s="5" r="C10" t="n">
        <v>-250920</v>
      </c>
      <c s="5" r="D10" t="n">
        <v>-1228521</v>
      </c>
      <c s="5" r="E10" t="n">
        <v>-250920</v>
      </c>
    </row>
    <row r="11" spans="1:6">
      <c s="4" r="A11" t="s">
        <v>145</v>
      </c>
      <c s="5" r="B11" t="n">
        <v>22</v>
      </c>
      <c s="5" r="C11" t="n">
        <v>41</v>
      </c>
      <c s="5" r="D11" t="n">
        <v>46</v>
      </c>
      <c s="5" r="E11" t="n">
        <v>96</v>
      </c>
    </row>
    <row r="12" spans="1:6">
      <c s="4" r="A12" t="s">
        <v>589</v>
      </c>
    </row>
    <row r="13" spans="1:6">
      <c s="3" r="A13" t="s">
        <v>583</v>
      </c>
    </row>
    <row r="14" spans="1:6">
      <c s="4" r="A14" t="s">
        <v>584</v>
      </c>
      <c s="5" r="B14" t="n">
        <v>-2082</v>
      </c>
      <c s="5" r="C14" t="n">
        <v>-1970</v>
      </c>
      <c s="5" r="D14" t="n">
        <v>-1345</v>
      </c>
      <c s="5" r="E14" t="n">
        <v>-1869</v>
      </c>
    </row>
    <row r="15" spans="1:6">
      <c s="4" r="A15" t="s">
        <v>585</v>
      </c>
      <c s="5" r="B15" t="n">
        <v>569</v>
      </c>
      <c s="5" r="C15" t="n">
        <v>325</v>
      </c>
      <c s="5" r="D15" t="n">
        <v>-340</v>
      </c>
      <c s="5" r="E15" t="n">
        <v>-455</v>
      </c>
    </row>
    <row r="16" spans="1:6">
      <c s="4" r="A16" t="s">
        <v>586</v>
      </c>
      <c s="5" r="B16" t="n">
        <v>180</v>
      </c>
      <c s="5" r="C16" t="n">
        <v>344</v>
      </c>
      <c s="5" r="D16" t="n">
        <v>352</v>
      </c>
      <c s="5" r="E16" t="n">
        <v>1023</v>
      </c>
    </row>
    <row r="17" spans="1:6">
      <c s="4" r="A17" t="s">
        <v>587</v>
      </c>
      <c s="5" r="B17" t="n">
        <v>749</v>
      </c>
      <c s="5" r="C17" t="n">
        <v>669</v>
      </c>
      <c s="5" r="D17" t="n">
        <v>12</v>
      </c>
      <c s="5" r="E17" t="n">
        <v>568</v>
      </c>
    </row>
    <row r="18" spans="1:6">
      <c s="4" r="A18" t="s">
        <v>588</v>
      </c>
      <c s="5" r="B18" t="n">
        <v>-1333</v>
      </c>
      <c s="5" r="C18" t="n">
        <v>-1301</v>
      </c>
      <c s="5" r="D18" t="n">
        <v>-1333</v>
      </c>
      <c s="5" r="E18" t="n">
        <v>-1301</v>
      </c>
    </row>
    <row r="19" spans="1:6">
      <c s="4" r="A19" t="s">
        <v>145</v>
      </c>
      <c s="5" r="B19" t="n">
        <v>100</v>
      </c>
      <c s="5" r="C19" t="n">
        <v>100</v>
      </c>
      <c s="5" r="D19" t="n">
        <v>100</v>
      </c>
      <c s="5" r="E19" t="n">
        <v>100</v>
      </c>
    </row>
    <row r="20" spans="1:6">
      <c s="4" r="A20" t="s">
        <v>590</v>
      </c>
    </row>
    <row r="21" spans="1:6">
      <c s="3" r="A21" t="s">
        <v>583</v>
      </c>
    </row>
    <row r="22" spans="1:6">
      <c s="4" r="A22" t="s">
        <v>584</v>
      </c>
      <c s="5" r="B22" t="n">
        <v>-2031</v>
      </c>
      <c s="5" r="C22" t="n">
        <v>-2829</v>
      </c>
      <c s="5" r="D22" t="n">
        <v>-2231</v>
      </c>
      <c s="5" r="E22" t="n">
        <v>-3029</v>
      </c>
    </row>
    <row r="23" spans="1:6">
      <c s="4" r="A23" t="s">
        <v>585</v>
      </c>
      <c s="5" r="B23" t="n">
        <v>0</v>
      </c>
      <c s="5" r="C23" t="n">
        <v>0</v>
      </c>
      <c s="5" r="D23" t="n">
        <v>0</v>
      </c>
      <c s="5" r="E23" t="n">
        <v>0</v>
      </c>
    </row>
    <row r="24" spans="1:6">
      <c s="4" r="A24" t="s">
        <v>586</v>
      </c>
      <c s="5" r="B24" t="n">
        <v>2031</v>
      </c>
      <c s="5" r="C24" t="n">
        <v>199</v>
      </c>
      <c s="5" r="D24" t="n">
        <v>2231</v>
      </c>
      <c s="5" r="E24" t="n">
        <v>399</v>
      </c>
    </row>
    <row r="25" spans="1:6">
      <c s="4" r="A25" t="s">
        <v>587</v>
      </c>
      <c s="5" r="B25" t="n">
        <v>2031</v>
      </c>
      <c s="5" r="C25" t="n">
        <v>199</v>
      </c>
      <c s="5" r="D25" t="n">
        <v>2231</v>
      </c>
      <c s="5" r="E25" t="n">
        <v>399</v>
      </c>
    </row>
    <row r="26" spans="1:6">
      <c s="4" r="A26" t="s">
        <v>588</v>
      </c>
      <c s="5" r="B26" t="n">
        <v>0</v>
      </c>
      <c s="5" r="C26" t="n">
        <v>-2630</v>
      </c>
      <c s="5" r="D26" t="n">
        <v>0</v>
      </c>
      <c s="5" r="E26" t="n">
        <v>-2630</v>
      </c>
    </row>
    <row r="27" spans="1:6">
      <c s="4" r="A27" t="s">
        <v>591</v>
      </c>
    </row>
    <row r="28" spans="1:6">
      <c s="3" r="A28" t="s">
        <v>583</v>
      </c>
    </row>
    <row r="29" spans="1:6">
      <c s="4" r="A29" t="s">
        <v>584</v>
      </c>
      <c s="5" r="B29" t="n">
        <v>-1201747</v>
      </c>
      <c s="5" r="C29" t="n">
        <v>-267611</v>
      </c>
      <c s="5" r="D29" t="n">
        <v>-790645</v>
      </c>
      <c s="5" r="E29" t="n">
        <v>-306322</v>
      </c>
    </row>
    <row r="30" spans="1:6">
      <c s="4" r="A30" t="s">
        <v>585</v>
      </c>
      <c s="5" r="B30" t="n">
        <v>-25441</v>
      </c>
      <c s="5" r="C30" t="n">
        <v>20622</v>
      </c>
      <c s="5" r="D30" t="n">
        <v>-436543</v>
      </c>
      <c s="5" r="E30" t="n">
        <v>59333</v>
      </c>
    </row>
    <row r="31" spans="1:6">
      <c s="4" r="A31" t="s">
        <v>586</v>
      </c>
      <c s="5" r="B31" t="n">
        <v>0</v>
      </c>
      <c s="5" r="C31" t="n">
        <v>0</v>
      </c>
      <c s="5" r="D31" t="n">
        <v>0</v>
      </c>
      <c s="5" r="E31" t="n">
        <v>0</v>
      </c>
    </row>
    <row r="32" spans="1:6">
      <c s="4" r="A32" t="s">
        <v>587</v>
      </c>
      <c s="5" r="B32" t="n">
        <v>-25441</v>
      </c>
      <c s="5" r="C32" t="n">
        <v>20622</v>
      </c>
      <c s="5" r="D32" t="n">
        <v>-436543</v>
      </c>
      <c s="5" r="E32" t="n">
        <v>59333</v>
      </c>
    </row>
    <row r="33" spans="1:6">
      <c s="4" r="A33" t="s">
        <v>588</v>
      </c>
      <c s="7" r="B33" t="n">
        <v>-1227188</v>
      </c>
      <c s="7" r="C33" t="n">
        <v>-246989</v>
      </c>
      <c s="7" r="D33" t="n">
        <v>-1227188</v>
      </c>
      <c s="7" r="E33" t="n">
        <v>-246989</v>
      </c>
    </row>
    <row r="34" spans="1:6">
      <c s="4" r="A34" t="s">
        <v>477</v>
      </c>
    </row>
    <row r="35" spans="1:6">
      <c s="3" r="A35" t="s">
        <v>582</v>
      </c>
    </row>
    <row r="36" spans="1:6">
      <c s="4" r="A36" t="s">
        <v>469</v>
      </c>
      <c s="4" r="F36" t="s">
        <v>4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592</v>
      </c>
      <c s="2" r="B1" t="s">
        <v>87</v>
      </c>
      <c s="2" r="D1" t="s">
        <v>1</v>
      </c>
    </row>
    <row r="2" spans="1:6">
      <c s="2" r="B2" t="s">
        <v>2</v>
      </c>
      <c s="2" r="C2" t="s">
        <v>88</v>
      </c>
      <c s="2" r="D2" t="s">
        <v>2</v>
      </c>
      <c s="2" r="E2" t="s">
        <v>88</v>
      </c>
      <c s="2" r="F2" t="s">
        <v>23</v>
      </c>
    </row>
    <row r="3" spans="1:6">
      <c s="3" r="A3" t="s">
        <v>254</v>
      </c>
    </row>
    <row r="4" spans="1:6">
      <c s="4" r="A4" t="s">
        <v>593</v>
      </c>
      <c s="7" r="B4" t="n">
        <v>92500000</v>
      </c>
      <c s="7" r="D4" t="n">
        <v>92500000</v>
      </c>
    </row>
    <row r="5" spans="1:6">
      <c s="4" r="A5" t="s">
        <v>594</v>
      </c>
      <c s="5" r="B5" t="n">
        <v>0</v>
      </c>
      <c s="5" r="D5" t="n">
        <v>0</v>
      </c>
      <c s="7" r="F5" t="n">
        <v>31900000</v>
      </c>
    </row>
    <row r="6" spans="1:6">
      <c s="4" r="A6" t="s">
        <v>595</v>
      </c>
      <c s="5" r="B6" t="n">
        <v>0</v>
      </c>
      <c s="5" r="D6" t="n">
        <v>0</v>
      </c>
    </row>
    <row r="7" spans="1:6">
      <c s="4" r="A7" t="s">
        <v>596</v>
      </c>
      <c s="5" r="B7" t="n">
        <v>8100000</v>
      </c>
      <c s="5" r="D7" t="n">
        <v>8100000</v>
      </c>
    </row>
    <row r="8" spans="1:6">
      <c s="4" r="A8" t="s">
        <v>597</v>
      </c>
      <c s="5" r="B8" t="n">
        <v>600000</v>
      </c>
      <c s="7" r="C8" t="n">
        <v>1900000</v>
      </c>
      <c s="5" r="D8" t="n">
        <v>1500000</v>
      </c>
      <c s="7" r="E8" t="n">
        <v>3200000</v>
      </c>
    </row>
    <row r="9" spans="1:6">
      <c s="4" r="A9" t="s">
        <v>598</v>
      </c>
      <c s="7" r="B9" t="n">
        <v>24500000</v>
      </c>
      <c s="7" r="D9" t="n">
        <v>24500000</v>
      </c>
      <c s="7" r="F9" t="n">
        <v>249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99</v>
      </c>
      <c s="2" r="C1" t="s">
        <v>87</v>
      </c>
      <c s="2" r="E1" t="s">
        <v>1</v>
      </c>
    </row>
    <row r="2" spans="1:6">
      <c s="2" r="C2" t="s">
        <v>2</v>
      </c>
      <c s="2" r="D2" t="s">
        <v>88</v>
      </c>
      <c s="2" r="E2" t="s">
        <v>2</v>
      </c>
      <c s="2" r="F2" t="s">
        <v>88</v>
      </c>
    </row>
    <row r="3" spans="1:6">
      <c s="3" r="A3" t="s">
        <v>600</v>
      </c>
    </row>
    <row r="4" spans="1:6">
      <c s="4" r="A4" t="s">
        <v>125</v>
      </c>
      <c s="7" r="C4" t="n">
        <v>24045</v>
      </c>
      <c s="7" r="D4" t="n">
        <v>18835</v>
      </c>
      <c s="7" r="E4" t="n">
        <v>53906</v>
      </c>
      <c s="7" r="F4" t="n">
        <v>43439</v>
      </c>
    </row>
    <row r="5" spans="1:6">
      <c s="4" r="A5" t="s">
        <v>601</v>
      </c>
      <c s="5" r="C5" t="n">
        <v>600</v>
      </c>
      <c s="7" r="D5" t="n">
        <v>400</v>
      </c>
      <c s="5" r="E5" t="n">
        <v>1100</v>
      </c>
      <c s="7" r="F5" t="n">
        <v>800</v>
      </c>
    </row>
    <row r="6" spans="1:6">
      <c s="4" r="A6" t="s">
        <v>602</v>
      </c>
    </row>
    <row r="7" spans="1:6">
      <c s="3" r="A7" t="s">
        <v>600</v>
      </c>
    </row>
    <row r="8" spans="1:6">
      <c s="4" r="A8" t="s">
        <v>125</v>
      </c>
      <c s="5" r="C8" t="n">
        <v>600</v>
      </c>
      <c s="5" r="E8" t="n">
        <v>700</v>
      </c>
    </row>
    <row r="9" spans="1:6">
      <c s="4" r="A9" t="s">
        <v>603</v>
      </c>
      <c s="5" r="C9" t="n">
        <v>1600</v>
      </c>
      <c s="7" r="E9" t="n">
        <v>1600</v>
      </c>
    </row>
    <row r="10" spans="1:6">
      <c s="4" r="A10" t="s">
        <v>604</v>
      </c>
      <c s="4" r="E10" t="s">
        <v>605</v>
      </c>
    </row>
    <row r="11" spans="1:6">
      <c s="4" r="A11" t="s">
        <v>606</v>
      </c>
      <c s="4" r="B11" t="s">
        <v>30</v>
      </c>
      <c s="5" r="E11" t="n">
        <v>70135</v>
      </c>
    </row>
    <row r="12" spans="1:6">
      <c s="4" r="A12" t="s">
        <v>607</v>
      </c>
      <c s="4" r="B12" t="s">
        <v>30</v>
      </c>
      <c s="5" r="E12" t="n">
        <v>46756</v>
      </c>
    </row>
    <row r="13" spans="1:6">
      <c s="4" r="A13" t="s">
        <v>608</v>
      </c>
      <c s="8" r="E13" t="n">
        <v>94.56999999999999</v>
      </c>
    </row>
    <row r="14" spans="1:6">
      <c s="4" r="A14" t="s">
        <v>609</v>
      </c>
    </row>
    <row r="15" spans="1:6">
      <c s="3" r="A15" t="s">
        <v>600</v>
      </c>
    </row>
    <row r="16" spans="1:6">
      <c s="4" r="A16" t="s">
        <v>610</v>
      </c>
      <c s="8" r="E16" t="n">
        <v>15.09</v>
      </c>
    </row>
    <row r="17" spans="1:6">
      <c s="4" r="A17" t="s">
        <v>603</v>
      </c>
      <c s="5" r="C17" t="n">
        <v>39300</v>
      </c>
      <c s="7" r="E17" t="n">
        <v>39300</v>
      </c>
    </row>
    <row r="18" spans="1:6">
      <c s="4" r="A18" t="s">
        <v>604</v>
      </c>
      <c s="4" r="E18" t="s">
        <v>611</v>
      </c>
    </row>
    <row r="19" spans="1:6">
      <c s="4" r="A19" t="s">
        <v>612</v>
      </c>
    </row>
    <row r="20" spans="1:6">
      <c s="3" r="A20" t="s">
        <v>600</v>
      </c>
    </row>
    <row r="21" spans="1:6">
      <c s="4" r="A21" t="s">
        <v>603</v>
      </c>
      <c s="7" r="C21" t="n">
        <v>100000</v>
      </c>
      <c s="7" r="E21" t="n">
        <v>100000</v>
      </c>
    </row>
    <row r="22" spans="1:6">
      <c s="4" r="A22" t="s">
        <v>604</v>
      </c>
      <c s="4" r="E22" t="s">
        <v>391</v>
      </c>
    </row>
    <row r="23" spans="1:6">
      <c s="4" r="A23" t="s">
        <v>613</v>
      </c>
    </row>
    <row r="24" spans="1:6">
      <c s="3" r="A24" t="s">
        <v>600</v>
      </c>
    </row>
    <row r="25" spans="1:6">
      <c s="4" r="A25" t="s">
        <v>614</v>
      </c>
      <c s="4" r="E25" t="s">
        <v>615</v>
      </c>
    </row>
    <row r="26" spans="1:6">
      <c s="4" r="A26" t="s">
        <v>616</v>
      </c>
      <c s="5" r="E26" t="n">
        <v>44000</v>
      </c>
    </row>
    <row r="27" spans="1:6">
      <c s="4" r="A27" t="s">
        <v>617</v>
      </c>
      <c s="8" r="C27" t="n">
        <v>16.4</v>
      </c>
      <c s="8" r="E27" t="n">
        <v>16.4</v>
      </c>
    </row>
    <row r="28" spans="1:6">
      <c s="4" r="A28" t="s">
        <v>618</v>
      </c>
    </row>
    <row r="29" spans="1:6">
      <c s="3" r="A29" t="s">
        <v>600</v>
      </c>
    </row>
    <row r="30" spans="1:6">
      <c s="4" r="A30" t="s">
        <v>619</v>
      </c>
      <c s="4" r="E30" t="s">
        <v>620</v>
      </c>
    </row>
    <row r="31" spans="1:6">
      <c s="4" r="A31" t="s">
        <v>621</v>
      </c>
      <c s="4" r="E31" t="s">
        <v>622</v>
      </c>
    </row>
    <row r="32" spans="1:6">
      <c s="4" r="A32" t="s">
        <v>623</v>
      </c>
      <c s="5" r="C32" t="n">
        <v>11600000</v>
      </c>
      <c s="5" r="E32" t="n">
        <v>11600000</v>
      </c>
    </row>
    <row r="33" spans="1:6">
      <c s="4" r="A33" t="s">
        <v>624</v>
      </c>
    </row>
    <row r="34" spans="1:6">
      <c s="3" r="A34" t="s">
        <v>600</v>
      </c>
    </row>
    <row r="35" spans="1:6">
      <c s="4" r="A35" t="s">
        <v>619</v>
      </c>
      <c s="4" r="E35" t="s">
        <v>391</v>
      </c>
    </row>
    <row r="36" spans="1:6">
      <c s="4" r="A36" t="s">
        <v>625</v>
      </c>
    </row>
    <row r="37" spans="1:6">
      <c s="3" r="A37" t="s">
        <v>600</v>
      </c>
    </row>
    <row r="38" spans="1:6">
      <c s="4" r="A38" t="s">
        <v>626</v>
      </c>
      <c s="4" r="E38" t="s">
        <v>627</v>
      </c>
    </row>
    <row r="39" spans="1:6">
      <c s="4" r="A39" t="s">
        <v>628</v>
      </c>
    </row>
    <row r="40" spans="1:6">
      <c s="3" r="A40" t="s">
        <v>600</v>
      </c>
    </row>
    <row r="41" spans="1:6">
      <c s="4" r="A41" t="s">
        <v>626</v>
      </c>
      <c s="4" r="E41" t="s">
        <v>629</v>
      </c>
    </row>
    <row r="42" spans="1:6">
      <c r="A42" t="n"/>
    </row>
    <row r="43" spans="1:6">
      <c s="4" r="A43" t="s">
        <v>30</v>
      </c>
      <c s="4" r="B43" t="s">
        <v>630</v>
      </c>
    </row>
  </sheetData>
  <mergeCells count="5">
    <mergeCell ref="A1:B2"/>
    <mergeCell ref="C1:D1"/>
    <mergeCell ref="E1:F1"/>
    <mergeCell ref="A42:E42"/>
    <mergeCell ref="B43:E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2</v>
      </c>
      <c s="2" r="B1" t="s">
        <v>87</v>
      </c>
      <c s="2" r="D1" t="s">
        <v>1</v>
      </c>
    </row>
    <row r="2" spans="1:5">
      <c s="2" r="B2" t="s">
        <v>2</v>
      </c>
      <c s="2" r="C2" t="s">
        <v>88</v>
      </c>
      <c s="2" r="D2" t="s">
        <v>2</v>
      </c>
      <c s="2" r="E2" t="s">
        <v>88</v>
      </c>
    </row>
    <row r="3" spans="1:5">
      <c s="3" r="A3" t="s">
        <v>133</v>
      </c>
    </row>
    <row r="4" spans="1:5">
      <c s="4" r="A4" t="s">
        <v>134</v>
      </c>
      <c s="7" r="B4" t="n">
        <v>157180</v>
      </c>
      <c s="7" r="C4" t="n">
        <v>221659</v>
      </c>
      <c s="7" r="D4" t="n">
        <v>352672</v>
      </c>
      <c s="7" r="E4" t="n">
        <v>414972</v>
      </c>
    </row>
    <row r="5" spans="1:5">
      <c s="3" r="A5" t="s">
        <v>135</v>
      </c>
    </row>
    <row r="6" spans="1:5">
      <c s="4" r="A6" t="s">
        <v>136</v>
      </c>
      <c s="5" r="B6" t="n">
        <v>597</v>
      </c>
      <c s="5" r="C6" t="n">
        <v>367</v>
      </c>
      <c s="5" r="D6" t="n">
        <v>-345</v>
      </c>
      <c s="5" r="E6" t="n">
        <v>-337</v>
      </c>
    </row>
    <row r="7" spans="1:5">
      <c s="4" r="A7" t="s">
        <v>137</v>
      </c>
      <c s="5" r="B7" t="n">
        <v>2226</v>
      </c>
      <c s="5" r="C7" t="n">
        <v>629</v>
      </c>
      <c s="5" r="D7" t="n">
        <v>2613</v>
      </c>
      <c s="5" r="E7" t="n">
        <v>1543</v>
      </c>
    </row>
    <row r="8" spans="1:5">
      <c s="4" r="A8" t="s">
        <v>138</v>
      </c>
      <c s="5" r="B8" t="n">
        <v>-44029</v>
      </c>
      <c s="5" r="C8" t="n">
        <v>-3104</v>
      </c>
      <c s="5" r="D8" t="n">
        <v>-476990</v>
      </c>
      <c s="5" r="E8" t="n">
        <v>19388</v>
      </c>
    </row>
    <row r="9" spans="1:5">
      <c s="4" r="A9" t="s">
        <v>139</v>
      </c>
      <c s="5" r="B9" t="n">
        <v>-41206</v>
      </c>
      <c s="5" r="C9" t="n">
        <v>-2108</v>
      </c>
      <c s="5" r="D9" t="n">
        <v>-474722</v>
      </c>
      <c s="5" r="E9" t="n">
        <v>20594</v>
      </c>
    </row>
    <row r="10" spans="1:5">
      <c s="4" r="A10" t="s">
        <v>140</v>
      </c>
      <c s="5" r="B10" t="n">
        <v>115974</v>
      </c>
      <c s="5" r="C10" t="n">
        <v>219551</v>
      </c>
      <c s="5" r="D10" t="n">
        <v>-122050</v>
      </c>
      <c s="5" r="E10" t="n">
        <v>435566</v>
      </c>
    </row>
    <row r="11" spans="1:5">
      <c s="4" r="A11" t="s">
        <v>141</v>
      </c>
      <c s="5" r="B11" t="n">
        <v>17421</v>
      </c>
      <c s="5" r="C11" t="n">
        <v>36370</v>
      </c>
      <c s="5" r="D11" t="n">
        <v>37123</v>
      </c>
      <c s="5" r="E11" t="n">
        <v>61664</v>
      </c>
    </row>
    <row r="12" spans="1:5">
      <c s="4" r="A12" t="s">
        <v>142</v>
      </c>
      <c s="7" r="B12" t="n">
        <v>133395</v>
      </c>
      <c s="7" r="C12" t="n">
        <v>255921</v>
      </c>
      <c s="7" r="D12" t="n">
        <v>-84927</v>
      </c>
      <c s="7" r="E12" t="n">
        <v>4972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631</v>
      </c>
      <c s="2" r="B1" t="s">
        <v>1</v>
      </c>
    </row>
    <row r="2" spans="1:2">
      <c s="2" r="B2" t="s">
        <v>632</v>
      </c>
    </row>
    <row r="3" spans="1:2">
      <c s="3" r="A3" t="s">
        <v>633</v>
      </c>
    </row>
    <row r="4" spans="1:2">
      <c s="4" r="A4" t="s">
        <v>634</v>
      </c>
      <c s="5" r="B4" t="n">
        <v>6508435</v>
      </c>
    </row>
    <row r="5" spans="1:2">
      <c s="4" r="A5" t="s">
        <v>635</v>
      </c>
      <c s="5" r="B5" t="n">
        <v>2004100</v>
      </c>
    </row>
    <row r="6" spans="1:2">
      <c s="4" r="A6" t="s">
        <v>636</v>
      </c>
      <c s="5" r="B6" t="n">
        <v>-221703</v>
      </c>
    </row>
    <row r="7" spans="1:2">
      <c s="4" r="A7" t="s">
        <v>637</v>
      </c>
      <c s="5" r="B7" t="n">
        <v>-93021</v>
      </c>
    </row>
    <row r="8" spans="1:2">
      <c s="4" r="A8" t="s">
        <v>638</v>
      </c>
      <c s="5" r="B8" t="n">
        <v>-1475</v>
      </c>
    </row>
    <row r="9" spans="1:2">
      <c s="4" r="A9" t="s">
        <v>639</v>
      </c>
      <c s="5" r="B9" t="n">
        <v>81963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s="1" r="A1" t="s">
        <v>640</v>
      </c>
      <c s="2" r="B1" t="s">
        <v>196</v>
      </c>
    </row>
    <row r="2" spans="1:2">
      <c s="3" r="A2" t="s">
        <v>600</v>
      </c>
    </row>
    <row r="3" spans="1:2">
      <c s="4" r="A3" t="s">
        <v>641</v>
      </c>
      <c s="4" r="B3" t="s">
        <v>642</v>
      </c>
    </row>
    <row r="4" spans="1:2">
      <c s="4" r="A4" t="s">
        <v>643</v>
      </c>
      <c s="4" r="B4" t="s">
        <v>644</v>
      </c>
    </row>
    <row r="5" spans="1:2">
      <c s="4" r="A5" t="s">
        <v>645</v>
      </c>
      <c s="4" r="B5" t="s">
        <v>644</v>
      </c>
    </row>
    <row r="6" spans="1:2">
      <c s="4" r="A6" t="s">
        <v>646</v>
      </c>
      <c s="4" r="B6" t="s">
        <v>647</v>
      </c>
    </row>
    <row r="7" spans="1:2">
      <c s="4" r="A7" t="s">
        <v>648</v>
      </c>
      <c s="4" r="B7" t="s">
        <v>649</v>
      </c>
    </row>
    <row r="8" spans="1:2">
      <c s="4" r="A8" t="s">
        <v>650</v>
      </c>
      <c s="4" r="B8" t="s">
        <v>651</v>
      </c>
    </row>
    <row r="9" spans="1:2">
      <c s="4" r="A9" t="s">
        <v>652</v>
      </c>
      <c s="4" r="B9" t="s">
        <v>649</v>
      </c>
    </row>
    <row r="10" spans="1:2">
      <c s="4" r="A10" t="s">
        <v>653</v>
      </c>
    </row>
    <row r="11" spans="1:2">
      <c s="3" r="A11" t="s">
        <v>600</v>
      </c>
    </row>
    <row r="12" spans="1:2">
      <c s="4" r="A12" t="s">
        <v>654</v>
      </c>
      <c s="4" r="B12" t="s">
        <v>655</v>
      </c>
    </row>
    <row r="13" spans="1:2">
      <c s="4" r="A13" t="s">
        <v>656</v>
      </c>
    </row>
    <row r="14" spans="1:2">
      <c s="3" r="A14" t="s">
        <v>600</v>
      </c>
    </row>
    <row r="15" spans="1:2">
      <c s="4" r="A15" t="s">
        <v>654</v>
      </c>
      <c s="4" r="B15" t="s">
        <v>6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658</v>
      </c>
      <c s="2" r="C1" t="s">
        <v>196</v>
      </c>
    </row>
    <row r="2" spans="1:3">
      <c s="4" r="A2" t="s">
        <v>659</v>
      </c>
    </row>
    <row r="3" spans="1:3">
      <c s="3" r="A3" t="s">
        <v>660</v>
      </c>
    </row>
    <row r="4" spans="1:3">
      <c s="4" r="A4" t="s">
        <v>634</v>
      </c>
      <c s="5" r="C4" t="n">
        <v>1758817</v>
      </c>
    </row>
    <row r="5" spans="1:3">
      <c s="4" r="A5" t="s">
        <v>635</v>
      </c>
      <c s="5" r="C5" t="n">
        <v>692340</v>
      </c>
    </row>
    <row r="6" spans="1:3">
      <c s="4" r="A6" t="s">
        <v>661</v>
      </c>
      <c s="5" r="C6" t="n">
        <v>-671652</v>
      </c>
    </row>
    <row r="7" spans="1:3">
      <c s="4" r="A7" t="s">
        <v>637</v>
      </c>
      <c s="5" r="C7" t="n">
        <v>-70695</v>
      </c>
    </row>
    <row r="8" spans="1:3">
      <c s="4" r="A8" t="s">
        <v>639</v>
      </c>
      <c s="5" r="C8" t="n">
        <v>1708810</v>
      </c>
    </row>
    <row r="9" spans="1:3">
      <c s="4" r="A9" t="s">
        <v>602</v>
      </c>
    </row>
    <row r="10" spans="1:3">
      <c s="3" r="A10" t="s">
        <v>660</v>
      </c>
    </row>
    <row r="11" spans="1:3">
      <c s="4" r="A11" t="s">
        <v>634</v>
      </c>
      <c s="4" r="B11" t="s">
        <v>30</v>
      </c>
      <c s="5" r="C11" t="n">
        <v>0</v>
      </c>
    </row>
    <row r="12" spans="1:3">
      <c s="4" r="A12" t="s">
        <v>635</v>
      </c>
      <c s="4" r="B12" t="s">
        <v>30</v>
      </c>
      <c s="5" r="C12" t="n">
        <v>23379</v>
      </c>
    </row>
    <row r="13" spans="1:3">
      <c s="4" r="A13" t="s">
        <v>661</v>
      </c>
      <c s="4" r="B13" t="s">
        <v>30</v>
      </c>
      <c s="5" r="C13" t="n">
        <v>0</v>
      </c>
    </row>
    <row r="14" spans="1:3">
      <c s="4" r="A14" t="s">
        <v>637</v>
      </c>
      <c s="4" r="B14" t="s">
        <v>30</v>
      </c>
      <c s="5" r="C14" t="n">
        <v>0</v>
      </c>
    </row>
    <row r="15" spans="1:3">
      <c s="4" r="A15" t="s">
        <v>639</v>
      </c>
      <c s="4" r="B15" t="s">
        <v>30</v>
      </c>
      <c s="5" r="C15" t="n">
        <v>23379</v>
      </c>
    </row>
    <row r="16" spans="1:3">
      <c s="4" r="A16" t="s">
        <v>618</v>
      </c>
    </row>
    <row r="17" spans="1:3">
      <c s="3" r="A17" t="s">
        <v>600</v>
      </c>
    </row>
    <row r="18" spans="1:3">
      <c s="4" r="A18" t="s">
        <v>619</v>
      </c>
      <c s="4" r="C18" t="s">
        <v>620</v>
      </c>
    </row>
    <row r="19" spans="1:3">
      <c s="4" r="A19" t="s">
        <v>624</v>
      </c>
    </row>
    <row r="20" spans="1:3">
      <c s="3" r="A20" t="s">
        <v>600</v>
      </c>
    </row>
    <row r="21" spans="1:3">
      <c s="4" r="A21" t="s">
        <v>619</v>
      </c>
      <c s="4" r="C21" t="s">
        <v>391</v>
      </c>
    </row>
    <row r="22" spans="1:3">
      <c r="A22" t="n"/>
    </row>
    <row r="23" spans="1:3">
      <c s="4" r="A23" t="s">
        <v>30</v>
      </c>
      <c s="4" r="B23" t="s">
        <v>630</v>
      </c>
    </row>
  </sheetData>
  <mergeCells count="2">
    <mergeCell ref="A1:B1"/>
    <mergeCell ref="A22:B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s="1" r="A1" t="s">
        <v>662</v>
      </c>
      <c s="2" r="B1" t="s">
        <v>196</v>
      </c>
    </row>
    <row r="2" spans="1:2">
      <c s="3" r="A2" t="s">
        <v>663</v>
      </c>
    </row>
    <row r="3" spans="1:2">
      <c s="4" r="A3" t="s">
        <v>645</v>
      </c>
      <c s="4" r="B3" t="s">
        <v>664</v>
      </c>
    </row>
    <row r="4" spans="1:2">
      <c s="4" r="A4" t="s">
        <v>646</v>
      </c>
      <c s="4" r="B4" t="s">
        <v>665</v>
      </c>
    </row>
    <row r="5" spans="1:2">
      <c s="4" r="A5" t="s">
        <v>652</v>
      </c>
      <c s="4" r="B5" t="s">
        <v>666</v>
      </c>
    </row>
    <row r="6" spans="1:2">
      <c s="4" r="A6" t="s">
        <v>654</v>
      </c>
      <c s="4" r="B6" t="s">
        <v>6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s="1" r="A1" t="s">
        <v>667</v>
      </c>
      <c s="2" r="B1" t="s">
        <v>1</v>
      </c>
      <c s="2" r="D1" t="s">
        <v>71</v>
      </c>
    </row>
    <row r="2" spans="1:6">
      <c s="2" r="B2" t="s">
        <v>2</v>
      </c>
      <c s="2" r="C2" t="s">
        <v>88</v>
      </c>
      <c s="2" r="D2" t="s">
        <v>23</v>
      </c>
      <c s="2" r="E2" t="s">
        <v>668</v>
      </c>
      <c s="2" r="F2" t="s">
        <v>669</v>
      </c>
    </row>
    <row r="3" spans="1:6">
      <c s="3" r="A3" t="s">
        <v>72</v>
      </c>
    </row>
    <row r="4" spans="1:6">
      <c s="4" r="A4" t="s">
        <v>75</v>
      </c>
      <c s="5" r="B4" t="n">
        <v>426074991</v>
      </c>
      <c s="5" r="D4" t="n">
        <v>399508751</v>
      </c>
    </row>
    <row r="5" spans="1:6">
      <c s="4" r="A5" t="s">
        <v>73</v>
      </c>
      <c s="8" r="B5" t="n">
        <v>0.01</v>
      </c>
      <c s="8" r="D5" t="n">
        <v>0.01</v>
      </c>
    </row>
    <row r="6" spans="1:6">
      <c s="4" r="A6" t="s">
        <v>670</v>
      </c>
      <c s="7" r="B6" t="n">
        <v>2440327</v>
      </c>
      <c s="7" r="C6" t="n">
        <v>0</v>
      </c>
    </row>
    <row r="7" spans="1:6">
      <c s="4" r="A7" t="s">
        <v>211</v>
      </c>
      <c s="5" r="B7" t="n">
        <v>1337946</v>
      </c>
      <c s="5" r="C7" t="n">
        <v>583326</v>
      </c>
    </row>
    <row r="8" spans="1:6">
      <c s="4" r="A8" t="s">
        <v>173</v>
      </c>
      <c s="5" r="B8" t="n">
        <v>17364</v>
      </c>
      <c s="7" r="C8" t="n">
        <v>30738</v>
      </c>
    </row>
    <row r="9" spans="1:6">
      <c s="4" r="A9" t="s">
        <v>671</v>
      </c>
      <c s="5" r="B9" t="n">
        <v>3600</v>
      </c>
    </row>
    <row r="10" spans="1:6">
      <c s="4" r="A10" t="s">
        <v>672</v>
      </c>
      <c s="5" r="B10" t="n">
        <v>1200</v>
      </c>
    </row>
    <row r="11" spans="1:6">
      <c s="4" r="A11" t="s">
        <v>197</v>
      </c>
    </row>
    <row r="12" spans="1:6">
      <c s="3" r="A12" t="s">
        <v>72</v>
      </c>
    </row>
    <row r="13" spans="1:6">
      <c s="4" r="A13" t="s">
        <v>75</v>
      </c>
      <c s="5" r="F13" t="n">
        <v>23500000</v>
      </c>
    </row>
    <row r="14" spans="1:6">
      <c s="4" r="A14" t="s">
        <v>73</v>
      </c>
      <c s="8" r="F14" t="n">
        <v>0.01</v>
      </c>
    </row>
    <row r="15" spans="1:6">
      <c s="4" r="A15" t="s">
        <v>673</v>
      </c>
      <c s="5" r="F15" t="n">
        <v>97</v>
      </c>
    </row>
    <row r="16" spans="1:6">
      <c s="4" r="A16" t="s">
        <v>674</v>
      </c>
      <c s="5" r="E16" t="n">
        <v>2350000</v>
      </c>
    </row>
    <row r="17" spans="1:6">
      <c s="4" r="A17" t="s">
        <v>670</v>
      </c>
      <c s="7" r="B17" t="n">
        <v>2440390</v>
      </c>
    </row>
    <row r="18" spans="1:6">
      <c s="4" r="A18" t="s">
        <v>66</v>
      </c>
    </row>
    <row r="19" spans="1:6">
      <c s="3" r="A19" t="s">
        <v>72</v>
      </c>
    </row>
    <row r="20" spans="1:6">
      <c s="4" r="A20" t="s">
        <v>673</v>
      </c>
      <c s="7" r="F20" t="n">
        <v>100</v>
      </c>
    </row>
    <row r="21" spans="1:6">
      <c s="4" r="A21" t="s">
        <v>81</v>
      </c>
      <c s="5" r="B21" t="n">
        <v>1375000</v>
      </c>
      <c s="5" r="D21" t="n">
        <v>0</v>
      </c>
      <c s="5" r="F21" t="n">
        <v>12500000</v>
      </c>
    </row>
    <row r="22" spans="1:6">
      <c s="4" r="A22" t="s">
        <v>83</v>
      </c>
      <c s="4" r="B22" t="s">
        <v>85</v>
      </c>
      <c s="4" r="D22" t="s">
        <v>85</v>
      </c>
    </row>
    <row r="23" spans="1:6">
      <c s="4" r="A23" t="s">
        <v>675</v>
      </c>
      <c s="8" r="F23" t="n">
        <v>0.01</v>
      </c>
    </row>
    <row r="24" spans="1:6">
      <c s="4" r="A24" t="s">
        <v>676</v>
      </c>
      <c s="5" r="E24" t="n">
        <v>1250000</v>
      </c>
    </row>
    <row r="25" spans="1:6">
      <c s="4" r="A25" t="s">
        <v>211</v>
      </c>
      <c s="7" r="B25" t="n">
        <v>1340000</v>
      </c>
    </row>
    <row r="26" spans="1:6">
      <c s="4" r="A26" t="s">
        <v>677</v>
      </c>
      <c s="7" r="B26" t="n">
        <v>1000</v>
      </c>
    </row>
    <row r="27" spans="1:6">
      <c s="4" r="A27" t="s">
        <v>678</v>
      </c>
      <c s="5" r="B27" t="n">
        <v>100</v>
      </c>
    </row>
    <row r="28" spans="1:6">
      <c s="4" r="A28" t="s">
        <v>679</v>
      </c>
      <c s="10" r="F28" t="n">
        <v>0.1</v>
      </c>
    </row>
    <row r="29" spans="1:6">
      <c s="4" r="A29" t="s">
        <v>64</v>
      </c>
    </row>
    <row r="30" spans="1:6">
      <c s="3" r="A30" t="s">
        <v>72</v>
      </c>
    </row>
    <row r="31" spans="1:6">
      <c s="4" r="A31" t="s">
        <v>81</v>
      </c>
      <c s="5" r="B31" t="n">
        <v>6000000</v>
      </c>
      <c s="5" r="D31" t="n">
        <v>6000000</v>
      </c>
    </row>
    <row r="32" spans="1:6">
      <c s="4" r="A32" t="s">
        <v>83</v>
      </c>
      <c s="4" r="B32" t="s">
        <v>84</v>
      </c>
      <c s="4" r="D32" t="s">
        <v>84</v>
      </c>
    </row>
    <row r="33" spans="1:6">
      <c s="4" r="A33" t="s">
        <v>675</v>
      </c>
      <c s="8" r="B33" t="n">
        <v>0.01</v>
      </c>
    </row>
    <row r="34" spans="1:6">
      <c s="4" r="A34" t="s">
        <v>677</v>
      </c>
      <c s="7" r="B34" t="n">
        <v>100</v>
      </c>
    </row>
    <row r="35" spans="1:6">
      <c s="4" r="A35" t="s">
        <v>680</v>
      </c>
    </row>
    <row r="36" spans="1:6">
      <c s="3" r="A36" t="s">
        <v>72</v>
      </c>
    </row>
    <row r="37" spans="1:6">
      <c s="4" r="A37" t="s">
        <v>681</v>
      </c>
      <c s="17" r="B37" t="n">
        <v>8.591100000000001</v>
      </c>
    </row>
    <row r="38" spans="1:6">
      <c s="4" r="A38" t="s">
        <v>682</v>
      </c>
    </row>
    <row r="39" spans="1:6">
      <c s="3" r="A39" t="s">
        <v>72</v>
      </c>
    </row>
    <row r="40" spans="1:6">
      <c s="4" r="A40" t="s">
        <v>681</v>
      </c>
      <c s="17" r="B40" t="n">
        <v>0.9174</v>
      </c>
    </row>
    <row r="41" spans="1:6">
      <c s="4" r="A41" t="s">
        <v>683</v>
      </c>
    </row>
    <row r="42" spans="1:6">
      <c s="3" r="A42" t="s">
        <v>72</v>
      </c>
    </row>
    <row r="43" spans="1:6">
      <c s="4" r="A43" t="s">
        <v>681</v>
      </c>
      <c s="17" r="B43" t="n">
        <v>10.3093</v>
      </c>
    </row>
    <row r="44" spans="1:6">
      <c s="4" r="A44" t="s">
        <v>684</v>
      </c>
    </row>
    <row r="45" spans="1:6">
      <c s="3" r="A45" t="s">
        <v>72</v>
      </c>
    </row>
    <row r="46" spans="1:6">
      <c s="4" r="A46" t="s">
        <v>681</v>
      </c>
      <c s="17" r="B46" t="n">
        <v>1.14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5</v>
      </c>
      <c s="2" r="B1" t="s">
        <v>87</v>
      </c>
      <c s="2" r="D1" t="s">
        <v>1</v>
      </c>
    </row>
    <row r="2" spans="1:5">
      <c s="2" r="B2" t="s">
        <v>2</v>
      </c>
      <c s="2" r="C2" t="s">
        <v>88</v>
      </c>
      <c s="2" r="D2" t="s">
        <v>2</v>
      </c>
      <c s="2" r="E2" t="s">
        <v>88</v>
      </c>
    </row>
    <row r="3" spans="1:5">
      <c s="3" r="A3" t="s">
        <v>686</v>
      </c>
    </row>
    <row r="4" spans="1:5">
      <c s="4" r="A4" t="s">
        <v>687</v>
      </c>
      <c s="8" r="B4" t="n">
        <v>0.44</v>
      </c>
      <c s="8" r="C4" t="n">
        <v>0.34</v>
      </c>
      <c s="8" r="D4" t="n">
        <v>0.86</v>
      </c>
      <c s="8" r="E4" t="n">
        <v>0.66</v>
      </c>
    </row>
    <row r="5" spans="1:5">
      <c s="4" r="A5" t="s">
        <v>688</v>
      </c>
      <c s="7" r="D5" t="n">
        <v>329766</v>
      </c>
      <c s="7" r="E5" t="n">
        <v>127269</v>
      </c>
    </row>
    <row r="6" spans="1:5">
      <c s="4" r="A6" t="s">
        <v>689</v>
      </c>
      <c s="7" r="D6" t="n">
        <v>31085</v>
      </c>
      <c s="7" r="E6" t="n">
        <v>0</v>
      </c>
    </row>
    <row r="7" spans="1:5">
      <c s="4" r="A7" t="s">
        <v>690</v>
      </c>
    </row>
    <row r="8" spans="1:5">
      <c s="3" r="A8" t="s">
        <v>686</v>
      </c>
    </row>
    <row r="9" spans="1:5">
      <c s="4" r="A9" t="s">
        <v>691</v>
      </c>
      <c s="8" r="D9" t="n">
        <v>0.38</v>
      </c>
    </row>
    <row r="10" spans="1:5">
      <c s="4" r="A10" t="s">
        <v>688</v>
      </c>
      <c s="7" r="D10" t="n">
        <v>150700</v>
      </c>
    </row>
    <row r="11" spans="1:5">
      <c s="4" r="A11" t="s">
        <v>692</v>
      </c>
    </row>
    <row r="12" spans="1:5">
      <c s="3" r="A12" t="s">
        <v>686</v>
      </c>
    </row>
    <row r="13" spans="1:5">
      <c s="4" r="A13" t="s">
        <v>691</v>
      </c>
      <c s="8" r="D13" t="n">
        <v>0.42</v>
      </c>
    </row>
    <row r="14" spans="1:5">
      <c s="4" r="A14" t="s">
        <v>688</v>
      </c>
      <c s="7" r="D14" t="n">
        <v>177700</v>
      </c>
    </row>
    <row r="15" spans="1:5">
      <c s="4" r="A15" t="s">
        <v>693</v>
      </c>
    </row>
    <row r="16" spans="1:5">
      <c s="3" r="A16" t="s">
        <v>686</v>
      </c>
    </row>
    <row r="17" spans="1:5">
      <c s="4" r="A17" t="s">
        <v>687</v>
      </c>
      <c s="8" r="D17" t="n">
        <v>0.44</v>
      </c>
    </row>
    <row r="18" spans="1:5">
      <c s="4" r="A18" t="s">
        <v>688</v>
      </c>
      <c s="7" r="D18" t="n">
        <v>186200</v>
      </c>
    </row>
    <row r="19" spans="1:5">
      <c s="4" r="A19" t="s">
        <v>694</v>
      </c>
    </row>
    <row r="20" spans="1:5">
      <c s="3" r="A20" t="s">
        <v>686</v>
      </c>
    </row>
    <row r="21" spans="1:5">
      <c s="4" r="A21" t="s">
        <v>695</v>
      </c>
      <c s="18" r="D21" t="n">
        <v>1.3125</v>
      </c>
    </row>
    <row r="22" spans="1:5">
      <c s="4" r="A22" t="s">
        <v>689</v>
      </c>
      <c s="7" r="D22" t="n">
        <v>7900</v>
      </c>
    </row>
    <row r="23" spans="1:5">
      <c s="4" r="A23" t="s">
        <v>696</v>
      </c>
    </row>
    <row r="24" spans="1:5">
      <c s="3" r="A24" t="s">
        <v>686</v>
      </c>
    </row>
    <row r="25" spans="1:5">
      <c s="4" r="A25" t="s">
        <v>695</v>
      </c>
      <c s="18" r="D25" t="n">
        <v>1.3125</v>
      </c>
    </row>
    <row r="26" spans="1:5">
      <c s="4" r="A26" t="s">
        <v>689</v>
      </c>
      <c s="7" r="D26" t="n">
        <v>7900</v>
      </c>
    </row>
    <row r="27" spans="1:5">
      <c s="4" r="A27" t="s">
        <v>697</v>
      </c>
    </row>
    <row r="28" spans="1:5">
      <c s="3" r="A28" t="s">
        <v>686</v>
      </c>
    </row>
    <row r="29" spans="1:5">
      <c s="4" r="A29" t="s">
        <v>695</v>
      </c>
      <c s="18" r="D29" t="n">
        <v>11.1528</v>
      </c>
    </row>
    <row r="30" spans="1:5">
      <c s="4" r="A30" t="s">
        <v>689</v>
      </c>
      <c s="7" r="D30" t="n">
        <v>15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8</v>
      </c>
      <c s="2" r="B1" t="s">
        <v>87</v>
      </c>
      <c s="2" r="D1" t="s">
        <v>1</v>
      </c>
    </row>
    <row r="2" spans="1:5">
      <c s="2" r="B2" t="s">
        <v>2</v>
      </c>
      <c s="2" r="C2" t="s">
        <v>88</v>
      </c>
      <c s="2" r="D2" t="s">
        <v>2</v>
      </c>
      <c s="2" r="E2" t="s">
        <v>88</v>
      </c>
    </row>
    <row r="3" spans="1:5">
      <c s="3" r="A3" t="s">
        <v>263</v>
      </c>
    </row>
    <row r="4" spans="1:5">
      <c s="4" r="A4" t="s">
        <v>699</v>
      </c>
      <c s="7" r="B4" t="n">
        <v>156056</v>
      </c>
      <c s="7" r="C4" t="n">
        <v>234431</v>
      </c>
      <c s="7" r="D4" t="n">
        <v>349373</v>
      </c>
      <c s="7" r="E4" t="n">
        <v>436930</v>
      </c>
    </row>
    <row r="5" spans="1:5">
      <c s="4" r="A5" t="s">
        <v>111</v>
      </c>
      <c s="5" r="B5" t="n">
        <v>-26782</v>
      </c>
      <c s="5" r="C5" t="n">
        <v>-4375</v>
      </c>
      <c s="5" r="D5" t="n">
        <v>-36601</v>
      </c>
      <c s="5" r="E5" t="n">
        <v>-4375</v>
      </c>
    </row>
    <row r="6" spans="1:5">
      <c s="4" r="A6" t="s">
        <v>112</v>
      </c>
      <c s="7" r="B6" t="n">
        <v>129274</v>
      </c>
      <c s="7" r="C6" t="n">
        <v>230056</v>
      </c>
      <c s="7" r="D6" t="n">
        <v>312772</v>
      </c>
      <c s="7" r="E6" t="n">
        <v>432555</v>
      </c>
    </row>
    <row r="7" spans="1:5">
      <c s="4" r="A7" t="s">
        <v>700</v>
      </c>
      <c s="5" r="B7" t="n">
        <v>423154</v>
      </c>
      <c s="5" r="C7" t="n">
        <v>395872</v>
      </c>
      <c s="5" r="D7" t="n">
        <v>414182</v>
      </c>
      <c s="5" r="E7" t="n">
        <v>395511</v>
      </c>
    </row>
    <row r="8" spans="1:5">
      <c s="4" r="A8" t="s">
        <v>701</v>
      </c>
      <c s="5" r="B8" t="n">
        <v>3779</v>
      </c>
      <c s="5" r="C8" t="n">
        <v>3716</v>
      </c>
      <c s="5" r="D8" t="n">
        <v>4121</v>
      </c>
      <c s="5" r="E8" t="n">
        <v>3941</v>
      </c>
    </row>
    <row r="9" spans="1:5">
      <c s="4" r="A9" t="s">
        <v>702</v>
      </c>
      <c s="5" r="B9" t="n">
        <v>426933</v>
      </c>
      <c s="5" r="C9" t="n">
        <v>399588</v>
      </c>
      <c s="5" r="D9" t="n">
        <v>418303</v>
      </c>
      <c s="5" r="E9" t="n">
        <v>399452</v>
      </c>
    </row>
    <row r="10" spans="1:5">
      <c s="4" r="A10" t="s">
        <v>703</v>
      </c>
      <c s="8" r="B10" t="n">
        <v>0.31</v>
      </c>
      <c s="8" r="C10" t="n">
        <v>0.58</v>
      </c>
      <c s="8" r="D10" t="n">
        <v>0.76</v>
      </c>
      <c s="8" r="E10" t="n">
        <v>1.09</v>
      </c>
    </row>
    <row r="11" spans="1:5">
      <c s="4" r="A11" t="s">
        <v>704</v>
      </c>
      <c s="8" r="B11" t="n">
        <v>0.3</v>
      </c>
      <c s="8" r="C11" t="n">
        <v>0.58</v>
      </c>
      <c s="8" r="D11" t="n">
        <v>0.75</v>
      </c>
      <c s="8" r="E11" t="n">
        <v>1.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5</v>
      </c>
      <c s="2" r="B1" t="s">
        <v>87</v>
      </c>
      <c s="2" r="D1" t="s">
        <v>1</v>
      </c>
    </row>
    <row r="2" spans="1:5">
      <c s="2" r="B2" t="s">
        <v>2</v>
      </c>
      <c s="2" r="C2" t="s">
        <v>88</v>
      </c>
      <c s="2" r="D2" t="s">
        <v>2</v>
      </c>
      <c s="2" r="E2" t="s">
        <v>88</v>
      </c>
    </row>
    <row r="3" spans="1:5">
      <c s="4" r="A3" t="s">
        <v>612</v>
      </c>
    </row>
    <row r="4" spans="1:5">
      <c s="3" r="A4" t="s">
        <v>706</v>
      </c>
    </row>
    <row r="5" spans="1:5">
      <c s="4" r="A5" t="s">
        <v>707</v>
      </c>
      <c s="5" r="B5" t="n">
        <v>0</v>
      </c>
      <c s="5" r="C5" t="n">
        <v>3</v>
      </c>
      <c s="5" r="D5" t="n">
        <v>0</v>
      </c>
      <c s="5" r="E5" t="n">
        <v>1</v>
      </c>
    </row>
    <row r="6" spans="1:5">
      <c s="4" r="A6" t="s">
        <v>708</v>
      </c>
    </row>
    <row r="7" spans="1:5">
      <c s="3" r="A7" t="s">
        <v>706</v>
      </c>
    </row>
    <row r="8" spans="1:5">
      <c s="4" r="A8" t="s">
        <v>707</v>
      </c>
      <c s="5" r="B8" t="n">
        <v>1734</v>
      </c>
      <c s="5" r="C8" t="n">
        <v>2497</v>
      </c>
      <c s="5" r="D8" t="n">
        <v>1229</v>
      </c>
      <c s="5" r="E8" t="n">
        <v>2342</v>
      </c>
    </row>
    <row r="9" spans="1:5">
      <c s="4" r="A9" t="s">
        <v>78</v>
      </c>
    </row>
    <row r="10" spans="1:5">
      <c s="3" r="A10" t="s">
        <v>706</v>
      </c>
    </row>
    <row r="11" spans="1:5">
      <c s="4" r="A11" t="s">
        <v>707</v>
      </c>
      <c s="5" r="B11" t="n">
        <v>17349</v>
      </c>
      <c s="5" r="C11" t="n">
        <v>3733</v>
      </c>
      <c s="5" r="D11" t="n">
        <v>13364</v>
      </c>
      <c s="5" r="E11" t="n">
        <v>18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6"/>
    <col customWidth="1" max="2" min="2" width="51"/>
    <col customWidth="1" max="3" min="3" width="21"/>
    <col customWidth="1" max="4" min="4" width="21"/>
    <col customWidth="1" max="5" min="5" width="26"/>
    <col customWidth="1" max="6" min="6" width="46"/>
  </cols>
  <sheetData>
    <row r="1" spans="1:6">
      <c s="1" r="A1" t="s">
        <v>709</v>
      </c>
      <c s="2" r="B1" t="s">
        <v>710</v>
      </c>
      <c s="2" r="C1" t="s">
        <v>711</v>
      </c>
      <c s="2" r="D1" t="s">
        <v>712</v>
      </c>
      <c s="2" r="E1" t="s">
        <v>713</v>
      </c>
      <c s="2" r="F1" t="s">
        <v>714</v>
      </c>
    </row>
    <row r="2" spans="1:6">
      <c s="3" r="A2" t="s">
        <v>715</v>
      </c>
    </row>
    <row r="3" spans="1:6">
      <c s="4" r="A3" t="s">
        <v>716</v>
      </c>
      <c s="7" r="C3" t="n">
        <v>369000000</v>
      </c>
      <c s="19" r="D3" t="n">
        <v>22.6</v>
      </c>
    </row>
    <row r="4" spans="1:6">
      <c s="4" r="A4" t="s">
        <v>347</v>
      </c>
    </row>
    <row r="5" spans="1:6">
      <c s="3" r="A5" t="s">
        <v>715</v>
      </c>
    </row>
    <row r="6" spans="1:6">
      <c s="4" r="A6" t="s">
        <v>717</v>
      </c>
      <c s="5" r="B6" t="n">
        <v>11448</v>
      </c>
    </row>
    <row r="7" spans="1:6">
      <c s="4" r="A7" t="s">
        <v>718</v>
      </c>
    </row>
    <row r="8" spans="1:6">
      <c s="3" r="A8" t="s">
        <v>715</v>
      </c>
    </row>
    <row r="9" spans="1:6">
      <c s="4" r="A9" t="s">
        <v>719</v>
      </c>
      <c s="4" r="F9" t="s">
        <v>622</v>
      </c>
    </row>
    <row r="10" spans="1:6">
      <c s="4" r="A10" t="s">
        <v>720</v>
      </c>
      <c s="5" r="B10" t="n">
        <v>11285</v>
      </c>
    </row>
    <row r="11" spans="1:6">
      <c s="4" r="A11" t="s">
        <v>721</v>
      </c>
      <c s="4" r="B11" t="s">
        <v>722</v>
      </c>
    </row>
    <row r="12" spans="1:6">
      <c s="4" r="A12" t="s">
        <v>723</v>
      </c>
      <c s="5" r="B12" t="n">
        <v>8</v>
      </c>
    </row>
    <row r="13" spans="1:6">
      <c s="4" r="A13" t="s">
        <v>724</v>
      </c>
      <c s="4" r="B13" t="s">
        <v>725</v>
      </c>
    </row>
    <row r="14" spans="1:6">
      <c s="4" r="A14" t="s">
        <v>347</v>
      </c>
    </row>
    <row r="15" spans="1:6">
      <c s="3" r="A15" t="s">
        <v>715</v>
      </c>
    </row>
    <row r="16" spans="1:6">
      <c s="4" r="A16" t="s">
        <v>726</v>
      </c>
      <c s="7" r="F16" t="n">
        <v>3000000000</v>
      </c>
    </row>
    <row r="17" spans="1:6">
      <c s="4" r="A17" t="s">
        <v>727</v>
      </c>
      <c s="4" r="F17" t="s">
        <v>622</v>
      </c>
    </row>
    <row r="18" spans="1:6">
      <c s="4" r="A18" t="s">
        <v>728</v>
      </c>
      <c s="7" r="F18" t="n">
        <v>2200000000</v>
      </c>
    </row>
    <row r="19" spans="1:6">
      <c s="4" r="A19" t="s">
        <v>729</v>
      </c>
      <c s="4" r="F19" t="s">
        <v>730</v>
      </c>
    </row>
    <row r="20" spans="1:6">
      <c s="4" r="A20" t="s">
        <v>720</v>
      </c>
      <c s="5" r="B20" t="n">
        <v>11285</v>
      </c>
    </row>
    <row r="21" spans="1:6">
      <c s="4" r="A21" t="s">
        <v>721</v>
      </c>
      <c s="4" r="B21" t="s">
        <v>722</v>
      </c>
    </row>
    <row r="22" spans="1:6">
      <c s="4" r="A22" t="s">
        <v>731</v>
      </c>
      <c s="7" r="F22" t="n">
        <v>5000000000</v>
      </c>
    </row>
    <row r="23" spans="1:6">
      <c s="4" r="A23" t="s">
        <v>732</v>
      </c>
      <c s="4" r="F23" t="s">
        <v>622</v>
      </c>
    </row>
    <row r="24" spans="1:6">
      <c s="4" r="A24" t="s">
        <v>723</v>
      </c>
      <c s="5" r="F24" t="n">
        <v>8</v>
      </c>
    </row>
    <row r="25" spans="1:6">
      <c s="4" r="A25" t="s">
        <v>724</v>
      </c>
      <c s="4" r="F25" t="s">
        <v>725</v>
      </c>
    </row>
    <row r="26" spans="1:6">
      <c s="4" r="A26" t="s">
        <v>733</v>
      </c>
    </row>
    <row r="27" spans="1:6">
      <c s="3" r="A27" t="s">
        <v>715</v>
      </c>
    </row>
    <row r="28" spans="1:6">
      <c s="4" r="A28" t="s">
        <v>734</v>
      </c>
      <c s="5" r="F28" t="n">
        <v>31</v>
      </c>
    </row>
    <row r="29" spans="1:6">
      <c s="4" r="A29" t="s">
        <v>735</v>
      </c>
      <c s="5" r="F29" t="n">
        <v>2400</v>
      </c>
    </row>
    <row r="30" spans="1:6">
      <c s="4" r="A30" t="s">
        <v>731</v>
      </c>
      <c s="7" r="F30" t="n">
        <v>675300000</v>
      </c>
    </row>
    <row r="31" spans="1:6">
      <c s="4" r="A31" t="s">
        <v>723</v>
      </c>
      <c s="5" r="F31" t="n">
        <v>4</v>
      </c>
    </row>
    <row r="32" spans="1:6">
      <c s="4" r="A32" t="s">
        <v>736</v>
      </c>
      <c s="4" r="F32" t="s">
        <v>737</v>
      </c>
    </row>
    <row r="33" spans="1:6">
      <c s="4" r="A33" t="s">
        <v>738</v>
      </c>
      <c s="4" r="F33" t="s">
        <v>739</v>
      </c>
    </row>
    <row r="34" spans="1:6">
      <c s="4" r="A34" t="s">
        <v>740</v>
      </c>
    </row>
    <row r="35" spans="1:6">
      <c s="3" r="A35" t="s">
        <v>715</v>
      </c>
    </row>
    <row r="36" spans="1:6">
      <c s="4" r="A36" t="s">
        <v>724</v>
      </c>
      <c s="4" r="F36" t="s">
        <v>725</v>
      </c>
    </row>
    <row r="37" spans="1:6">
      <c s="4" r="A37" t="s">
        <v>741</v>
      </c>
    </row>
    <row r="38" spans="1:6">
      <c s="3" r="A38" t="s">
        <v>715</v>
      </c>
    </row>
    <row r="39" spans="1:6">
      <c s="4" r="A39" t="s">
        <v>724</v>
      </c>
      <c s="4" r="F39" t="s">
        <v>605</v>
      </c>
    </row>
    <row r="40" spans="1:6">
      <c s="4" r="A40" t="s">
        <v>742</v>
      </c>
    </row>
    <row r="41" spans="1:6">
      <c s="3" r="A41" t="s">
        <v>715</v>
      </c>
    </row>
    <row r="42" spans="1:6">
      <c s="4" r="A42" t="s">
        <v>735</v>
      </c>
      <c s="5" r="E42" t="n">
        <v>1800</v>
      </c>
    </row>
    <row r="43" spans="1:6">
      <c s="4" r="A43" t="s">
        <v>731</v>
      </c>
      <c s="7" r="F43" t="n">
        <v>74200000</v>
      </c>
    </row>
    <row r="44" spans="1:6">
      <c s="4" r="A44" t="s">
        <v>738</v>
      </c>
      <c s="4" r="E44" t="s">
        <v>743</v>
      </c>
    </row>
    <row r="45" spans="1:6">
      <c s="4" r="A45" t="s">
        <v>744</v>
      </c>
      <c s="4" r="E45" t="s">
        <v>387</v>
      </c>
    </row>
    <row r="46" spans="1:6">
      <c s="4" r="A46" t="s">
        <v>745</v>
      </c>
      <c s="7" r="E46" t="n">
        <v>27500</v>
      </c>
    </row>
    <row r="47" spans="1:6">
      <c s="4" r="A47" t="s">
        <v>746</v>
      </c>
      <c s="5" r="F47" t="n">
        <v>769</v>
      </c>
    </row>
    <row r="48" spans="1:6">
      <c s="4" r="A48" t="s">
        <v>747</v>
      </c>
      <c s="7" r="F48" t="n">
        <v>127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V132"/>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 customWidth="1" max="5" min="5" width="36"/>
    <col customWidth="1" max="6" min="6" width="58"/>
    <col customWidth="1" max="7" min="7" width="33"/>
    <col customWidth="1" max="8" min="8" width="43"/>
    <col customWidth="1" max="9" min="9" width="57"/>
    <col customWidth="1" max="10" min="10" width="57"/>
    <col customWidth="1" max="11" min="11" width="4"/>
    <col customWidth="1" max="12" min="12" width="57"/>
    <col customWidth="1" max="13" min="13" width="4"/>
    <col customWidth="1" max="14" min="14" width="57"/>
    <col customWidth="1" max="15" min="15" width="4"/>
    <col customWidth="1" max="16" min="16" width="57"/>
    <col customWidth="1" max="17" min="17" width="4"/>
    <col customWidth="1" max="18" min="18" width="53"/>
    <col customWidth="1" max="19" min="19" width="21"/>
    <col customWidth="1" max="20" min="20" width="21"/>
    <col customWidth="1" max="21" min="21" width="21"/>
    <col customWidth="1" max="22" min="22" width="21"/>
  </cols>
  <sheetData>
    <row r="1" spans="1:22">
      <c s="1" r="A1" t="s">
        <v>748</v>
      </c>
      <c s="2" r="C1" t="s">
        <v>749</v>
      </c>
      <c s="2" r="D1" t="s">
        <v>750</v>
      </c>
      <c s="2" r="E1" t="s">
        <v>751</v>
      </c>
      <c s="2" r="F1" t="s">
        <v>752</v>
      </c>
      <c s="2" r="G1" t="s">
        <v>753</v>
      </c>
      <c s="2" r="H1" t="s">
        <v>754</v>
      </c>
      <c s="2" r="I1" t="s">
        <v>755</v>
      </c>
      <c s="2" r="J1" t="s">
        <v>756</v>
      </c>
      <c s="2" r="L1" t="s">
        <v>756</v>
      </c>
      <c s="2" r="N1" t="s">
        <v>756</v>
      </c>
      <c s="2" r="P1" t="s">
        <v>757</v>
      </c>
      <c s="2" r="R1" t="s">
        <v>758</v>
      </c>
      <c s="2" r="S1" t="s">
        <v>759</v>
      </c>
      <c s="2" r="T1" t="s">
        <v>415</v>
      </c>
      <c s="2" r="U1" t="s">
        <v>760</v>
      </c>
      <c s="2" r="V1" t="s">
        <v>761</v>
      </c>
    </row>
    <row r="2" spans="1:22">
      <c s="3" r="A2" t="s">
        <v>762</v>
      </c>
    </row>
    <row r="3" spans="1:22">
      <c s="4" r="A3" t="s">
        <v>763</v>
      </c>
      <c s="7" r="J3" t="n">
        <v>111800000</v>
      </c>
      <c s="7" r="L3" t="n">
        <v>116300000</v>
      </c>
    </row>
    <row r="4" spans="1:22">
      <c s="4" r="A4" t="s">
        <v>764</v>
      </c>
      <c s="5" r="J4" t="n">
        <v>54000000</v>
      </c>
      <c s="7" r="L4" t="n">
        <v>56100000</v>
      </c>
    </row>
    <row r="5" spans="1:22">
      <c s="4" r="A5" t="s">
        <v>380</v>
      </c>
      <c s="4" r="L5" t="s">
        <v>381</v>
      </c>
    </row>
    <row r="6" spans="1:22">
      <c s="4" r="A6" t="s">
        <v>565</v>
      </c>
      <c s="5" r="J6" t="n">
        <v>24867000</v>
      </c>
      <c s="4" r="K6" t="s">
        <v>30</v>
      </c>
      <c s="7" r="L6" t="n">
        <v>24867000</v>
      </c>
      <c s="4" r="M6" t="s">
        <v>30</v>
      </c>
      <c s="7" r="N6" t="n">
        <v>24867000</v>
      </c>
      <c s="4" r="O6" t="s">
        <v>30</v>
      </c>
      <c s="7" r="P6" t="n">
        <v>28524000</v>
      </c>
      <c s="7" r="S6" t="n">
        <v>27203000</v>
      </c>
      <c s="7" r="T6" t="n">
        <v>31025000</v>
      </c>
      <c s="7" r="U6" t="n">
        <v>31342000</v>
      </c>
      <c s="7" r="V6" t="n">
        <v>31890000</v>
      </c>
    </row>
    <row r="7" spans="1:22">
      <c s="4" r="A7" t="s">
        <v>355</v>
      </c>
      <c s="5" r="J7" t="n">
        <v>23155000</v>
      </c>
      <c s="5" r="L7" t="n">
        <v>23155000</v>
      </c>
      <c s="5" r="N7" t="n">
        <v>23155000</v>
      </c>
      <c s="7" r="P7" t="n">
        <v>23228000</v>
      </c>
      <c s="4" r="Q7" t="s">
        <v>35</v>
      </c>
    </row>
    <row r="8" spans="1:22">
      <c s="4" r="A8" t="s">
        <v>554</v>
      </c>
      <c s="5" r="J8" t="n">
        <v>0</v>
      </c>
      <c s="5" r="L8" t="n">
        <v>0</v>
      </c>
      <c s="5" r="N8" t="n">
        <v>0</v>
      </c>
    </row>
    <row r="9" spans="1:22">
      <c s="4" r="A9" t="s">
        <v>347</v>
      </c>
    </row>
    <row r="10" spans="1:22">
      <c s="3" r="A10" t="s">
        <v>762</v>
      </c>
    </row>
    <row r="11" spans="1:22">
      <c s="4" r="A11" t="s">
        <v>717</v>
      </c>
      <c s="5" r="F11" t="n">
        <v>11448</v>
      </c>
    </row>
    <row r="12" spans="1:22">
      <c s="4" r="A12" t="s">
        <v>765</v>
      </c>
      <c s="7" r="F12" t="n">
        <v>5053000000</v>
      </c>
    </row>
    <row r="13" spans="1:22">
      <c s="4" r="A13" t="s">
        <v>766</v>
      </c>
      <c s="5" r="F13" t="n">
        <v>9900000</v>
      </c>
      <c s="5" r="J13" t="n">
        <v>9900000</v>
      </c>
      <c s="5" r="L13" t="n">
        <v>9900000</v>
      </c>
      <c s="5" r="N13" t="n">
        <v>9900000</v>
      </c>
    </row>
    <row r="14" spans="1:22">
      <c s="4" r="A14" t="s">
        <v>767</v>
      </c>
      <c s="5" r="J14" t="n">
        <v>7100000</v>
      </c>
      <c s="5" r="L14" t="n">
        <v>7100000</v>
      </c>
      <c s="5" r="N14" t="n">
        <v>7100000</v>
      </c>
    </row>
    <row r="15" spans="1:22">
      <c s="4" r="A15" t="s">
        <v>768</v>
      </c>
    </row>
    <row r="16" spans="1:22">
      <c s="3" r="A16" t="s">
        <v>762</v>
      </c>
    </row>
    <row r="17" spans="1:22">
      <c s="4" r="A17" t="s">
        <v>769</v>
      </c>
      <c s="5" r="D17" t="n">
        <v>4176</v>
      </c>
      <c s="5" r="E17" t="n">
        <v>4176</v>
      </c>
    </row>
    <row r="18" spans="1:22">
      <c s="4" r="A18" t="s">
        <v>765</v>
      </c>
      <c s="7" r="D18" t="n">
        <v>644300000</v>
      </c>
      <c s="14" r="E18" t="n">
        <v>1900</v>
      </c>
    </row>
    <row r="19" spans="1:22">
      <c s="4" r="A19" t="s">
        <v>511</v>
      </c>
      <c s="7" r="J19" t="n">
        <v>29700000</v>
      </c>
      <c s="7" r="L19" t="n">
        <v>29700000</v>
      </c>
      <c s="7" r="N19" t="n">
        <v>29700000</v>
      </c>
      <c s="13" r="R19" t="n">
        <v>92.09999999999999</v>
      </c>
    </row>
    <row r="20" spans="1:22">
      <c s="4" r="A20" t="s">
        <v>770</v>
      </c>
    </row>
    <row r="21" spans="1:22">
      <c s="3" r="A21" t="s">
        <v>762</v>
      </c>
    </row>
    <row r="22" spans="1:22">
      <c s="4" r="A22" t="s">
        <v>769</v>
      </c>
      <c s="5" r="J22" t="n">
        <v>18</v>
      </c>
      <c s="5" r="L22" t="n">
        <v>18</v>
      </c>
      <c s="5" r="N22" t="n">
        <v>18</v>
      </c>
      <c s="5" r="R22" t="n">
        <v>18</v>
      </c>
    </row>
    <row r="23" spans="1:22">
      <c s="4" r="A23" t="s">
        <v>765</v>
      </c>
      <c s="7" r="L23" t="n">
        <v>2600000</v>
      </c>
    </row>
    <row r="24" spans="1:22">
      <c s="4" r="A24" t="s">
        <v>771</v>
      </c>
      <c s="7" r="J24" t="n">
        <v>1900000</v>
      </c>
      <c s="7" r="L24" t="n">
        <v>1900000</v>
      </c>
      <c s="7" r="N24" t="n">
        <v>1900000</v>
      </c>
    </row>
    <row r="25" spans="1:22">
      <c s="4" r="A25" t="s">
        <v>772</v>
      </c>
    </row>
    <row r="26" spans="1:22">
      <c s="3" r="A26" t="s">
        <v>762</v>
      </c>
    </row>
    <row r="27" spans="1:22">
      <c s="4" r="A27" t="s">
        <v>769</v>
      </c>
      <c s="5" r="J27" t="n">
        <v>194</v>
      </c>
      <c s="5" r="L27" t="n">
        <v>194</v>
      </c>
      <c s="5" r="N27" t="n">
        <v>194</v>
      </c>
      <c s="5" r="R27" t="n">
        <v>194</v>
      </c>
    </row>
    <row r="28" spans="1:22">
      <c s="4" r="A28" t="s">
        <v>765</v>
      </c>
      <c s="7" r="L28" t="n">
        <v>125400000</v>
      </c>
    </row>
    <row r="29" spans="1:22">
      <c s="4" r="A29" t="s">
        <v>773</v>
      </c>
      <c s="5" r="J29" t="n">
        <v>3</v>
      </c>
      <c s="5" r="L29" t="n">
        <v>3</v>
      </c>
      <c s="5" r="N29" t="n">
        <v>3</v>
      </c>
      <c s="5" r="R29" t="n">
        <v>3</v>
      </c>
    </row>
    <row r="30" spans="1:22">
      <c s="4" r="A30" t="s">
        <v>565</v>
      </c>
      <c s="7" r="J30" t="n">
        <v>1300000</v>
      </c>
      <c s="7" r="L30" t="n">
        <v>1300000</v>
      </c>
      <c s="7" r="N30" t="n">
        <v>1300000</v>
      </c>
    </row>
    <row r="31" spans="1:22">
      <c s="4" r="A31" t="s">
        <v>774</v>
      </c>
    </row>
    <row r="32" spans="1:22">
      <c s="3" r="A32" t="s">
        <v>762</v>
      </c>
    </row>
    <row r="33" spans="1:22">
      <c s="4" r="A33" t="s">
        <v>734</v>
      </c>
      <c s="5" r="H33" t="n">
        <v>2504</v>
      </c>
    </row>
    <row r="34" spans="1:22">
      <c s="4" r="A34" t="s">
        <v>765</v>
      </c>
      <c s="7" r="H34" t="n">
        <v>568900000</v>
      </c>
      <c s="5" r="L34" t="n">
        <v>558700000</v>
      </c>
    </row>
    <row r="35" spans="1:22">
      <c s="4" r="A35" t="s">
        <v>773</v>
      </c>
      <c s="5" r="H35" t="n">
        <v>4</v>
      </c>
    </row>
    <row r="36" spans="1:22">
      <c s="4" r="A36" t="s">
        <v>775</v>
      </c>
      <c s="5" r="H36" t="n">
        <v>2113</v>
      </c>
    </row>
    <row r="37" spans="1:22">
      <c s="4" r="A37" t="s">
        <v>776</v>
      </c>
      <c s="5" r="H37" t="n">
        <v>43</v>
      </c>
    </row>
    <row r="38" spans="1:22">
      <c s="4" r="A38" t="s">
        <v>777</v>
      </c>
      <c s="7" r="H38" t="n">
        <v>61100000</v>
      </c>
    </row>
    <row r="39" spans="1:22">
      <c s="4" r="A39" t="s">
        <v>778</v>
      </c>
      <c s="7" r="H39" t="n">
        <v>261100000</v>
      </c>
    </row>
    <row r="40" spans="1:22">
      <c s="4" r="A40" t="s">
        <v>779</v>
      </c>
      <c s="5" r="L40" t="n">
        <v>15800000</v>
      </c>
      <c s="7" r="N40" t="n">
        <v>137900000</v>
      </c>
    </row>
    <row r="41" spans="1:22">
      <c s="4" r="A41" t="s">
        <v>780</v>
      </c>
      <c s="5" r="L41" t="n">
        <v>11500000</v>
      </c>
    </row>
    <row r="42" spans="1:22">
      <c s="4" r="A42" t="s">
        <v>781</v>
      </c>
    </row>
    <row r="43" spans="1:22">
      <c s="3" r="A43" t="s">
        <v>762</v>
      </c>
    </row>
    <row r="44" spans="1:22">
      <c s="4" r="A44" t="s">
        <v>769</v>
      </c>
      <c s="5" r="I44" t="n">
        <v>59</v>
      </c>
    </row>
    <row r="45" spans="1:22">
      <c s="4" r="A45" t="s">
        <v>765</v>
      </c>
      <c s="7" r="I45" t="n">
        <v>189400000</v>
      </c>
      <c s="5" r="L45" t="n">
        <v>188900000</v>
      </c>
    </row>
    <row r="46" spans="1:22">
      <c s="4" r="A46" t="s">
        <v>773</v>
      </c>
      <c s="5" r="I46" t="n">
        <v>4</v>
      </c>
    </row>
    <row r="47" spans="1:22">
      <c s="4" r="A47" t="s">
        <v>778</v>
      </c>
      <c s="7" r="I47" t="n">
        <v>196500000</v>
      </c>
      <c s="5" r="L47" t="n">
        <v>196500000</v>
      </c>
    </row>
    <row r="48" spans="1:22">
      <c s="4" r="A48" t="s">
        <v>782</v>
      </c>
      <c s="5" r="L48" t="n">
        <v>5500000</v>
      </c>
    </row>
    <row r="49" spans="1:22">
      <c s="4" r="A49" t="s">
        <v>783</v>
      </c>
    </row>
    <row r="50" spans="1:22">
      <c s="3" r="A50" t="s">
        <v>762</v>
      </c>
    </row>
    <row r="51" spans="1:22">
      <c s="4" r="A51" t="s">
        <v>769</v>
      </c>
      <c s="5" r="P51" t="n">
        <v>159</v>
      </c>
    </row>
    <row r="52" spans="1:22">
      <c s="4" r="A52" t="s">
        <v>765</v>
      </c>
      <c s="7" r="P52" t="n">
        <v>28300000</v>
      </c>
    </row>
    <row r="53" spans="1:22">
      <c s="4" r="A53" t="s">
        <v>355</v>
      </c>
      <c s="7" r="P53" t="n">
        <v>1200000</v>
      </c>
    </row>
    <row r="54" spans="1:22">
      <c s="4" r="A54" t="s">
        <v>784</v>
      </c>
    </row>
    <row r="55" spans="1:22">
      <c s="3" r="A55" t="s">
        <v>762</v>
      </c>
    </row>
    <row r="56" spans="1:22">
      <c s="4" r="A56" t="s">
        <v>769</v>
      </c>
      <c s="5" r="P56" t="n">
        <v>299</v>
      </c>
    </row>
    <row r="57" spans="1:22">
      <c s="4" r="A57" t="s">
        <v>765</v>
      </c>
      <c s="7" r="P57" t="n">
        <v>40300000</v>
      </c>
    </row>
    <row r="58" spans="1:22">
      <c s="4" r="A58" t="s">
        <v>778</v>
      </c>
      <c s="5" r="P58" t="n">
        <v>3400000</v>
      </c>
    </row>
    <row r="59" spans="1:22">
      <c s="4" r="A59" t="s">
        <v>355</v>
      </c>
      <c s="5" r="P59" t="n">
        <v>5600000</v>
      </c>
    </row>
    <row r="60" spans="1:22">
      <c s="4" r="A60" t="s">
        <v>785</v>
      </c>
      <c s="5" r="P60" t="n">
        <v>36300000</v>
      </c>
    </row>
    <row r="61" spans="1:22">
      <c s="4" r="A61" t="s">
        <v>786</v>
      </c>
      <c s="7" r="P61" t="n">
        <v>4000000</v>
      </c>
    </row>
    <row r="62" spans="1:22">
      <c s="4" r="A62" t="s">
        <v>787</v>
      </c>
    </row>
    <row r="63" spans="1:22">
      <c s="3" r="A63" t="s">
        <v>762</v>
      </c>
    </row>
    <row r="64" spans="1:22">
      <c s="4" r="A64" t="s">
        <v>769</v>
      </c>
      <c s="5" r="P64" t="n">
        <v>184</v>
      </c>
    </row>
    <row r="65" spans="1:22">
      <c s="4" r="A65" t="s">
        <v>765</v>
      </c>
      <c s="7" r="P65" t="n">
        <v>180800000</v>
      </c>
    </row>
    <row r="66" spans="1:22">
      <c s="4" r="A66" t="s">
        <v>773</v>
      </c>
      <c s="5" r="P66" t="n">
        <v>6</v>
      </c>
    </row>
    <row r="67" spans="1:22">
      <c s="4" r="A67" t="s">
        <v>565</v>
      </c>
      <c s="7" r="P67" t="n">
        <v>6300000</v>
      </c>
    </row>
    <row r="68" spans="1:22">
      <c s="4" r="A68" t="s">
        <v>788</v>
      </c>
    </row>
    <row r="69" spans="1:22">
      <c s="3" r="A69" t="s">
        <v>762</v>
      </c>
    </row>
    <row r="70" spans="1:22">
      <c s="4" r="A70" t="s">
        <v>789</v>
      </c>
      <c s="5" r="G70" t="n">
        <v>4800</v>
      </c>
    </row>
    <row r="71" spans="1:22">
      <c s="4" r="A71" t="s">
        <v>790</v>
      </c>
    </row>
    <row r="72" spans="1:22">
      <c s="3" r="A72" t="s">
        <v>762</v>
      </c>
    </row>
    <row r="73" spans="1:22">
      <c s="4" r="A73" t="s">
        <v>765</v>
      </c>
      <c s="5" r="L73" t="n">
        <v>644280000</v>
      </c>
    </row>
    <row r="74" spans="1:22">
      <c s="4" r="A74" t="s">
        <v>778</v>
      </c>
      <c s="5" r="L74" t="n">
        <v>0</v>
      </c>
    </row>
    <row r="75" spans="1:22">
      <c s="4" r="A75" t="s">
        <v>791</v>
      </c>
    </row>
    <row r="76" spans="1:22">
      <c s="3" r="A76" t="s">
        <v>762</v>
      </c>
    </row>
    <row r="77" spans="1:22">
      <c s="4" r="A77" t="s">
        <v>765</v>
      </c>
      <c s="5" r="L77" t="n">
        <v>2595000</v>
      </c>
    </row>
    <row r="78" spans="1:22">
      <c s="4" r="A78" t="s">
        <v>778</v>
      </c>
      <c s="5" r="L78" t="n">
        <v>0</v>
      </c>
    </row>
    <row r="79" spans="1:22">
      <c s="4" r="A79" t="s">
        <v>792</v>
      </c>
    </row>
    <row r="80" spans="1:22">
      <c s="3" r="A80" t="s">
        <v>762</v>
      </c>
    </row>
    <row r="81" spans="1:22">
      <c s="4" r="A81" t="s">
        <v>765</v>
      </c>
      <c s="5" r="L81" t="n">
        <v>125427000</v>
      </c>
    </row>
    <row r="82" spans="1:22">
      <c s="4" r="A82" t="s">
        <v>778</v>
      </c>
      <c s="5" r="L82" t="n">
        <v>0</v>
      </c>
    </row>
    <row r="83" spans="1:22">
      <c s="4" r="A83" t="s">
        <v>793</v>
      </c>
    </row>
    <row r="84" spans="1:22">
      <c s="3" r="A84" t="s">
        <v>762</v>
      </c>
    </row>
    <row r="85" spans="1:22">
      <c s="4" r="A85" t="s">
        <v>765</v>
      </c>
      <c s="5" r="L85" t="n">
        <v>558723000</v>
      </c>
      <c s="5" r="P85" t="n">
        <v>568890000</v>
      </c>
    </row>
    <row r="86" spans="1:22">
      <c s="4" r="A86" t="s">
        <v>778</v>
      </c>
      <c s="4" r="B86" t="s">
        <v>37</v>
      </c>
      <c s="5" r="L86" t="n">
        <v>261136000</v>
      </c>
      <c s="5" r="P86" t="n">
        <v>261136000</v>
      </c>
    </row>
    <row r="87" spans="1:22">
      <c s="4" r="A87" t="s">
        <v>794</v>
      </c>
    </row>
    <row r="88" spans="1:22">
      <c s="3" r="A88" t="s">
        <v>762</v>
      </c>
    </row>
    <row r="89" spans="1:22">
      <c s="4" r="A89" t="s">
        <v>765</v>
      </c>
      <c s="5" r="P89" t="n">
        <v>189379000</v>
      </c>
    </row>
    <row r="90" spans="1:22">
      <c s="4" r="A90" t="s">
        <v>778</v>
      </c>
      <c s="4" r="B90" t="s">
        <v>37</v>
      </c>
      <c s="5" r="P90" t="n">
        <v>201999000</v>
      </c>
    </row>
    <row r="91" spans="1:22">
      <c s="4" r="A91" t="s">
        <v>795</v>
      </c>
    </row>
    <row r="92" spans="1:22">
      <c s="3" r="A92" t="s">
        <v>762</v>
      </c>
    </row>
    <row r="93" spans="1:22">
      <c s="4" r="A93" t="s">
        <v>765</v>
      </c>
      <c s="5" r="L93" t="n">
        <v>180822000</v>
      </c>
      <c s="5" r="P93" t="n">
        <v>180822000</v>
      </c>
    </row>
    <row r="94" spans="1:22">
      <c s="4" r="A94" t="s">
        <v>778</v>
      </c>
      <c s="4" r="B94" t="s">
        <v>37</v>
      </c>
      <c s="7" r="L94" t="n">
        <v>0</v>
      </c>
      <c s="7" r="P94" t="n">
        <v>0</v>
      </c>
    </row>
    <row r="95" spans="1:22">
      <c s="4" r="A95" t="s">
        <v>718</v>
      </c>
    </row>
    <row r="96" spans="1:22">
      <c s="3" r="A96" t="s">
        <v>762</v>
      </c>
    </row>
    <row r="97" spans="1:22">
      <c s="4" r="A97" t="s">
        <v>765</v>
      </c>
      <c s="7" r="F97" t="n">
        <v>4964000000</v>
      </c>
    </row>
    <row r="98" spans="1:22">
      <c s="4" r="A98" t="s">
        <v>720</v>
      </c>
      <c s="5" r="F98" t="n">
        <v>11285</v>
      </c>
    </row>
    <row r="99" spans="1:22">
      <c s="4" r="A99" t="s">
        <v>721</v>
      </c>
      <c s="4" r="F99" t="s">
        <v>722</v>
      </c>
    </row>
    <row r="100" spans="1:22">
      <c s="4" r="A100" t="s">
        <v>719</v>
      </c>
      <c s="4" r="L100" t="s">
        <v>622</v>
      </c>
    </row>
    <row r="101" spans="1:22">
      <c s="4" r="A101" t="s">
        <v>723</v>
      </c>
      <c s="5" r="F101" t="n">
        <v>8</v>
      </c>
    </row>
    <row r="102" spans="1:22">
      <c s="4" r="A102" t="s">
        <v>724</v>
      </c>
      <c s="4" r="F102" t="s">
        <v>725</v>
      </c>
    </row>
    <row r="103" spans="1:22">
      <c s="4" r="A103" t="s">
        <v>796</v>
      </c>
      <c s="7" r="F103" t="n">
        <v>1900</v>
      </c>
    </row>
    <row r="104" spans="1:22">
      <c s="4" r="A104" t="s">
        <v>797</v>
      </c>
      <c s="4" r="F104" t="s">
        <v>798</v>
      </c>
    </row>
    <row r="105" spans="1:22">
      <c s="4" r="A105" t="s">
        <v>799</v>
      </c>
    </row>
    <row r="106" spans="1:22">
      <c s="3" r="A106" t="s">
        <v>762</v>
      </c>
    </row>
    <row r="107" spans="1:22">
      <c s="4" r="A107" t="s">
        <v>769</v>
      </c>
      <c s="5" r="F107" t="n">
        <v>163</v>
      </c>
      <c s="5" r="J107" t="n">
        <v>163</v>
      </c>
      <c s="5" r="L107" t="n">
        <v>163</v>
      </c>
      <c s="5" r="N107" t="n">
        <v>163</v>
      </c>
      <c s="5" r="R107" t="n">
        <v>163</v>
      </c>
    </row>
    <row r="108" spans="1:22">
      <c s="4" r="A108" t="s">
        <v>765</v>
      </c>
      <c s="7" r="F108" t="n">
        <v>99000000</v>
      </c>
    </row>
    <row r="109" spans="1:22">
      <c s="4" r="A109" t="s">
        <v>800</v>
      </c>
    </row>
    <row r="110" spans="1:22">
      <c s="3" r="A110" t="s">
        <v>762</v>
      </c>
    </row>
    <row r="111" spans="1:22">
      <c s="4" r="A111" t="s">
        <v>769</v>
      </c>
      <c s="5" r="C111" t="n">
        <v>4699</v>
      </c>
    </row>
    <row r="112" spans="1:22">
      <c s="4" r="A112" t="s">
        <v>765</v>
      </c>
      <c s="7" r="C112" t="n">
        <v>1087000000</v>
      </c>
    </row>
    <row r="113" spans="1:22">
      <c s="4" r="A113" t="s">
        <v>801</v>
      </c>
    </row>
    <row r="114" spans="1:22">
      <c s="3" r="A114" t="s">
        <v>762</v>
      </c>
    </row>
    <row r="115" spans="1:22">
      <c s="4" r="A115" t="s">
        <v>765</v>
      </c>
      <c s="5" r="C115" t="n">
        <v>1087037000</v>
      </c>
    </row>
    <row r="116" spans="1:22">
      <c s="4" r="A116" t="s">
        <v>778</v>
      </c>
      <c s="7" r="C116" t="n">
        <v>0</v>
      </c>
    </row>
    <row r="117" spans="1:22">
      <c s="4" r="A117" t="s">
        <v>388</v>
      </c>
    </row>
    <row r="118" spans="1:22">
      <c s="3" r="A118" t="s">
        <v>762</v>
      </c>
    </row>
    <row r="119" spans="1:22">
      <c s="4" r="A119" t="s">
        <v>380</v>
      </c>
      <c s="4" r="L119" t="s">
        <v>384</v>
      </c>
    </row>
    <row r="120" spans="1:22">
      <c s="4" r="A120" t="s">
        <v>802</v>
      </c>
    </row>
    <row r="121" spans="1:22">
      <c s="3" r="A121" t="s">
        <v>762</v>
      </c>
    </row>
    <row r="122" spans="1:22">
      <c s="4" r="A122" t="s">
        <v>380</v>
      </c>
      <c s="4" r="C122" t="s">
        <v>384</v>
      </c>
    </row>
    <row r="123" spans="1:22">
      <c s="4" r="A123" t="s">
        <v>803</v>
      </c>
    </row>
    <row r="124" spans="1:22">
      <c s="3" r="A124" t="s">
        <v>762</v>
      </c>
    </row>
    <row r="125" spans="1:22">
      <c s="4" r="A125" t="s">
        <v>380</v>
      </c>
      <c s="4" r="L125" t="s">
        <v>384</v>
      </c>
    </row>
    <row r="126" spans="1:22">
      <c s="4" r="A126" t="s">
        <v>804</v>
      </c>
    </row>
    <row r="127" spans="1:22">
      <c s="3" r="A127" t="s">
        <v>762</v>
      </c>
    </row>
    <row r="128" spans="1:22">
      <c s="4" r="A128" t="s">
        <v>380</v>
      </c>
      <c s="4" r="L128" t="s">
        <v>384</v>
      </c>
    </row>
    <row r="129" spans="1:22">
      <c r="A129" t="n"/>
    </row>
    <row r="130" spans="1:22">
      <c s="4" r="A130" t="s">
        <v>30</v>
      </c>
      <c s="4" r="B130" t="s">
        <v>572</v>
      </c>
    </row>
    <row r="131" spans="1:22">
      <c s="4" r="A131" t="s">
        <v>35</v>
      </c>
      <c s="4" r="B131" t="s">
        <v>67</v>
      </c>
    </row>
    <row r="132" spans="1:22">
      <c s="4" r="A132" t="s">
        <v>37</v>
      </c>
      <c s="4" r="B132" t="s">
        <v>805</v>
      </c>
    </row>
  </sheetData>
  <mergeCells count="9">
    <mergeCell ref="A1:B1"/>
    <mergeCell ref="J1:K1"/>
    <mergeCell ref="L1:M1"/>
    <mergeCell ref="N1:O1"/>
    <mergeCell ref="P1:Q1"/>
    <mergeCell ref="A129:U129"/>
    <mergeCell ref="B130:U130"/>
    <mergeCell ref="B131:U131"/>
    <mergeCell ref="B132:U1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3</v>
      </c>
      <c s="2" r="B1" t="s">
        <v>87</v>
      </c>
      <c s="2" r="D1" t="s">
        <v>1</v>
      </c>
    </row>
    <row r="2" spans="1:5">
      <c s="2" r="B2" t="s">
        <v>2</v>
      </c>
      <c s="2" r="C2" t="s">
        <v>88</v>
      </c>
      <c s="2" r="D2" t="s">
        <v>2</v>
      </c>
      <c s="2" r="E2" t="s">
        <v>88</v>
      </c>
    </row>
    <row r="3" spans="1:5">
      <c s="3" r="A3" t="s">
        <v>133</v>
      </c>
    </row>
    <row r="4" spans="1:5">
      <c s="4" r="A4" t="s">
        <v>144</v>
      </c>
      <c s="7" r="B4" t="n">
        <v>42</v>
      </c>
      <c s="7" r="C4" t="n">
        <v>-141</v>
      </c>
      <c s="7" r="D4" t="n">
        <v>-9</v>
      </c>
      <c s="7" r="E4" t="n">
        <v>-24</v>
      </c>
    </row>
    <row r="5" spans="1:5">
      <c s="4" r="A5" t="s">
        <v>145</v>
      </c>
      <c s="5" r="B5" t="n">
        <v>22</v>
      </c>
      <c s="5" r="C5" t="n">
        <v>41</v>
      </c>
      <c s="5" r="D5" t="n">
        <v>46</v>
      </c>
      <c s="5" r="E5" t="n">
        <v>96</v>
      </c>
    </row>
    <row r="6" spans="1:5">
      <c s="4" r="A6" t="s">
        <v>146</v>
      </c>
      <c s="7" r="B6" t="n">
        <v>197</v>
      </c>
      <c s="7" r="C6" t="n">
        <v>-692</v>
      </c>
      <c s="7" r="D6" t="n">
        <v>-12412</v>
      </c>
      <c s="7" r="E6" t="n">
        <v>36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06</v>
      </c>
      <c s="2" r="C1" t="s">
        <v>87</v>
      </c>
      <c s="2" r="E1" t="s">
        <v>1</v>
      </c>
    </row>
    <row r="2" spans="1:6">
      <c s="2" r="C2" t="s">
        <v>2</v>
      </c>
      <c s="2" r="D2" t="s">
        <v>88</v>
      </c>
      <c s="2" r="E2" t="s">
        <v>2</v>
      </c>
      <c s="2" r="F2" t="s">
        <v>88</v>
      </c>
    </row>
    <row r="3" spans="1:6">
      <c s="3" r="A3" t="s">
        <v>269</v>
      </c>
    </row>
    <row r="4" spans="1:6">
      <c s="4" r="A4" t="s">
        <v>807</v>
      </c>
      <c s="4" r="B4" t="s">
        <v>30</v>
      </c>
      <c s="7" r="C4" t="n">
        <v>5021</v>
      </c>
      <c s="7" r="D4" t="n">
        <v>4854</v>
      </c>
      <c s="7" r="E4" t="n">
        <v>7987</v>
      </c>
      <c s="7" r="F4" t="n">
        <v>14606</v>
      </c>
    </row>
    <row r="5" spans="1:6">
      <c s="4" r="A5" t="s">
        <v>808</v>
      </c>
      <c s="7" r="C5" t="n">
        <v>4525</v>
      </c>
      <c s="7" r="D5" t="n">
        <v>3217</v>
      </c>
      <c s="7" r="E5" t="n">
        <v>6280</v>
      </c>
      <c s="7" r="F5" t="n">
        <v>5686</v>
      </c>
    </row>
    <row r="6" spans="1:6">
      <c r="A6" t="n"/>
    </row>
    <row r="7" spans="1:6">
      <c s="4" r="A7" t="s">
        <v>30</v>
      </c>
      <c s="4" r="B7" t="s">
        <v>809</v>
      </c>
    </row>
  </sheetData>
  <mergeCells count="5">
    <mergeCell ref="A1:B2"/>
    <mergeCell ref="C1:D1"/>
    <mergeCell ref="E1:F1"/>
    <mergeCell ref="A6:E6"/>
    <mergeCell ref="B7:E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4"/>
  </cols>
  <sheetData>
    <row r="1" spans="1:10">
      <c s="1" r="A1" t="s">
        <v>810</v>
      </c>
      <c s="2" r="C1" t="s">
        <v>410</v>
      </c>
      <c s="2" r="D1" t="s">
        <v>811</v>
      </c>
      <c s="2" r="E1" t="s">
        <v>812</v>
      </c>
      <c s="2" r="F1" t="s">
        <v>813</v>
      </c>
      <c s="2" r="G1" t="s">
        <v>814</v>
      </c>
      <c s="2" r="H1" t="s">
        <v>365</v>
      </c>
      <c s="2" r="I1" t="s">
        <v>423</v>
      </c>
    </row>
    <row r="2" spans="1:10">
      <c s="3" r="A2" t="s">
        <v>815</v>
      </c>
    </row>
    <row r="3" spans="1:10">
      <c s="4" r="A3" t="s">
        <v>816</v>
      </c>
      <c s="7" r="H3" t="n">
        <v>4036642</v>
      </c>
      <c s="7" r="I3" t="n">
        <v>4033174</v>
      </c>
      <c s="4" r="J3" t="s">
        <v>30</v>
      </c>
    </row>
    <row r="4" spans="1:10">
      <c s="4" r="A4" t="s">
        <v>347</v>
      </c>
    </row>
    <row r="5" spans="1:10">
      <c s="3" r="A5" t="s">
        <v>815</v>
      </c>
    </row>
    <row r="6" spans="1:10">
      <c s="4" r="A6" t="s">
        <v>765</v>
      </c>
      <c s="7" r="E6" t="n">
        <v>5053000</v>
      </c>
    </row>
    <row r="7" spans="1:10">
      <c s="4" r="A7" t="s">
        <v>768</v>
      </c>
    </row>
    <row r="8" spans="1:10">
      <c s="3" r="A8" t="s">
        <v>815</v>
      </c>
    </row>
    <row r="9" spans="1:10">
      <c s="4" r="A9" t="s">
        <v>765</v>
      </c>
      <c s="7" r="C9" t="n">
        <v>644300</v>
      </c>
      <c s="13" r="D9" t="n">
        <v>1.9</v>
      </c>
    </row>
    <row r="10" spans="1:10">
      <c s="4" r="A10" t="s">
        <v>817</v>
      </c>
    </row>
    <row r="11" spans="1:10">
      <c s="3" r="A11" t="s">
        <v>762</v>
      </c>
    </row>
    <row r="12" spans="1:10">
      <c s="4" r="A12" t="s">
        <v>818</v>
      </c>
      <c s="5" r="H12" t="n">
        <v>0</v>
      </c>
    </row>
    <row r="13" spans="1:10">
      <c s="4" r="A13" t="s">
        <v>819</v>
      </c>
      <c s="5" r="H13" t="n">
        <v>0</v>
      </c>
    </row>
    <row r="14" spans="1:10">
      <c s="4" r="A14" t="s">
        <v>820</v>
      </c>
      <c s="5" r="H14" t="n">
        <v>209539</v>
      </c>
    </row>
    <row r="15" spans="1:10">
      <c s="3" r="A15" t="s">
        <v>815</v>
      </c>
    </row>
    <row r="16" spans="1:10">
      <c s="4" r="A16" t="s">
        <v>821</v>
      </c>
      <c s="4" r="B16" t="s">
        <v>35</v>
      </c>
      <c s="5" r="H16" t="n">
        <v>304367</v>
      </c>
    </row>
    <row r="17" spans="1:10">
      <c s="4" r="A17" t="s">
        <v>822</v>
      </c>
      <c s="4" r="B17" t="s">
        <v>35</v>
      </c>
      <c s="5" r="H17" t="n">
        <v>98316</v>
      </c>
    </row>
    <row r="18" spans="1:10">
      <c s="4" r="A18" t="s">
        <v>823</v>
      </c>
      <c s="5" r="H18" t="n">
        <v>0</v>
      </c>
    </row>
    <row r="19" spans="1:10">
      <c s="4" r="A19" t="s">
        <v>824</v>
      </c>
      <c s="5" r="H19" t="n">
        <v>-19286</v>
      </c>
    </row>
    <row r="20" spans="1:10">
      <c s="4" r="A20" t="s">
        <v>825</v>
      </c>
      <c s="5" r="H20" t="n">
        <v>592936</v>
      </c>
    </row>
    <row r="21" spans="1:10">
      <c s="4" r="A21" t="s">
        <v>816</v>
      </c>
      <c s="4" r="B21" t="s">
        <v>37</v>
      </c>
      <c s="5" r="H21" t="n">
        <v>51344</v>
      </c>
    </row>
    <row r="22" spans="1:10">
      <c s="4" r="A22" t="s">
        <v>826</v>
      </c>
      <c s="5" r="H22" t="n">
        <v>644280</v>
      </c>
    </row>
    <row r="23" spans="1:10">
      <c s="4" r="A23" t="s">
        <v>778</v>
      </c>
      <c s="5" r="H23" t="n">
        <v>0</v>
      </c>
    </row>
    <row r="24" spans="1:10">
      <c s="4" r="A24" t="s">
        <v>765</v>
      </c>
      <c s="5" r="H24" t="n">
        <v>644280</v>
      </c>
    </row>
    <row r="25" spans="1:10">
      <c s="4" r="A25" t="s">
        <v>770</v>
      </c>
    </row>
    <row r="26" spans="1:10">
      <c s="3" r="A26" t="s">
        <v>815</v>
      </c>
    </row>
    <row r="27" spans="1:10">
      <c s="4" r="A27" t="s">
        <v>765</v>
      </c>
      <c s="5" r="H27" t="n">
        <v>2600</v>
      </c>
    </row>
    <row r="28" spans="1:10">
      <c s="4" r="A28" t="s">
        <v>827</v>
      </c>
    </row>
    <row r="29" spans="1:10">
      <c s="3" r="A29" t="s">
        <v>762</v>
      </c>
    </row>
    <row r="30" spans="1:10">
      <c s="4" r="A30" t="s">
        <v>818</v>
      </c>
      <c s="5" r="H30" t="n">
        <v>0</v>
      </c>
    </row>
    <row r="31" spans="1:10">
      <c s="4" r="A31" t="s">
        <v>819</v>
      </c>
      <c s="5" r="H31" t="n">
        <v>0</v>
      </c>
    </row>
    <row r="32" spans="1:10">
      <c s="4" r="A32" t="s">
        <v>820</v>
      </c>
      <c s="5" r="H32" t="n">
        <v>1284</v>
      </c>
    </row>
    <row r="33" spans="1:10">
      <c s="3" r="A33" t="s">
        <v>815</v>
      </c>
    </row>
    <row r="34" spans="1:10">
      <c s="4" r="A34" t="s">
        <v>821</v>
      </c>
      <c s="4" r="B34" t="s">
        <v>35</v>
      </c>
      <c s="5" r="H34" t="n">
        <v>822</v>
      </c>
    </row>
    <row r="35" spans="1:10">
      <c s="4" r="A35" t="s">
        <v>822</v>
      </c>
      <c s="4" r="B35" t="s">
        <v>35</v>
      </c>
      <c s="5" r="H35" t="n">
        <v>463</v>
      </c>
    </row>
    <row r="36" spans="1:10">
      <c s="4" r="A36" t="s">
        <v>823</v>
      </c>
      <c s="5" r="H36" t="n">
        <v>0</v>
      </c>
    </row>
    <row r="37" spans="1:10">
      <c s="4" r="A37" t="s">
        <v>824</v>
      </c>
      <c s="5" r="H37" t="n">
        <v>-61</v>
      </c>
    </row>
    <row r="38" spans="1:10">
      <c s="4" r="A38" t="s">
        <v>825</v>
      </c>
      <c s="5" r="H38" t="n">
        <v>2508</v>
      </c>
    </row>
    <row r="39" spans="1:10">
      <c s="4" r="A39" t="s">
        <v>816</v>
      </c>
      <c s="4" r="B39" t="s">
        <v>37</v>
      </c>
      <c s="5" r="H39" t="n">
        <v>87</v>
      </c>
    </row>
    <row r="40" spans="1:10">
      <c s="4" r="A40" t="s">
        <v>826</v>
      </c>
      <c s="5" r="H40" t="n">
        <v>2595</v>
      </c>
    </row>
    <row r="41" spans="1:10">
      <c s="4" r="A41" t="s">
        <v>778</v>
      </c>
      <c s="5" r="H41" t="n">
        <v>0</v>
      </c>
    </row>
    <row r="42" spans="1:10">
      <c s="4" r="A42" t="s">
        <v>765</v>
      </c>
      <c s="5" r="H42" t="n">
        <v>2595</v>
      </c>
    </row>
    <row r="43" spans="1:10">
      <c s="4" r="A43" t="s">
        <v>772</v>
      </c>
    </row>
    <row r="44" spans="1:10">
      <c s="3" r="A44" t="s">
        <v>815</v>
      </c>
    </row>
    <row r="45" spans="1:10">
      <c s="4" r="A45" t="s">
        <v>765</v>
      </c>
      <c s="5" r="H45" t="n">
        <v>125400</v>
      </c>
    </row>
    <row r="46" spans="1:10">
      <c s="4" r="A46" t="s">
        <v>828</v>
      </c>
    </row>
    <row r="47" spans="1:10">
      <c s="3" r="A47" t="s">
        <v>762</v>
      </c>
    </row>
    <row r="48" spans="1:10">
      <c s="4" r="A48" t="s">
        <v>818</v>
      </c>
      <c s="5" r="H48" t="n">
        <v>194</v>
      </c>
    </row>
    <row r="49" spans="1:10">
      <c s="4" r="A49" t="s">
        <v>819</v>
      </c>
      <c s="5" r="H49" t="n">
        <v>985</v>
      </c>
    </row>
    <row r="50" spans="1:10">
      <c s="4" r="A50" t="s">
        <v>820</v>
      </c>
      <c s="5" r="H50" t="n">
        <v>32803</v>
      </c>
    </row>
    <row r="51" spans="1:10">
      <c s="3" r="A51" t="s">
        <v>815</v>
      </c>
    </row>
    <row r="52" spans="1:10">
      <c s="4" r="A52" t="s">
        <v>821</v>
      </c>
      <c s="4" r="B52" t="s">
        <v>35</v>
      </c>
      <c s="5" r="H52" t="n">
        <v>47408</v>
      </c>
    </row>
    <row r="53" spans="1:10">
      <c s="4" r="A53" t="s">
        <v>822</v>
      </c>
      <c s="4" r="B53" t="s">
        <v>35</v>
      </c>
      <c s="5" r="H53" t="n">
        <v>33633</v>
      </c>
    </row>
    <row r="54" spans="1:10">
      <c s="4" r="A54" t="s">
        <v>823</v>
      </c>
      <c s="5" r="H54" t="n">
        <v>-287</v>
      </c>
    </row>
    <row r="55" spans="1:10">
      <c s="4" r="A55" t="s">
        <v>824</v>
      </c>
      <c s="5" r="H55" t="n">
        <v>-1986</v>
      </c>
    </row>
    <row r="56" spans="1:10">
      <c s="4" r="A56" t="s">
        <v>825</v>
      </c>
      <c s="5" r="H56" t="n">
        <v>112750</v>
      </c>
    </row>
    <row r="57" spans="1:10">
      <c s="4" r="A57" t="s">
        <v>816</v>
      </c>
      <c s="4" r="B57" t="s">
        <v>37</v>
      </c>
      <c s="5" r="H57" t="n">
        <v>12677</v>
      </c>
    </row>
    <row r="58" spans="1:10">
      <c s="4" r="A58" t="s">
        <v>826</v>
      </c>
      <c s="5" r="H58" t="n">
        <v>125427</v>
      </c>
    </row>
    <row r="59" spans="1:10">
      <c s="4" r="A59" t="s">
        <v>778</v>
      </c>
      <c s="5" r="H59" t="n">
        <v>0</v>
      </c>
    </row>
    <row r="60" spans="1:10">
      <c s="4" r="A60" t="s">
        <v>765</v>
      </c>
      <c s="5" r="H60" t="n">
        <v>125427</v>
      </c>
    </row>
    <row r="61" spans="1:10">
      <c s="4" r="A61" t="s">
        <v>774</v>
      </c>
    </row>
    <row r="62" spans="1:10">
      <c s="3" r="A62" t="s">
        <v>815</v>
      </c>
    </row>
    <row r="63" spans="1:10">
      <c s="4" r="A63" t="s">
        <v>778</v>
      </c>
      <c s="7" r="F63" t="n">
        <v>-261100</v>
      </c>
    </row>
    <row r="64" spans="1:10">
      <c s="4" r="A64" t="s">
        <v>765</v>
      </c>
      <c s="7" r="F64" t="n">
        <v>568900</v>
      </c>
      <c s="5" r="H64" t="n">
        <v>558700</v>
      </c>
    </row>
    <row r="65" spans="1:10">
      <c s="4" r="A65" t="s">
        <v>829</v>
      </c>
    </row>
    <row r="66" spans="1:10">
      <c s="3" r="A66" t="s">
        <v>762</v>
      </c>
    </row>
    <row r="67" spans="1:10">
      <c s="4" r="A67" t="s">
        <v>818</v>
      </c>
      <c s="5" r="H67" t="n">
        <v>32075</v>
      </c>
      <c s="5" r="I67" t="n">
        <v>31832</v>
      </c>
    </row>
    <row r="68" spans="1:10">
      <c s="4" r="A68" t="s">
        <v>819</v>
      </c>
      <c s="5" r="H68" t="n">
        <v>9365</v>
      </c>
      <c s="5" r="I68" t="n">
        <v>9135</v>
      </c>
    </row>
    <row r="69" spans="1:10">
      <c s="4" r="A69" t="s">
        <v>820</v>
      </c>
      <c s="5" r="H69" t="n">
        <v>133930</v>
      </c>
      <c s="5" r="I69" t="n">
        <v>141422</v>
      </c>
    </row>
    <row r="70" spans="1:10">
      <c s="3" r="A70" t="s">
        <v>815</v>
      </c>
    </row>
    <row r="71" spans="1:10">
      <c s="4" r="A71" t="s">
        <v>821</v>
      </c>
      <c s="4" r="B71" t="s">
        <v>830</v>
      </c>
      <c s="5" r="H71" t="n">
        <v>495455</v>
      </c>
      <c s="5" r="I71" t="n">
        <v>495279</v>
      </c>
    </row>
    <row r="72" spans="1:10">
      <c s="4" r="A72" t="s">
        <v>823</v>
      </c>
      <c s="5" r="H72" t="n">
        <v>-23930</v>
      </c>
      <c s="5" r="I72" t="n">
        <v>-23930</v>
      </c>
    </row>
    <row r="73" spans="1:10">
      <c s="4" r="A73" t="s">
        <v>824</v>
      </c>
      <c s="5" r="H73" t="n">
        <v>-101892</v>
      </c>
      <c s="5" r="I73" t="n">
        <v>-101508</v>
      </c>
    </row>
    <row r="74" spans="1:10">
      <c s="4" r="A74" t="s">
        <v>825</v>
      </c>
      <c s="5" r="H74" t="n">
        <v>713818</v>
      </c>
      <c s="5" r="I74" t="n">
        <v>726127</v>
      </c>
    </row>
    <row r="75" spans="1:10">
      <c s="4" r="A75" t="s">
        <v>816</v>
      </c>
      <c s="4" r="B75" t="s">
        <v>831</v>
      </c>
      <c s="5" r="H75" t="n">
        <v>167097</v>
      </c>
      <c s="5" r="I75" t="n">
        <v>164955</v>
      </c>
    </row>
    <row r="76" spans="1:10">
      <c s="4" r="A76" t="s">
        <v>826</v>
      </c>
      <c s="5" r="H76" t="n">
        <v>880915</v>
      </c>
      <c s="5" r="I76" t="n">
        <v>891082</v>
      </c>
    </row>
    <row r="77" spans="1:10">
      <c s="4" r="A77" t="s">
        <v>778</v>
      </c>
      <c s="4" r="B77" t="s">
        <v>832</v>
      </c>
      <c s="5" r="H77" t="n">
        <v>-261136</v>
      </c>
      <c s="5" r="I77" t="n">
        <v>-261136</v>
      </c>
    </row>
    <row r="78" spans="1:10">
      <c s="4" r="A78" t="s">
        <v>833</v>
      </c>
      <c s="5" r="H78" t="n">
        <v>-61056</v>
      </c>
      <c s="5" r="I78" t="n">
        <v>-61056</v>
      </c>
    </row>
    <row r="79" spans="1:10">
      <c s="4" r="A79" t="s">
        <v>765</v>
      </c>
      <c s="5" r="H79" t="n">
        <v>558723</v>
      </c>
      <c s="5" r="I79" t="n">
        <v>568890</v>
      </c>
    </row>
    <row r="80" spans="1:10">
      <c s="4" r="A80" t="s">
        <v>834</v>
      </c>
    </row>
    <row r="81" spans="1:10">
      <c s="3" r="A81" t="s">
        <v>815</v>
      </c>
    </row>
    <row r="82" spans="1:10">
      <c s="4" r="A82" t="s">
        <v>822</v>
      </c>
      <c s="4" r="B82" t="s">
        <v>830</v>
      </c>
      <c s="5" r="H82" t="n">
        <v>136692</v>
      </c>
      <c s="5" r="I82" t="n">
        <v>136233</v>
      </c>
    </row>
    <row r="83" spans="1:10">
      <c s="4" r="A83" t="s">
        <v>835</v>
      </c>
      <c s="4" r="B83" t="s">
        <v>830</v>
      </c>
      <c s="5" r="H83" t="n">
        <v>32123</v>
      </c>
      <c s="5" r="I83" t="n">
        <v>37664</v>
      </c>
    </row>
    <row r="84" spans="1:10">
      <c s="4" r="A84" t="s">
        <v>781</v>
      </c>
    </row>
    <row r="85" spans="1:10">
      <c s="3" r="A85" t="s">
        <v>815</v>
      </c>
    </row>
    <row r="86" spans="1:10">
      <c s="4" r="A86" t="s">
        <v>778</v>
      </c>
      <c s="7" r="G86" t="n">
        <v>-196500</v>
      </c>
      <c s="5" r="H86" t="n">
        <v>-196500</v>
      </c>
    </row>
    <row r="87" spans="1:10">
      <c s="4" r="A87" t="s">
        <v>765</v>
      </c>
      <c s="7" r="G87" t="n">
        <v>189400</v>
      </c>
      <c s="5" r="H87" t="n">
        <v>188900</v>
      </c>
    </row>
    <row r="88" spans="1:10">
      <c s="4" r="A88" t="s">
        <v>836</v>
      </c>
    </row>
    <row r="89" spans="1:10">
      <c s="3" r="A89" t="s">
        <v>762</v>
      </c>
    </row>
    <row r="90" spans="1:10">
      <c s="4" r="A90" t="s">
        <v>818</v>
      </c>
      <c s="5" r="I90" t="n">
        <v>8583</v>
      </c>
    </row>
    <row r="91" spans="1:10">
      <c s="4" r="A91" t="s">
        <v>819</v>
      </c>
      <c s="5" r="I91" t="n">
        <v>0</v>
      </c>
    </row>
    <row r="92" spans="1:10">
      <c s="4" r="A92" t="s">
        <v>820</v>
      </c>
      <c s="5" r="I92" t="n">
        <v>185777</v>
      </c>
    </row>
    <row r="93" spans="1:10">
      <c s="3" r="A93" t="s">
        <v>815</v>
      </c>
    </row>
    <row r="94" spans="1:10">
      <c s="4" r="A94" t="s">
        <v>821</v>
      </c>
      <c s="4" r="B94" t="s">
        <v>830</v>
      </c>
      <c s="5" r="I94" t="n">
        <v>169452</v>
      </c>
    </row>
    <row r="95" spans="1:10">
      <c s="4" r="A95" t="s">
        <v>823</v>
      </c>
      <c s="5" r="I95" t="n">
        <v>-3635</v>
      </c>
    </row>
    <row r="96" spans="1:10">
      <c s="4" r="A96" t="s">
        <v>824</v>
      </c>
      <c s="5" r="I96" t="n">
        <v>-2922</v>
      </c>
    </row>
    <row r="97" spans="1:10">
      <c s="4" r="A97" t="s">
        <v>825</v>
      </c>
      <c s="5" r="I97" t="n">
        <v>358955</v>
      </c>
    </row>
    <row r="98" spans="1:10">
      <c s="4" r="A98" t="s">
        <v>816</v>
      </c>
      <c s="4" r="B98" t="s">
        <v>831</v>
      </c>
      <c s="5" r="I98" t="n">
        <v>32423</v>
      </c>
    </row>
    <row r="99" spans="1:10">
      <c s="4" r="A99" t="s">
        <v>826</v>
      </c>
      <c s="5" r="I99" t="n">
        <v>391378</v>
      </c>
    </row>
    <row r="100" spans="1:10">
      <c s="4" r="A100" t="s">
        <v>778</v>
      </c>
      <c s="4" r="B100" t="s">
        <v>832</v>
      </c>
      <c s="5" r="I100" t="n">
        <v>-201999</v>
      </c>
    </row>
    <row r="101" spans="1:10">
      <c s="4" r="A101" t="s">
        <v>765</v>
      </c>
      <c s="5" r="I101" t="n">
        <v>189379</v>
      </c>
    </row>
    <row r="102" spans="1:10">
      <c s="4" r="A102" t="s">
        <v>837</v>
      </c>
    </row>
    <row r="103" spans="1:10">
      <c s="3" r="A103" t="s">
        <v>815</v>
      </c>
    </row>
    <row r="104" spans="1:10">
      <c s="4" r="A104" t="s">
        <v>822</v>
      </c>
      <c s="4" r="B104" t="s">
        <v>830</v>
      </c>
      <c s="5" r="I104" t="n">
        <v>1700</v>
      </c>
    </row>
    <row r="105" spans="1:10">
      <c s="4" r="A105" t="s">
        <v>835</v>
      </c>
      <c s="4" r="B105" t="s">
        <v>830</v>
      </c>
      <c s="5" r="I105" t="n">
        <v>0</v>
      </c>
    </row>
    <row r="106" spans="1:10">
      <c s="4" r="A106" t="s">
        <v>838</v>
      </c>
    </row>
    <row r="107" spans="1:10">
      <c s="3" r="A107" t="s">
        <v>762</v>
      </c>
    </row>
    <row r="108" spans="1:10">
      <c s="4" r="A108" t="s">
        <v>818</v>
      </c>
      <c s="4" r="B108" t="s">
        <v>839</v>
      </c>
      <c s="5" r="H108" t="n">
        <v>8583</v>
      </c>
    </row>
    <row r="109" spans="1:10">
      <c s="4" r="A109" t="s">
        <v>819</v>
      </c>
      <c s="4" r="B109" t="s">
        <v>839</v>
      </c>
      <c s="5" r="H109" t="n">
        <v>0</v>
      </c>
    </row>
    <row r="110" spans="1:10">
      <c s="4" r="A110" t="s">
        <v>820</v>
      </c>
      <c s="4" r="B110" t="s">
        <v>839</v>
      </c>
      <c s="5" r="H110" t="n">
        <v>154899</v>
      </c>
    </row>
    <row r="111" spans="1:10">
      <c s="3" r="A111" t="s">
        <v>815</v>
      </c>
    </row>
    <row r="112" spans="1:10">
      <c s="4" r="A112" t="s">
        <v>821</v>
      </c>
      <c s="4" r="B112" t="s">
        <v>840</v>
      </c>
      <c s="5" r="H112" t="n">
        <v>186455</v>
      </c>
    </row>
    <row r="113" spans="1:10">
      <c s="4" r="A113" t="s">
        <v>823</v>
      </c>
      <c s="4" r="B113" t="s">
        <v>839</v>
      </c>
      <c s="5" r="H113" t="n">
        <v>-3635</v>
      </c>
    </row>
    <row r="114" spans="1:10">
      <c s="4" r="A114" t="s">
        <v>824</v>
      </c>
      <c s="4" r="B114" t="s">
        <v>839</v>
      </c>
      <c s="5" r="H114" t="n">
        <v>-2922</v>
      </c>
    </row>
    <row r="115" spans="1:10">
      <c s="4" r="A115" t="s">
        <v>825</v>
      </c>
      <c s="4" r="B115" t="s">
        <v>839</v>
      </c>
      <c s="5" r="H115" t="n">
        <v>346789</v>
      </c>
    </row>
    <row r="116" spans="1:10">
      <c s="4" r="A116" t="s">
        <v>816</v>
      </c>
      <c s="4" r="B116" t="s">
        <v>839</v>
      </c>
      <c s="5" r="H116" t="n">
        <v>44128</v>
      </c>
    </row>
    <row r="117" spans="1:10">
      <c s="4" r="A117" t="s">
        <v>826</v>
      </c>
      <c s="4" r="B117" t="s">
        <v>839</v>
      </c>
      <c s="5" r="H117" t="n">
        <v>390917</v>
      </c>
    </row>
    <row r="118" spans="1:10">
      <c s="4" r="A118" t="s">
        <v>778</v>
      </c>
      <c s="4" r="B118" t="s">
        <v>839</v>
      </c>
      <c s="5" r="H118" t="n">
        <v>-201999</v>
      </c>
    </row>
    <row r="119" spans="1:10">
      <c s="4" r="A119" t="s">
        <v>765</v>
      </c>
      <c s="4" r="B119" t="s">
        <v>839</v>
      </c>
      <c s="5" r="H119" t="n">
        <v>188918</v>
      </c>
    </row>
    <row r="120" spans="1:10">
      <c s="4" r="A120" t="s">
        <v>841</v>
      </c>
    </row>
    <row r="121" spans="1:10">
      <c s="3" r="A121" t="s">
        <v>815</v>
      </c>
    </row>
    <row r="122" spans="1:10">
      <c s="4" r="A122" t="s">
        <v>822</v>
      </c>
      <c s="4" r="B122" t="s">
        <v>840</v>
      </c>
      <c s="5" r="H122" t="n">
        <v>3409</v>
      </c>
    </row>
    <row r="123" spans="1:10">
      <c s="4" r="A123" t="s">
        <v>835</v>
      </c>
      <c s="4" r="B123" t="s">
        <v>840</v>
      </c>
      <c s="5" r="H123" t="n">
        <v>0</v>
      </c>
    </row>
    <row r="124" spans="1:10">
      <c s="4" r="A124" t="s">
        <v>787</v>
      </c>
    </row>
    <row r="125" spans="1:10">
      <c s="3" r="A125" t="s">
        <v>815</v>
      </c>
    </row>
    <row r="126" spans="1:10">
      <c s="4" r="A126" t="s">
        <v>765</v>
      </c>
      <c s="5" r="I126" t="n">
        <v>180800</v>
      </c>
    </row>
    <row r="127" spans="1:10">
      <c s="4" r="A127" t="s">
        <v>842</v>
      </c>
    </row>
    <row r="128" spans="1:10">
      <c s="3" r="A128" t="s">
        <v>762</v>
      </c>
    </row>
    <row r="129" spans="1:10">
      <c s="4" r="A129" t="s">
        <v>818</v>
      </c>
      <c s="5" r="H129" t="n">
        <v>332</v>
      </c>
      <c s="5" r="I129" t="n">
        <v>797</v>
      </c>
    </row>
    <row r="130" spans="1:10">
      <c s="4" r="A130" t="s">
        <v>819</v>
      </c>
      <c s="5" r="H130" t="n">
        <v>1041</v>
      </c>
      <c s="5" r="I130" t="n">
        <v>0</v>
      </c>
    </row>
    <row r="131" spans="1:10">
      <c s="4" r="A131" t="s">
        <v>820</v>
      </c>
      <c s="5" r="H131" t="n">
        <v>38092</v>
      </c>
      <c s="5" r="I131" t="n">
        <v>38413</v>
      </c>
    </row>
    <row r="132" spans="1:10">
      <c s="3" r="A132" t="s">
        <v>815</v>
      </c>
    </row>
    <row r="133" spans="1:10">
      <c s="4" r="A133" t="s">
        <v>821</v>
      </c>
      <c s="4" r="B133" t="s">
        <v>830</v>
      </c>
      <c s="5" r="H133" t="n">
        <v>88490</v>
      </c>
      <c s="5" r="I133" t="n">
        <v>89990</v>
      </c>
    </row>
    <row r="134" spans="1:10">
      <c s="4" r="A134" t="s">
        <v>823</v>
      </c>
      <c s="5" r="H134" t="n">
        <v>-1997</v>
      </c>
      <c s="5" r="I134" t="n">
        <v>-1997</v>
      </c>
    </row>
    <row r="135" spans="1:10">
      <c s="4" r="A135" t="s">
        <v>824</v>
      </c>
      <c s="5" r="H135" t="n">
        <v>-1675</v>
      </c>
      <c s="5" r="I135" t="n">
        <v>-1675</v>
      </c>
    </row>
    <row r="136" spans="1:10">
      <c s="4" r="A136" t="s">
        <v>825</v>
      </c>
      <c s="5" r="H136" t="n">
        <v>162753</v>
      </c>
      <c s="5" r="I136" t="n">
        <v>164998</v>
      </c>
    </row>
    <row r="137" spans="1:10">
      <c s="4" r="A137" t="s">
        <v>816</v>
      </c>
      <c s="4" r="B137" t="s">
        <v>831</v>
      </c>
      <c s="5" r="H137" t="n">
        <v>18069</v>
      </c>
      <c s="5" r="I137" t="n">
        <v>15824</v>
      </c>
    </row>
    <row r="138" spans="1:10">
      <c s="4" r="A138" t="s">
        <v>826</v>
      </c>
      <c s="5" r="H138" t="n">
        <v>180822</v>
      </c>
      <c s="5" r="I138" t="n">
        <v>180822</v>
      </c>
    </row>
    <row r="139" spans="1:10">
      <c s="4" r="A139" t="s">
        <v>778</v>
      </c>
      <c s="4" r="B139" t="s">
        <v>832</v>
      </c>
      <c s="5" r="H139" t="n">
        <v>0</v>
      </c>
      <c s="5" r="I139" t="n">
        <v>0</v>
      </c>
    </row>
    <row r="140" spans="1:10">
      <c s="4" r="A140" t="s">
        <v>765</v>
      </c>
      <c s="5" r="H140" t="n">
        <v>180822</v>
      </c>
      <c s="5" r="I140" t="n">
        <v>180822</v>
      </c>
    </row>
    <row r="141" spans="1:10">
      <c s="4" r="A141" t="s">
        <v>843</v>
      </c>
    </row>
    <row r="142" spans="1:10">
      <c s="3" r="A142" t="s">
        <v>815</v>
      </c>
    </row>
    <row r="143" spans="1:10">
      <c s="4" r="A143" t="s">
        <v>822</v>
      </c>
      <c s="4" r="B143" t="s">
        <v>830</v>
      </c>
      <c s="5" r="H143" t="n">
        <v>38470</v>
      </c>
      <c s="5" r="I143" t="n">
        <v>39470</v>
      </c>
    </row>
    <row r="144" spans="1:10">
      <c s="4" r="A144" t="s">
        <v>835</v>
      </c>
      <c s="4" r="B144" t="s">
        <v>830</v>
      </c>
      <c s="5" r="H144" t="n">
        <v>0</v>
      </c>
      <c s="7" r="I144" t="n">
        <v>0</v>
      </c>
    </row>
    <row r="145" spans="1:10">
      <c s="4" r="A145" t="s">
        <v>718</v>
      </c>
    </row>
    <row r="146" spans="1:10">
      <c s="3" r="A146" t="s">
        <v>815</v>
      </c>
    </row>
    <row r="147" spans="1:10">
      <c s="4" r="A147" t="s">
        <v>765</v>
      </c>
      <c s="7" r="E147" t="n">
        <v>4964000</v>
      </c>
    </row>
    <row r="148" spans="1:10">
      <c s="4" r="A148" t="s">
        <v>844</v>
      </c>
    </row>
    <row r="149" spans="1:10">
      <c s="3" r="A149" t="s">
        <v>762</v>
      </c>
    </row>
    <row r="150" spans="1:10">
      <c s="4" r="A150" t="s">
        <v>818</v>
      </c>
      <c s="5" r="H150" t="n">
        <v>6685</v>
      </c>
    </row>
    <row r="151" spans="1:10">
      <c s="4" r="A151" t="s">
        <v>819</v>
      </c>
      <c s="5" r="H151" t="n">
        <v>167315</v>
      </c>
    </row>
    <row r="152" spans="1:10">
      <c s="4" r="A152" t="s">
        <v>820</v>
      </c>
      <c s="5" r="H152" t="n">
        <v>2024887</v>
      </c>
    </row>
    <row r="153" spans="1:10">
      <c s="3" r="A153" t="s">
        <v>815</v>
      </c>
    </row>
    <row r="154" spans="1:10">
      <c s="4" r="A154" t="s">
        <v>821</v>
      </c>
      <c s="4" r="B154" t="s">
        <v>35</v>
      </c>
      <c s="5" r="H154" t="n">
        <v>1788574</v>
      </c>
    </row>
    <row r="155" spans="1:10">
      <c s="4" r="A155" t="s">
        <v>822</v>
      </c>
      <c s="4" r="B155" t="s">
        <v>35</v>
      </c>
      <c s="5" r="H155" t="n">
        <v>1188033</v>
      </c>
    </row>
    <row r="156" spans="1:10">
      <c s="4" r="A156" t="s">
        <v>823</v>
      </c>
      <c s="5" r="H156" t="n">
        <v>-10747</v>
      </c>
    </row>
    <row r="157" spans="1:10">
      <c s="4" r="A157" t="s">
        <v>824</v>
      </c>
      <c s="4" r="B157" t="s">
        <v>845</v>
      </c>
      <c s="5" r="H157" t="n">
        <v>-200530</v>
      </c>
    </row>
    <row r="158" spans="1:10">
      <c s="4" r="A158" t="s">
        <v>826</v>
      </c>
      <c s="4" r="B158" t="s">
        <v>846</v>
      </c>
      <c s="7" r="H158" t="n">
        <v>4964217</v>
      </c>
    </row>
    <row r="159" spans="1:10">
      <c r="A159" t="n"/>
    </row>
    <row r="160" spans="1:10">
      <c s="4" r="A160" t="s">
        <v>30</v>
      </c>
      <c s="4" r="B160" t="s">
        <v>68</v>
      </c>
    </row>
    <row r="161" spans="1:10">
      <c s="4" r="A161" t="s">
        <v>35</v>
      </c>
      <c s="4" r="B161" t="s">
        <v>847</v>
      </c>
    </row>
    <row r="162" spans="1:10">
      <c s="4" r="A162" t="s">
        <v>37</v>
      </c>
      <c s="4" r="B162" t="s">
        <v>848</v>
      </c>
    </row>
    <row r="163" spans="1:10">
      <c s="4" r="A163" t="s">
        <v>830</v>
      </c>
      <c s="4" r="B163" t="s">
        <v>849</v>
      </c>
    </row>
    <row r="164" spans="1:10">
      <c s="4" r="A164" t="s">
        <v>831</v>
      </c>
      <c s="4" r="B164" t="s">
        <v>850</v>
      </c>
    </row>
    <row r="165" spans="1:10">
      <c s="4" r="A165" t="s">
        <v>832</v>
      </c>
      <c s="4" r="B165" t="s">
        <v>805</v>
      </c>
    </row>
    <row r="166" spans="1:10">
      <c s="4" r="A166" t="s">
        <v>839</v>
      </c>
      <c s="4" r="B166" t="s">
        <v>851</v>
      </c>
    </row>
    <row r="167" spans="1:10">
      <c s="4" r="A167" t="s">
        <v>845</v>
      </c>
      <c s="4" r="B167" t="s">
        <v>852</v>
      </c>
    </row>
    <row r="168" spans="1:10">
      <c s="4" r="A168" t="s">
        <v>846</v>
      </c>
      <c s="4" r="B168" t="s">
        <v>853</v>
      </c>
    </row>
  </sheetData>
  <mergeCells count="12">
    <mergeCell ref="A1:B1"/>
    <mergeCell ref="I1:J1"/>
    <mergeCell ref="A159:I159"/>
    <mergeCell ref="B160:I160"/>
    <mergeCell ref="B161:I161"/>
    <mergeCell ref="B162:I162"/>
    <mergeCell ref="B163:I163"/>
    <mergeCell ref="B164:I164"/>
    <mergeCell ref="B165:I165"/>
    <mergeCell ref="B166:I166"/>
    <mergeCell ref="B167:I167"/>
    <mergeCell ref="B168:I16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4</v>
      </c>
      <c s="2" r="B1" t="s">
        <v>87</v>
      </c>
      <c s="2" r="D1" t="s">
        <v>1</v>
      </c>
    </row>
    <row r="2" spans="1:5">
      <c s="2" r="B2" t="s">
        <v>2</v>
      </c>
      <c s="2" r="C2" t="s">
        <v>88</v>
      </c>
      <c s="2" r="D2" t="s">
        <v>2</v>
      </c>
      <c s="2" r="E2" t="s">
        <v>88</v>
      </c>
    </row>
    <row r="3" spans="1:5">
      <c s="3" r="A3" t="s">
        <v>855</v>
      </c>
    </row>
    <row r="4" spans="1:5">
      <c s="4" r="A4" t="s">
        <v>856</v>
      </c>
      <c s="7" r="B4" t="n">
        <v>1182098</v>
      </c>
      <c s="7" r="C4" t="n">
        <v>1173563</v>
      </c>
      <c s="7" r="D4" t="n">
        <v>2376710</v>
      </c>
      <c s="7" r="E4" t="n">
        <v>2311108</v>
      </c>
    </row>
    <row r="5" spans="1:5">
      <c s="4" r="A5" t="s">
        <v>857</v>
      </c>
      <c s="7" r="B5" t="n">
        <v>129460</v>
      </c>
      <c s="7" r="C5" t="n">
        <v>174338</v>
      </c>
      <c s="7" r="D5" t="n">
        <v>273838</v>
      </c>
      <c s="7" r="E5" t="n">
        <v>320473</v>
      </c>
    </row>
    <row r="6" spans="1:5">
      <c s="4" r="A6" t="s">
        <v>858</v>
      </c>
      <c s="8" r="B6" t="n">
        <v>0.31</v>
      </c>
      <c s="8" r="C6" t="n">
        <v>0.41</v>
      </c>
      <c s="8" r="D6" t="n">
        <v>0.65</v>
      </c>
      <c s="8" r="E6" t="n">
        <v>0.76</v>
      </c>
    </row>
    <row r="7" spans="1:5">
      <c s="4" r="A7" t="s">
        <v>859</v>
      </c>
      <c s="8" r="B7" t="n">
        <v>0.3</v>
      </c>
      <c s="8" r="C7" t="n">
        <v>0.41</v>
      </c>
      <c s="8" r="D7" t="n">
        <v>0.64</v>
      </c>
      <c s="8" r="E7" t="n">
        <v>0.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 customWidth="1" max="9" min="9" width="14"/>
    <col customWidth="1" max="10" min="10" width="14"/>
    <col customWidth="1" max="11" min="11" width="14"/>
  </cols>
  <sheetData>
    <row r="1" spans="1:11">
      <c s="1" r="A1" t="s">
        <v>860</v>
      </c>
      <c s="2" r="C1" t="s">
        <v>87</v>
      </c>
      <c s="2" r="E1" t="s">
        <v>1</v>
      </c>
    </row>
    <row r="2" spans="1:11">
      <c s="2" r="C2" t="s">
        <v>2</v>
      </c>
      <c s="2" r="E2" t="s">
        <v>2</v>
      </c>
      <c s="2" r="G2" t="s">
        <v>562</v>
      </c>
      <c s="2" r="H2" t="s">
        <v>23</v>
      </c>
      <c s="2" r="I2" t="s">
        <v>88</v>
      </c>
      <c s="2" r="J2" t="s">
        <v>563</v>
      </c>
      <c s="2" r="K2" t="s">
        <v>564</v>
      </c>
    </row>
    <row r="3" spans="1:11">
      <c s="3" r="A3" t="s">
        <v>861</v>
      </c>
    </row>
    <row r="4" spans="1:11">
      <c s="4" r="A4" t="s">
        <v>555</v>
      </c>
      <c s="4" r="B4" t="s">
        <v>30</v>
      </c>
      <c s="7" r="C4" t="n">
        <v>33947</v>
      </c>
      <c s="7" r="E4" t="n">
        <v>33947</v>
      </c>
    </row>
    <row r="5" spans="1:11">
      <c s="4" r="A5" t="s">
        <v>565</v>
      </c>
      <c s="5" r="C5" t="n">
        <v>24867</v>
      </c>
      <c s="4" r="D5" t="s">
        <v>35</v>
      </c>
      <c s="5" r="E5" t="n">
        <v>24867</v>
      </c>
      <c s="4" r="F5" t="s">
        <v>35</v>
      </c>
      <c s="7" r="G5" t="n">
        <v>27203</v>
      </c>
      <c s="7" r="H5" t="n">
        <v>28524</v>
      </c>
      <c s="7" r="I5" t="n">
        <v>31025</v>
      </c>
      <c s="7" r="J5" t="n">
        <v>31342</v>
      </c>
      <c s="7" r="K5" t="n">
        <v>31890</v>
      </c>
    </row>
    <row r="6" spans="1:11">
      <c s="4" r="A6" t="s">
        <v>862</v>
      </c>
      <c s="4" r="B6" t="s">
        <v>37</v>
      </c>
      <c s="5" r="C6" t="n">
        <v>117</v>
      </c>
      <c s="5" r="E6" t="n">
        <v>1311</v>
      </c>
    </row>
    <row r="7" spans="1:11">
      <c s="4" r="A7" t="s">
        <v>863</v>
      </c>
      <c s="5" r="C7" t="n">
        <v>-2327</v>
      </c>
      <c s="5" r="E7" t="n">
        <v>-3353</v>
      </c>
    </row>
    <row r="8" spans="1:11">
      <c s="4" r="A8" t="s">
        <v>864</v>
      </c>
    </row>
    <row r="9" spans="1:11">
      <c s="3" r="A9" t="s">
        <v>861</v>
      </c>
    </row>
    <row r="10" spans="1:11">
      <c s="4" r="A10" t="s">
        <v>555</v>
      </c>
      <c s="4" r="B10" t="s">
        <v>30</v>
      </c>
      <c s="5" r="C10" t="n">
        <v>27344</v>
      </c>
      <c s="5" r="E10" t="n">
        <v>27344</v>
      </c>
    </row>
    <row r="11" spans="1:11">
      <c s="4" r="A11" t="s">
        <v>565</v>
      </c>
      <c s="4" r="B11" t="s">
        <v>35</v>
      </c>
      <c s="5" r="C11" t="n">
        <v>18264</v>
      </c>
      <c s="5" r="E11" t="n">
        <v>18264</v>
      </c>
    </row>
    <row r="12" spans="1:11">
      <c s="4" r="A12" t="s">
        <v>862</v>
      </c>
      <c s="4" r="B12" t="s">
        <v>37</v>
      </c>
      <c s="5" r="C12" t="n">
        <v>0</v>
      </c>
      <c s="5" r="E12" t="n">
        <v>0</v>
      </c>
    </row>
    <row r="13" spans="1:11">
      <c s="4" r="A13" t="s">
        <v>863</v>
      </c>
      <c s="5" r="C13" t="n">
        <v>0</v>
      </c>
      <c s="5" r="E13" t="n">
        <v>0</v>
      </c>
    </row>
    <row r="14" spans="1:11">
      <c s="4" r="A14" t="s">
        <v>865</v>
      </c>
    </row>
    <row r="15" spans="1:11">
      <c s="3" r="A15" t="s">
        <v>861</v>
      </c>
    </row>
    <row r="16" spans="1:11">
      <c s="4" r="A16" t="s">
        <v>555</v>
      </c>
      <c s="4" r="B16" t="s">
        <v>30</v>
      </c>
      <c s="5" r="C16" t="n">
        <v>175</v>
      </c>
      <c s="5" r="E16" t="n">
        <v>175</v>
      </c>
    </row>
    <row r="17" spans="1:11">
      <c s="4" r="A17" t="s">
        <v>565</v>
      </c>
      <c s="4" r="B17" t="s">
        <v>35</v>
      </c>
      <c s="5" r="C17" t="n">
        <v>175</v>
      </c>
      <c s="5" r="E17" t="n">
        <v>175</v>
      </c>
    </row>
    <row r="18" spans="1:11">
      <c s="4" r="A18" t="s">
        <v>862</v>
      </c>
      <c s="4" r="B18" t="s">
        <v>37</v>
      </c>
      <c s="5" r="C18" t="n">
        <v>0</v>
      </c>
      <c s="5" r="E18" t="n">
        <v>0</v>
      </c>
    </row>
    <row r="19" spans="1:11">
      <c s="4" r="A19" t="s">
        <v>863</v>
      </c>
      <c s="5" r="C19" t="n">
        <v>-1723</v>
      </c>
      <c s="5" r="E19" t="n">
        <v>-1723</v>
      </c>
    </row>
    <row r="20" spans="1:11">
      <c s="4" r="A20" t="s">
        <v>866</v>
      </c>
    </row>
    <row r="21" spans="1:11">
      <c s="3" r="A21" t="s">
        <v>861</v>
      </c>
    </row>
    <row r="22" spans="1:11">
      <c s="4" r="A22" t="s">
        <v>555</v>
      </c>
      <c s="4" r="B22" t="s">
        <v>30</v>
      </c>
      <c s="5" r="C22" t="n">
        <v>409</v>
      </c>
      <c s="5" r="E22" t="n">
        <v>409</v>
      </c>
    </row>
    <row r="23" spans="1:11">
      <c s="4" r="A23" t="s">
        <v>565</v>
      </c>
      <c s="4" r="B23" t="s">
        <v>35</v>
      </c>
      <c s="5" r="C23" t="n">
        <v>409</v>
      </c>
      <c s="5" r="E23" t="n">
        <v>409</v>
      </c>
    </row>
    <row r="24" spans="1:11">
      <c s="4" r="A24" t="s">
        <v>862</v>
      </c>
      <c s="4" r="B24" t="s">
        <v>37</v>
      </c>
      <c s="5" r="C24" t="n">
        <v>0</v>
      </c>
      <c s="5" r="E24" t="n">
        <v>0</v>
      </c>
    </row>
    <row r="25" spans="1:11">
      <c s="4" r="A25" t="s">
        <v>863</v>
      </c>
      <c s="5" r="C25" t="n">
        <v>0</v>
      </c>
      <c s="5" r="E25" t="n">
        <v>0</v>
      </c>
    </row>
    <row r="26" spans="1:11">
      <c s="4" r="A26" t="s">
        <v>867</v>
      </c>
    </row>
    <row r="27" spans="1:11">
      <c s="3" r="A27" t="s">
        <v>861</v>
      </c>
    </row>
    <row r="28" spans="1:11">
      <c s="4" r="A28" t="s">
        <v>555</v>
      </c>
      <c s="4" r="B28" t="s">
        <v>30</v>
      </c>
      <c s="5" r="C28" t="n">
        <v>6019</v>
      </c>
      <c s="5" r="E28" t="n">
        <v>6019</v>
      </c>
    </row>
    <row r="29" spans="1:11">
      <c s="4" r="A29" t="s">
        <v>565</v>
      </c>
      <c s="4" r="B29" t="s">
        <v>35</v>
      </c>
      <c s="5" r="C29" t="n">
        <v>6019</v>
      </c>
      <c s="5" r="E29" t="n">
        <v>6019</v>
      </c>
    </row>
    <row r="30" spans="1:11">
      <c s="4" r="A30" t="s">
        <v>862</v>
      </c>
      <c s="4" r="B30" t="s">
        <v>37</v>
      </c>
      <c s="5" r="C30" t="n">
        <v>117</v>
      </c>
      <c s="5" r="E30" t="n">
        <v>1311</v>
      </c>
    </row>
    <row r="31" spans="1:11">
      <c s="4" r="A31" t="s">
        <v>863</v>
      </c>
      <c s="7" r="C31" t="n">
        <v>-604</v>
      </c>
      <c s="7" r="E31" t="n">
        <v>-1630</v>
      </c>
    </row>
    <row r="32" spans="1:11">
      <c r="A32" t="n"/>
    </row>
    <row r="33" spans="1:11">
      <c s="4" r="A33" t="s">
        <v>30</v>
      </c>
      <c s="4" r="B33" t="s">
        <v>560</v>
      </c>
    </row>
    <row r="34" spans="1:11">
      <c s="4" r="A34" t="s">
        <v>35</v>
      </c>
      <c s="4" r="B34" t="s">
        <v>572</v>
      </c>
    </row>
    <row r="35" spans="1:11">
      <c s="4" r="A35" t="s">
        <v>37</v>
      </c>
      <c s="4" r="B35" t="s">
        <v>868</v>
      </c>
    </row>
  </sheetData>
  <mergeCells count="9">
    <mergeCell ref="A1:B2"/>
    <mergeCell ref="C1:D1"/>
    <mergeCell ref="E1:F1"/>
    <mergeCell ref="C2:D2"/>
    <mergeCell ref="E2:F2"/>
    <mergeCell ref="A32:J32"/>
    <mergeCell ref="B33:J33"/>
    <mergeCell ref="B34:J34"/>
    <mergeCell ref="B35:J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869</v>
      </c>
      <c s="2" r="B1" t="s">
        <v>1</v>
      </c>
    </row>
    <row r="2" spans="1:2">
      <c s="2" r="B2" t="s">
        <v>870</v>
      </c>
    </row>
    <row r="3" spans="1:2">
      <c s="3" r="A3" t="s">
        <v>272</v>
      </c>
    </row>
    <row r="4" spans="1:2">
      <c s="4" r="A4" t="s">
        <v>871</v>
      </c>
      <c s="5" r="B4"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s="1" r="A1" t="s">
        <v>872</v>
      </c>
      <c s="2" r="B1" t="s">
        <v>87</v>
      </c>
      <c s="2" r="F1" t="s">
        <v>1</v>
      </c>
    </row>
    <row r="2" spans="1:10">
      <c s="2" r="B2" t="s">
        <v>2</v>
      </c>
      <c s="2" r="D2" t="s">
        <v>88</v>
      </c>
      <c s="2" r="F2" t="s">
        <v>2</v>
      </c>
      <c s="2" r="H2" t="s">
        <v>88</v>
      </c>
      <c s="2" r="J2" t="s">
        <v>23</v>
      </c>
    </row>
    <row r="3" spans="1:10">
      <c s="3" r="A3" t="s">
        <v>873</v>
      </c>
    </row>
    <row r="4" spans="1:10">
      <c s="4" r="A4" t="s">
        <v>874</v>
      </c>
      <c s="7" r="B4" t="n">
        <v>1174375</v>
      </c>
      <c s="7" r="D4" t="n">
        <v>1031457</v>
      </c>
      <c s="7" r="F4" t="n">
        <v>2253565</v>
      </c>
      <c s="7" r="H4" t="n">
        <v>2015546</v>
      </c>
    </row>
    <row r="5" spans="1:10">
      <c s="4" r="A5" t="s">
        <v>875</v>
      </c>
      <c s="5" r="B5" t="n">
        <v>321970</v>
      </c>
      <c s="4" r="C5" t="s">
        <v>30</v>
      </c>
      <c s="5" r="D5" t="n">
        <v>271822</v>
      </c>
      <c s="4" r="E5" t="s">
        <v>35</v>
      </c>
      <c s="5" r="F5" t="n">
        <v>586039</v>
      </c>
      <c s="4" r="G5" t="s">
        <v>37</v>
      </c>
      <c s="5" r="H5" t="n">
        <v>532087</v>
      </c>
      <c s="4" r="I5" t="s">
        <v>830</v>
      </c>
    </row>
    <row r="6" spans="1:10">
      <c s="4" r="A6" t="s">
        <v>876</v>
      </c>
      <c s="5" r="B6" t="n">
        <v>855067</v>
      </c>
      <c s="5" r="D6" t="n">
        <v>762297</v>
      </c>
      <c s="5" r="F6" t="n">
        <v>1672784</v>
      </c>
      <c s="5" r="H6" t="n">
        <v>1488716</v>
      </c>
    </row>
    <row r="7" spans="1:10">
      <c s="4" r="A7" t="s">
        <v>877</v>
      </c>
      <c s="5" r="B7" t="n">
        <v>64663</v>
      </c>
      <c s="4" r="C7" t="s">
        <v>30</v>
      </c>
      <c s="5" r="D7" t="n">
        <v>65111</v>
      </c>
      <c s="4" r="E7" t="s">
        <v>35</v>
      </c>
      <c s="5" r="F7" t="n">
        <v>129532</v>
      </c>
      <c s="4" r="G7" t="s">
        <v>37</v>
      </c>
      <c s="5" r="H7" t="n">
        <v>124266</v>
      </c>
      <c s="4" r="I7" t="s">
        <v>830</v>
      </c>
    </row>
    <row r="8" spans="1:10">
      <c s="4" r="A8" t="s">
        <v>878</v>
      </c>
      <c s="5" r="B8" t="n">
        <v>790404</v>
      </c>
      <c s="5" r="D8" t="n">
        <v>697186</v>
      </c>
      <c s="5" r="F8" t="n">
        <v>1543252</v>
      </c>
      <c s="5" r="H8" t="n">
        <v>1364450</v>
      </c>
    </row>
    <row r="9" spans="1:10">
      <c s="4" r="A9" t="s">
        <v>125</v>
      </c>
      <c s="5" r="B9" t="n">
        <v>24045</v>
      </c>
      <c s="5" r="D9" t="n">
        <v>18835</v>
      </c>
      <c s="5" r="F9" t="n">
        <v>53906</v>
      </c>
      <c s="5" r="H9" t="n">
        <v>43439</v>
      </c>
    </row>
    <row r="10" spans="1:10">
      <c s="4" r="A10" t="s">
        <v>879</v>
      </c>
      <c s="5" r="B10" t="n">
        <v>28118</v>
      </c>
      <c s="5" r="D10" t="n">
        <v>15006</v>
      </c>
      <c s="5" r="F10" t="n">
        <v>57249</v>
      </c>
      <c s="5" r="H10" t="n">
        <v>41780</v>
      </c>
    </row>
    <row r="11" spans="1:10">
      <c s="4" r="A11" t="s">
        <v>96</v>
      </c>
      <c s="5" r="B11" t="n">
        <v>328356</v>
      </c>
      <c s="5" r="D11" t="n">
        <v>245427</v>
      </c>
      <c s="5" r="F11" t="n">
        <v>591876</v>
      </c>
      <c s="5" r="H11" t="n">
        <v>491190</v>
      </c>
    </row>
    <row r="12" spans="1:10">
      <c s="4" r="A12" t="s">
        <v>880</v>
      </c>
      <c s="5" r="B12" t="n">
        <v>238749</v>
      </c>
      <c s="4" r="C12" t="s">
        <v>831</v>
      </c>
      <c s="5" r="D12" t="n">
        <v>174457</v>
      </c>
      <c s="4" r="E12" t="s">
        <v>832</v>
      </c>
      <c s="5" r="F12" t="n">
        <v>449721</v>
      </c>
      <c s="4" r="G12" t="s">
        <v>831</v>
      </c>
      <c s="5" r="H12" t="n">
        <v>333618</v>
      </c>
      <c s="4" r="I12" t="s">
        <v>832</v>
      </c>
    </row>
    <row r="13" spans="1:10">
      <c s="4" r="A13" t="s">
        <v>106</v>
      </c>
      <c s="5" r="B13" t="n">
        <v>171136</v>
      </c>
      <c s="5" r="D13" t="n">
        <v>243461</v>
      </c>
      <c s="5" r="F13" t="n">
        <v>390500</v>
      </c>
      <c s="5" r="H13" t="n">
        <v>454423</v>
      </c>
    </row>
    <row r="14" spans="1:10">
      <c s="4" r="A14" t="s">
        <v>881</v>
      </c>
      <c s="5" r="B14" t="n">
        <v>26469725</v>
      </c>
      <c s="5" r="D14" t="n">
        <v>20847737</v>
      </c>
      <c s="5" r="F14" t="n">
        <v>26469725</v>
      </c>
      <c s="5" r="H14" t="n">
        <v>20847737</v>
      </c>
      <c s="7" r="J14" t="n">
        <v>21331928</v>
      </c>
    </row>
    <row r="15" spans="1:10">
      <c s="4" r="A15" t="s">
        <v>882</v>
      </c>
    </row>
    <row r="16" spans="1:10">
      <c s="3" r="A16" t="s">
        <v>873</v>
      </c>
    </row>
    <row r="17" spans="1:10">
      <c s="4" r="A17" t="s">
        <v>874</v>
      </c>
      <c s="5" r="B17" t="n">
        <v>1154235</v>
      </c>
      <c s="5" r="D17" t="n">
        <v>1005761</v>
      </c>
      <c s="5" r="F17" t="n">
        <v>2216415</v>
      </c>
      <c s="5" r="H17" t="n">
        <v>1965881</v>
      </c>
    </row>
    <row r="18" spans="1:10">
      <c s="4" r="A18" t="s">
        <v>875</v>
      </c>
      <c s="5" r="B18" t="n">
        <v>313895</v>
      </c>
      <c s="4" r="C18" t="s">
        <v>30</v>
      </c>
      <c s="5" r="D18" t="n">
        <v>262841</v>
      </c>
      <c s="4" r="E18" t="s">
        <v>35</v>
      </c>
      <c s="5" r="F18" t="n">
        <v>572720</v>
      </c>
      <c s="4" r="G18" t="s">
        <v>37</v>
      </c>
      <c s="5" r="H18" t="n">
        <v>513304</v>
      </c>
      <c s="4" r="I18" t="s">
        <v>830</v>
      </c>
    </row>
    <row r="19" spans="1:10">
      <c s="4" r="A19" t="s">
        <v>876</v>
      </c>
      <c s="5" r="B19" t="n">
        <v>843002</v>
      </c>
      <c s="5" r="D19" t="n">
        <v>745582</v>
      </c>
      <c s="5" r="F19" t="n">
        <v>1648953</v>
      </c>
      <c s="5" r="H19" t="n">
        <v>1457834</v>
      </c>
    </row>
    <row r="20" spans="1:10">
      <c s="4" r="A20" t="s">
        <v>877</v>
      </c>
      <c s="5" r="B20" t="n">
        <v>61224</v>
      </c>
      <c s="4" r="C20" t="s">
        <v>30</v>
      </c>
      <c s="5" r="D20" t="n">
        <v>62785</v>
      </c>
      <c s="4" r="E20" t="s">
        <v>35</v>
      </c>
      <c s="5" r="F20" t="n">
        <v>122657</v>
      </c>
      <c s="4" r="G20" t="s">
        <v>37</v>
      </c>
      <c s="5" r="H20" t="n">
        <v>119410</v>
      </c>
      <c s="4" r="I20" t="s">
        <v>830</v>
      </c>
    </row>
    <row r="21" spans="1:10">
      <c s="4" r="A21" t="s">
        <v>878</v>
      </c>
      <c s="5" r="B21" t="n">
        <v>781778</v>
      </c>
      <c s="5" r="D21" t="n">
        <v>682797</v>
      </c>
      <c s="5" r="F21" t="n">
        <v>1526296</v>
      </c>
      <c s="5" r="H21" t="n">
        <v>1338424</v>
      </c>
    </row>
    <row r="22" spans="1:10">
      <c s="4" r="A22" t="s">
        <v>881</v>
      </c>
      <c s="5" r="B22" t="n">
        <v>26243795</v>
      </c>
      <c s="5" r="D22" t="n">
        <v>20615600</v>
      </c>
      <c s="5" r="F22" t="n">
        <v>26243795</v>
      </c>
      <c s="5" r="H22" t="n">
        <v>20615600</v>
      </c>
    </row>
    <row r="23" spans="1:10">
      <c s="4" r="A23" t="s">
        <v>883</v>
      </c>
    </row>
    <row r="24" spans="1:10">
      <c s="3" r="A24" t="s">
        <v>873</v>
      </c>
    </row>
    <row r="25" spans="1:10">
      <c s="4" r="A25" t="s">
        <v>874</v>
      </c>
      <c s="5" r="B25" t="n">
        <v>802841</v>
      </c>
      <c s="5" r="D25" t="n">
        <v>659743</v>
      </c>
      <c s="5" r="F25" t="n">
        <v>1520721</v>
      </c>
      <c s="5" r="H25" t="n">
        <v>1295522</v>
      </c>
    </row>
    <row r="26" spans="1:10">
      <c s="4" r="A26" t="s">
        <v>875</v>
      </c>
      <c s="5" r="B26" t="n">
        <v>182172</v>
      </c>
      <c s="4" r="C26" t="s">
        <v>30</v>
      </c>
      <c s="5" r="D26" t="n">
        <v>126340</v>
      </c>
      <c s="4" r="E26" t="s">
        <v>35</v>
      </c>
      <c s="5" r="F26" t="n">
        <v>315204</v>
      </c>
      <c s="4" r="G26" t="s">
        <v>37</v>
      </c>
      <c s="5" r="H26" t="n">
        <v>247849</v>
      </c>
      <c s="4" r="I26" t="s">
        <v>830</v>
      </c>
    </row>
    <row r="27" spans="1:10">
      <c s="4" r="A27" t="s">
        <v>884</v>
      </c>
      <c s="5" r="B27" t="n">
        <v>0</v>
      </c>
      <c s="5" r="D27" t="n">
        <v>0</v>
      </c>
      <c s="5" r="F27" t="n">
        <v>0</v>
      </c>
      <c s="5" r="H27" t="n">
        <v>0</v>
      </c>
    </row>
    <row r="28" spans="1:10">
      <c s="4" r="A28" t="s">
        <v>876</v>
      </c>
      <c s="5" r="B28" t="n">
        <v>620669</v>
      </c>
      <c s="5" r="D28" t="n">
        <v>533403</v>
      </c>
      <c s="5" r="F28" t="n">
        <v>1205517</v>
      </c>
      <c s="5" r="H28" t="n">
        <v>1047673</v>
      </c>
    </row>
    <row r="29" spans="1:10">
      <c s="4" r="A29" t="s">
        <v>877</v>
      </c>
      <c s="5" r="B29" t="n">
        <v>31243</v>
      </c>
      <c s="4" r="C29" t="s">
        <v>30</v>
      </c>
      <c s="5" r="D29" t="n">
        <v>28313</v>
      </c>
      <c s="4" r="E29" t="s">
        <v>35</v>
      </c>
      <c s="5" r="F29" t="n">
        <v>58065</v>
      </c>
      <c s="4" r="G29" t="s">
        <v>37</v>
      </c>
      <c s="5" r="H29" t="n">
        <v>55722</v>
      </c>
      <c s="4" r="I29" t="s">
        <v>830</v>
      </c>
    </row>
    <row r="30" spans="1:10">
      <c s="4" r="A30" t="s">
        <v>878</v>
      </c>
      <c s="5" r="B30" t="n">
        <v>589426</v>
      </c>
      <c s="5" r="D30" t="n">
        <v>505090</v>
      </c>
      <c s="5" r="F30" t="n">
        <v>1147452</v>
      </c>
      <c s="5" r="H30" t="n">
        <v>991951</v>
      </c>
    </row>
    <row r="31" spans="1:10">
      <c s="4" r="A31" t="s">
        <v>881</v>
      </c>
      <c s="5" r="B31" t="n">
        <v>19383596</v>
      </c>
      <c s="5" r="D31" t="n">
        <v>14149220</v>
      </c>
      <c s="5" r="F31" t="n">
        <v>19383596</v>
      </c>
      <c s="5" r="H31" t="n">
        <v>14149220</v>
      </c>
    </row>
    <row r="32" spans="1:10">
      <c s="4" r="A32" t="s">
        <v>885</v>
      </c>
    </row>
    <row r="33" spans="1:10">
      <c s="3" r="A33" t="s">
        <v>873</v>
      </c>
    </row>
    <row r="34" spans="1:10">
      <c s="4" r="A34" t="s">
        <v>874</v>
      </c>
      <c s="5" r="B34" t="n">
        <v>351394</v>
      </c>
      <c s="5" r="D34" t="n">
        <v>346018</v>
      </c>
      <c s="5" r="F34" t="n">
        <v>695694</v>
      </c>
      <c s="5" r="H34" t="n">
        <v>670359</v>
      </c>
    </row>
    <row r="35" spans="1:10">
      <c s="4" r="A35" t="s">
        <v>875</v>
      </c>
      <c s="5" r="B35" t="n">
        <v>131723</v>
      </c>
      <c s="4" r="C35" t="s">
        <v>30</v>
      </c>
      <c s="5" r="D35" t="n">
        <v>136501</v>
      </c>
      <c s="4" r="E35" t="s">
        <v>35</v>
      </c>
      <c s="5" r="F35" t="n">
        <v>257516</v>
      </c>
      <c s="4" r="G35" t="s">
        <v>37</v>
      </c>
      <c s="5" r="H35" t="n">
        <v>265455</v>
      </c>
      <c s="4" r="I35" t="s">
        <v>830</v>
      </c>
    </row>
    <row r="36" spans="1:10">
      <c s="4" r="A36" t="s">
        <v>876</v>
      </c>
      <c s="5" r="B36" t="n">
        <v>222333</v>
      </c>
      <c s="5" r="D36" t="n">
        <v>212179</v>
      </c>
      <c s="5" r="F36" t="n">
        <v>443436</v>
      </c>
      <c s="5" r="H36" t="n">
        <v>410161</v>
      </c>
    </row>
    <row r="37" spans="1:10">
      <c s="4" r="A37" t="s">
        <v>877</v>
      </c>
      <c s="5" r="B37" t="n">
        <v>29981</v>
      </c>
      <c s="4" r="C37" t="s">
        <v>30</v>
      </c>
      <c s="5" r="D37" t="n">
        <v>34472</v>
      </c>
      <c s="4" r="E37" t="s">
        <v>35</v>
      </c>
      <c s="5" r="F37" t="n">
        <v>64592</v>
      </c>
      <c s="4" r="G37" t="s">
        <v>37</v>
      </c>
      <c s="5" r="H37" t="n">
        <v>63688</v>
      </c>
      <c s="4" r="I37" t="s">
        <v>830</v>
      </c>
    </row>
    <row r="38" spans="1:10">
      <c s="4" r="A38" t="s">
        <v>878</v>
      </c>
      <c s="5" r="B38" t="n">
        <v>192352</v>
      </c>
      <c s="5" r="D38" t="n">
        <v>177707</v>
      </c>
      <c s="5" r="F38" t="n">
        <v>378844</v>
      </c>
      <c s="5" r="H38" t="n">
        <v>346473</v>
      </c>
    </row>
    <row r="39" spans="1:10">
      <c s="4" r="A39" t="s">
        <v>881</v>
      </c>
      <c s="5" r="B39" t="n">
        <v>6860199</v>
      </c>
      <c s="5" r="D39" t="n">
        <v>6466380</v>
      </c>
      <c s="5" r="F39" t="n">
        <v>6860199</v>
      </c>
      <c s="5" r="H39" t="n">
        <v>6466380</v>
      </c>
    </row>
    <row r="40" spans="1:10">
      <c s="4" r="A40" t="s">
        <v>886</v>
      </c>
    </row>
    <row r="41" spans="1:10">
      <c s="3" r="A41" t="s">
        <v>873</v>
      </c>
    </row>
    <row r="42" spans="1:10">
      <c s="4" r="A42" t="s">
        <v>874</v>
      </c>
      <c s="5" r="B42" t="n">
        <v>20140</v>
      </c>
      <c s="5" r="D42" t="n">
        <v>25696</v>
      </c>
      <c s="5" r="F42" t="n">
        <v>37150</v>
      </c>
      <c s="5" r="H42" t="n">
        <v>49665</v>
      </c>
    </row>
    <row r="43" spans="1:10">
      <c s="4" r="A43" t="s">
        <v>875</v>
      </c>
      <c s="5" r="B43" t="n">
        <v>8075</v>
      </c>
      <c s="4" r="C43" t="s">
        <v>30</v>
      </c>
      <c s="5" r="D43" t="n">
        <v>8981</v>
      </c>
      <c s="4" r="E43" t="s">
        <v>35</v>
      </c>
      <c s="5" r="F43" t="n">
        <v>13319</v>
      </c>
      <c s="4" r="G43" t="s">
        <v>37</v>
      </c>
      <c s="5" r="H43" t="n">
        <v>18783</v>
      </c>
      <c s="4" r="I43" t="s">
        <v>830</v>
      </c>
    </row>
    <row r="44" spans="1:10">
      <c s="4" r="A44" t="s">
        <v>884</v>
      </c>
      <c s="5" r="B44" t="n">
        <v>0</v>
      </c>
      <c s="5" r="D44" t="n">
        <v>0</v>
      </c>
      <c s="5" r="F44" t="n">
        <v>0</v>
      </c>
      <c s="5" r="H44" t="n">
        <v>0</v>
      </c>
    </row>
    <row r="45" spans="1:10">
      <c s="4" r="A45" t="s">
        <v>876</v>
      </c>
      <c s="5" r="B45" t="n">
        <v>12065</v>
      </c>
      <c s="5" r="D45" t="n">
        <v>16715</v>
      </c>
      <c s="5" r="F45" t="n">
        <v>23831</v>
      </c>
      <c s="5" r="H45" t="n">
        <v>30882</v>
      </c>
    </row>
    <row r="46" spans="1:10">
      <c s="4" r="A46" t="s">
        <v>877</v>
      </c>
      <c s="5" r="B46" t="n">
        <v>3439</v>
      </c>
      <c s="4" r="C46" t="s">
        <v>30</v>
      </c>
      <c s="5" r="D46" t="n">
        <v>2326</v>
      </c>
      <c s="4" r="E46" t="s">
        <v>35</v>
      </c>
      <c s="5" r="F46" t="n">
        <v>6875</v>
      </c>
      <c s="4" r="G46" t="s">
        <v>37</v>
      </c>
      <c s="5" r="H46" t="n">
        <v>4856</v>
      </c>
      <c s="4" r="I46" t="s">
        <v>830</v>
      </c>
    </row>
    <row r="47" spans="1:10">
      <c s="4" r="A47" t="s">
        <v>878</v>
      </c>
      <c s="5" r="B47" t="n">
        <v>8626</v>
      </c>
      <c s="5" r="D47" t="n">
        <v>14389</v>
      </c>
      <c s="5" r="F47" t="n">
        <v>16956</v>
      </c>
      <c s="5" r="H47" t="n">
        <v>26026</v>
      </c>
    </row>
    <row r="48" spans="1:10">
      <c s="4" r="A48" t="s">
        <v>881</v>
      </c>
      <c s="5" r="B48" t="n">
        <v>71268</v>
      </c>
      <c s="5" r="D48" t="n">
        <v>58611</v>
      </c>
      <c s="5" r="F48" t="n">
        <v>71268</v>
      </c>
      <c s="5" r="H48" t="n">
        <v>58611</v>
      </c>
    </row>
    <row r="49" spans="1:10">
      <c s="4" r="A49" t="s">
        <v>887</v>
      </c>
    </row>
    <row r="50" spans="1:10">
      <c s="3" r="A50" t="s">
        <v>873</v>
      </c>
    </row>
    <row r="51" spans="1:10">
      <c s="4" r="A51" t="s">
        <v>125</v>
      </c>
      <c s="5" r="B51" t="n">
        <v>24045</v>
      </c>
      <c s="5" r="D51" t="n">
        <v>18835</v>
      </c>
      <c s="5" r="F51" t="n">
        <v>53906</v>
      </c>
      <c s="5" r="H51" t="n">
        <v>43439</v>
      </c>
    </row>
    <row r="52" spans="1:10">
      <c s="4" r="A52" t="s">
        <v>879</v>
      </c>
      <c s="5" r="B52" t="n">
        <v>28118</v>
      </c>
      <c s="5" r="D52" t="n">
        <v>15006</v>
      </c>
      <c s="5" r="F52" t="n">
        <v>57249</v>
      </c>
      <c s="5" r="H52" t="n">
        <v>41780</v>
      </c>
    </row>
    <row r="53" spans="1:10">
      <c s="4" r="A53" t="s">
        <v>96</v>
      </c>
      <c s="5" r="B53" t="n">
        <v>328356</v>
      </c>
      <c s="5" r="D53" t="n">
        <v>245427</v>
      </c>
      <c s="5" r="F53" t="n">
        <v>591876</v>
      </c>
      <c s="5" r="H53" t="n">
        <v>491190</v>
      </c>
    </row>
    <row r="54" spans="1:10">
      <c s="4" r="A54" t="s">
        <v>880</v>
      </c>
      <c s="5" r="B54" t="n">
        <v>238749</v>
      </c>
      <c s="4" r="C54" t="s">
        <v>831</v>
      </c>
      <c s="5" r="D54" t="n">
        <v>174457</v>
      </c>
      <c s="4" r="E54" t="s">
        <v>832</v>
      </c>
      <c s="5" r="F54" t="n">
        <v>449721</v>
      </c>
      <c s="4" r="G54" t="s">
        <v>831</v>
      </c>
      <c s="5" r="H54" t="n">
        <v>333618</v>
      </c>
      <c s="4" r="I54" t="s">
        <v>832</v>
      </c>
    </row>
    <row r="55" spans="1:10">
      <c s="4" r="A55" t="s">
        <v>881</v>
      </c>
      <c s="5" r="B55" t="n">
        <v>154662</v>
      </c>
      <c s="5" r="D55" t="n">
        <v>173526</v>
      </c>
      <c s="5" r="F55" t="n">
        <v>154662</v>
      </c>
      <c s="5" r="H55" t="n">
        <v>173526</v>
      </c>
    </row>
    <row r="56" spans="1:10">
      <c s="4" r="A56" t="s">
        <v>120</v>
      </c>
    </row>
    <row r="57" spans="1:10">
      <c s="3" r="A57" t="s">
        <v>873</v>
      </c>
    </row>
    <row r="58" spans="1:10">
      <c s="4" r="A58" t="s">
        <v>884</v>
      </c>
      <c s="5" r="B58" t="n">
        <v>2662</v>
      </c>
      <c s="5" r="D58" t="n">
        <v>2662</v>
      </c>
      <c s="5" r="F58" t="n">
        <v>5258</v>
      </c>
      <c s="5" r="H58" t="n">
        <v>5257</v>
      </c>
    </row>
    <row r="59" spans="1:10">
      <c s="4" r="A59" t="s">
        <v>888</v>
      </c>
    </row>
    <row r="60" spans="1:10">
      <c s="3" r="A60" t="s">
        <v>873</v>
      </c>
    </row>
    <row r="61" spans="1:10">
      <c s="4" r="A61" t="s">
        <v>884</v>
      </c>
      <c s="5" r="B61" t="n">
        <v>2662</v>
      </c>
      <c s="5" r="D61" t="n">
        <v>2662</v>
      </c>
      <c s="5" r="F61" t="n">
        <v>5258</v>
      </c>
      <c s="5" r="H61" t="n">
        <v>5257</v>
      </c>
    </row>
    <row r="62" spans="1:10">
      <c s="4" r="A62" t="s">
        <v>889</v>
      </c>
    </row>
    <row r="63" spans="1:10">
      <c s="3" r="A63" t="s">
        <v>873</v>
      </c>
    </row>
    <row r="64" spans="1:10">
      <c s="4" r="A64" t="s">
        <v>884</v>
      </c>
      <c s="5" r="B64" t="n">
        <v>2662</v>
      </c>
      <c s="5" r="D64" t="n">
        <v>2662</v>
      </c>
      <c s="5" r="F64" t="n">
        <v>5258</v>
      </c>
      <c s="5" r="H64" t="n">
        <v>5257</v>
      </c>
    </row>
    <row r="65" spans="1:10">
      <c s="4" r="A65" t="s">
        <v>890</v>
      </c>
    </row>
    <row r="66" spans="1:10">
      <c s="3" r="A66" t="s">
        <v>873</v>
      </c>
    </row>
    <row r="67" spans="1:10">
      <c s="4" r="A67" t="s">
        <v>125</v>
      </c>
      <c s="5" r="B67" t="n">
        <v>500</v>
      </c>
      <c s="5" r="D67" t="n">
        <v>500</v>
      </c>
      <c s="5" r="F67" t="n">
        <v>1100</v>
      </c>
      <c s="5" r="H67" t="n">
        <v>1000</v>
      </c>
    </row>
    <row r="68" spans="1:10">
      <c s="4" r="A68" t="s">
        <v>129</v>
      </c>
    </row>
    <row r="69" spans="1:10">
      <c s="3" r="A69" t="s">
        <v>873</v>
      </c>
    </row>
    <row r="70" spans="1:10">
      <c s="4" r="A70" t="s">
        <v>125</v>
      </c>
      <c s="5" r="B70" t="n">
        <v>23557</v>
      </c>
      <c s="5" r="D70" t="n">
        <v>18382</v>
      </c>
      <c s="5" r="F70" t="n">
        <v>52847</v>
      </c>
      <c s="5" r="H70" t="n">
        <v>42482</v>
      </c>
    </row>
    <row r="71" spans="1:10">
      <c s="4" r="A71" t="s">
        <v>891</v>
      </c>
    </row>
    <row r="72" spans="1:10">
      <c s="3" r="A72" t="s">
        <v>873</v>
      </c>
    </row>
    <row r="73" spans="1:10">
      <c s="4" r="A73" t="s">
        <v>125</v>
      </c>
      <c s="7" r="B73" t="n">
        <v>23600</v>
      </c>
      <c s="7" r="D73" t="n">
        <v>18400</v>
      </c>
      <c s="7" r="F73" t="n">
        <v>52800</v>
      </c>
      <c s="7" r="H73" t="n">
        <v>42500</v>
      </c>
    </row>
    <row r="74" spans="1:10">
      <c r="A74" t="n"/>
    </row>
    <row r="75" spans="1:10">
      <c s="4" r="A75" t="s">
        <v>30</v>
      </c>
      <c s="4" r="B75" t="s">
        <v>892</v>
      </c>
    </row>
    <row r="76" spans="1:10">
      <c s="4" r="A76" t="s">
        <v>35</v>
      </c>
      <c s="4" r="B76" t="s">
        <v>893</v>
      </c>
    </row>
    <row r="77" spans="1:10">
      <c s="4" r="A77" t="s">
        <v>37</v>
      </c>
      <c s="4" r="B77" t="s">
        <v>894</v>
      </c>
    </row>
    <row r="78" spans="1:10">
      <c s="4" r="A78" t="s">
        <v>830</v>
      </c>
      <c s="4" r="B78" t="s">
        <v>895</v>
      </c>
    </row>
    <row r="79" spans="1:10">
      <c s="4" r="A79" t="s">
        <v>831</v>
      </c>
      <c s="4" r="B79" t="s">
        <v>896</v>
      </c>
    </row>
    <row r="80" spans="1:10">
      <c s="4" r="A80" t="s">
        <v>832</v>
      </c>
      <c s="4" r="B80" t="s">
        <v>897</v>
      </c>
    </row>
  </sheetData>
  <mergeCells count="14">
    <mergeCell ref="A1:A2"/>
    <mergeCell ref="B1:E1"/>
    <mergeCell ref="F1:I1"/>
    <mergeCell ref="B2:C2"/>
    <mergeCell ref="D2:E2"/>
    <mergeCell ref="F2:G2"/>
    <mergeCell ref="H2:I2"/>
    <mergeCell ref="A74:J74"/>
    <mergeCell ref="B75:J75"/>
    <mergeCell ref="B76:J76"/>
    <mergeCell ref="B77:J77"/>
    <mergeCell ref="B78:J78"/>
    <mergeCell ref="B79:J79"/>
    <mergeCell ref="B80:J8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33"/>
    <col customWidth="1" max="5" min="5" width="21"/>
    <col customWidth="1" max="6" min="6" width="21"/>
    <col customWidth="1" max="7" min="7" width="4"/>
  </cols>
  <sheetData>
    <row r="1" spans="1:7">
      <c s="1" r="A1" t="s">
        <v>898</v>
      </c>
      <c s="2" r="C1" t="s">
        <v>749</v>
      </c>
      <c s="2" r="D1" t="s">
        <v>753</v>
      </c>
      <c s="2" r="E1" t="s">
        <v>365</v>
      </c>
      <c s="2" r="F1" t="s">
        <v>423</v>
      </c>
      <c s="2" r="G1" t="s">
        <v>30</v>
      </c>
    </row>
    <row r="2" spans="1:7">
      <c s="3" r="A2" t="s">
        <v>899</v>
      </c>
      <c r="F2" t="n"/>
    </row>
    <row r="3" spans="1:7">
      <c s="4" r="A3" t="s">
        <v>34</v>
      </c>
      <c s="7" r="E3" t="n">
        <v>4036642</v>
      </c>
      <c s="7" r="F3" t="n">
        <v>4033174</v>
      </c>
    </row>
    <row r="4" spans="1:7">
      <c s="4" r="A4" t="s">
        <v>380</v>
      </c>
      <c s="4" r="E4" t="s">
        <v>381</v>
      </c>
      <c r="F4" t="n"/>
    </row>
    <row r="5" spans="1:7">
      <c s="4" r="A5" t="s">
        <v>900</v>
      </c>
      <c r="F5" t="n"/>
    </row>
    <row r="6" spans="1:7">
      <c s="3" r="A6" t="s">
        <v>899</v>
      </c>
      <c r="F6" t="n"/>
    </row>
    <row r="7" spans="1:7">
      <c s="4" r="A7" t="s">
        <v>380</v>
      </c>
      <c s="4" r="E7" t="s">
        <v>384</v>
      </c>
      <c r="F7" t="n"/>
    </row>
    <row r="8" spans="1:7">
      <c s="4" r="A8" t="s">
        <v>788</v>
      </c>
      <c r="F8" t="n"/>
    </row>
    <row r="9" spans="1:7">
      <c s="3" r="A9" t="s">
        <v>899</v>
      </c>
      <c r="F9" t="n"/>
    </row>
    <row r="10" spans="1:7">
      <c s="4" r="A10" t="s">
        <v>789</v>
      </c>
      <c s="5" r="D10" t="n">
        <v>4800</v>
      </c>
      <c r="F10" t="n"/>
    </row>
    <row r="11" spans="1:7">
      <c s="4" r="A11" t="s">
        <v>901</v>
      </c>
      <c r="F11" t="n"/>
    </row>
    <row r="12" spans="1:7">
      <c s="3" r="A12" t="s">
        <v>899</v>
      </c>
      <c r="F12" t="n"/>
    </row>
    <row r="13" spans="1:7">
      <c s="4" r="A13" t="s">
        <v>380</v>
      </c>
      <c s="4" r="C13" t="s">
        <v>384</v>
      </c>
      <c r="F13" t="n"/>
    </row>
    <row r="14" spans="1:7">
      <c s="4" r="A14" t="s">
        <v>800</v>
      </c>
      <c r="F14" t="n"/>
    </row>
    <row r="15" spans="1:7">
      <c s="3" r="A15" t="s">
        <v>899</v>
      </c>
      <c r="F15" t="n"/>
    </row>
    <row r="16" spans="1:7">
      <c s="4" r="A16" t="s">
        <v>769</v>
      </c>
      <c s="5" r="C16" t="n">
        <v>4699</v>
      </c>
      <c r="F16" t="n"/>
    </row>
    <row r="17" spans="1:7">
      <c s="4" r="A17" t="s">
        <v>765</v>
      </c>
      <c s="7" r="C17" t="n">
        <v>1087000</v>
      </c>
      <c r="F17" t="n"/>
    </row>
    <row r="18" spans="1:7">
      <c s="4" r="A18" t="s">
        <v>902</v>
      </c>
      <c s="5" r="C18" t="n">
        <v>735700</v>
      </c>
      <c r="F18" t="n"/>
    </row>
    <row r="19" spans="1:7">
      <c s="4" r="A19" t="s">
        <v>903</v>
      </c>
      <c r="F19" t="n"/>
    </row>
    <row r="20" spans="1:7">
      <c s="3" r="A20" t="s">
        <v>899</v>
      </c>
      <c r="F20" t="n"/>
    </row>
    <row r="21" spans="1:7">
      <c s="4" r="A21" t="s">
        <v>765</v>
      </c>
      <c s="5" r="C21" t="n">
        <v>1087037</v>
      </c>
      <c r="F21" t="n"/>
    </row>
    <row r="22" spans="1:7">
      <c s="4" r="A22" t="s">
        <v>819</v>
      </c>
      <c s="5" r="C22" t="n">
        <v>37994</v>
      </c>
      <c r="F22" t="n"/>
    </row>
    <row r="23" spans="1:7">
      <c s="4" r="A23" t="s">
        <v>820</v>
      </c>
      <c s="5" r="C23" t="n">
        <v>569929</v>
      </c>
      <c r="F23" t="n"/>
    </row>
    <row r="24" spans="1:7">
      <c s="4" r="A24" t="s">
        <v>821</v>
      </c>
      <c s="4" r="B24" t="s">
        <v>35</v>
      </c>
      <c s="5" r="C24" t="n">
        <v>145731</v>
      </c>
      <c r="F24" t="n"/>
    </row>
    <row r="25" spans="1:7">
      <c s="4" r="A25" t="s">
        <v>822</v>
      </c>
      <c s="4" r="B25" t="s">
        <v>35</v>
      </c>
      <c s="5" r="C25" t="n">
        <v>258708</v>
      </c>
      <c r="F25" t="n"/>
    </row>
    <row r="26" spans="1:7">
      <c s="4" r="A26" t="s">
        <v>824</v>
      </c>
      <c s="5" r="C26" t="n">
        <v>-8056</v>
      </c>
      <c r="F26" t="n"/>
    </row>
    <row r="27" spans="1:7">
      <c s="4" r="A27" t="s">
        <v>825</v>
      </c>
      <c s="5" r="C27" t="n">
        <v>1004306</v>
      </c>
      <c r="F27" t="n"/>
    </row>
    <row r="28" spans="1:7">
      <c s="4" r="A28" t="s">
        <v>34</v>
      </c>
      <c s="4" r="B28" t="s">
        <v>37</v>
      </c>
      <c s="5" r="C28" t="n">
        <v>82731</v>
      </c>
      <c r="F28" t="n"/>
    </row>
    <row r="29" spans="1:7">
      <c s="4" r="A29" t="s">
        <v>826</v>
      </c>
      <c s="5" r="C29" t="n">
        <v>1087037</v>
      </c>
      <c r="F29" t="n"/>
    </row>
    <row r="30" spans="1:7">
      <c s="4" r="A30" t="s">
        <v>904</v>
      </c>
      <c s="7" r="C30" t="n">
        <v>0</v>
      </c>
      <c r="F30" t="n"/>
    </row>
    <row r="31" spans="1:7">
      <c r="A31" t="n"/>
    </row>
    <row r="32" spans="1:7">
      <c s="4" r="A32" t="s">
        <v>30</v>
      </c>
      <c s="4" r="B32" t="s">
        <v>68</v>
      </c>
    </row>
    <row r="33" spans="1:7">
      <c s="4" r="A33" t="s">
        <v>35</v>
      </c>
      <c s="4" r="B33" t="s">
        <v>905</v>
      </c>
    </row>
    <row r="34" spans="1:7">
      <c s="4" r="A34" t="s">
        <v>37</v>
      </c>
      <c s="4" r="B34" t="s">
        <v>906</v>
      </c>
    </row>
  </sheetData>
  <mergeCells count="34">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F31"/>
    <mergeCell ref="B32:F32"/>
    <mergeCell ref="B33:F33"/>
    <mergeCell ref="B34:F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88</v>
      </c>
    </row>
    <row r="3" spans="1:3">
      <c s="3" r="A3" t="s">
        <v>148</v>
      </c>
    </row>
    <row r="4" spans="1:3">
      <c s="4" r="A4" t="s">
        <v>134</v>
      </c>
      <c s="7" r="B4" t="n">
        <v>352672</v>
      </c>
      <c s="7" r="C4" t="n">
        <v>414972</v>
      </c>
    </row>
    <row r="5" spans="1:3">
      <c s="3" r="A5" t="s">
        <v>149</v>
      </c>
    </row>
    <row r="6" spans="1:3">
      <c s="4" r="A6" t="s">
        <v>125</v>
      </c>
      <c s="5" r="B6" t="n">
        <v>53906</v>
      </c>
      <c s="5" r="C6" t="n">
        <v>43439</v>
      </c>
    </row>
    <row r="7" spans="1:3">
      <c s="4" r="A7" t="s">
        <v>96</v>
      </c>
      <c s="5" r="B7" t="n">
        <v>591876</v>
      </c>
      <c s="5" r="C7" t="n">
        <v>491190</v>
      </c>
    </row>
    <row r="8" spans="1:3">
      <c s="4" r="A8" t="s">
        <v>150</v>
      </c>
      <c s="5" r="B8" t="n">
        <v>78793</v>
      </c>
      <c s="5" r="C8" t="n">
        <v>1269</v>
      </c>
    </row>
    <row r="9" spans="1:3">
      <c s="4" r="A9" t="s">
        <v>151</v>
      </c>
      <c s="5" r="B9" t="n">
        <v>75531</v>
      </c>
      <c s="5" r="C9" t="n">
        <v>48636</v>
      </c>
    </row>
    <row r="10" spans="1:3">
      <c s="4" r="A10" t="s">
        <v>152</v>
      </c>
      <c s="5" r="B10" t="n">
        <v>-46653</v>
      </c>
      <c s="5" r="C10" t="n">
        <v>-46293</v>
      </c>
    </row>
    <row r="11" spans="1:3">
      <c s="4" r="A11" t="s">
        <v>153</v>
      </c>
      <c s="5" r="B11" t="n">
        <v>26804</v>
      </c>
      <c s="5" r="C11" t="n">
        <v>-194</v>
      </c>
    </row>
    <row r="12" spans="1:3">
      <c s="4" r="A12" t="s">
        <v>154</v>
      </c>
      <c s="5" r="B12" t="n">
        <v>-99179</v>
      </c>
      <c s="5" r="C12" t="n">
        <v>-28473</v>
      </c>
    </row>
    <row r="13" spans="1:3">
      <c s="4" r="A13" t="s">
        <v>155</v>
      </c>
      <c s="5" r="B13" t="n">
        <v>2710</v>
      </c>
      <c s="5" r="C13" t="n">
        <v>147836</v>
      </c>
    </row>
    <row r="14" spans="1:3">
      <c s="4" r="A14" t="s">
        <v>156</v>
      </c>
      <c s="5" r="B14" t="n">
        <v>1036460</v>
      </c>
      <c s="5" r="C14" t="n">
        <v>1072382</v>
      </c>
    </row>
    <row r="15" spans="1:3">
      <c s="3" r="A15" t="s">
        <v>157</v>
      </c>
    </row>
    <row r="16" spans="1:3">
      <c s="4" r="A16" t="s">
        <v>158</v>
      </c>
      <c s="5" r="B16" t="n">
        <v>-311122</v>
      </c>
      <c s="5" r="C16" t="n">
        <v>-466247</v>
      </c>
    </row>
    <row r="17" spans="1:3">
      <c s="4" r="A17" t="s">
        <v>159</v>
      </c>
      <c s="5" r="B17" t="n">
        <v>-670246</v>
      </c>
      <c s="5" r="C17" t="n">
        <v>-315527</v>
      </c>
    </row>
    <row r="18" spans="1:3">
      <c s="4" r="A18" t="s">
        <v>160</v>
      </c>
      <c s="5" r="B18" t="n">
        <v>-5060416</v>
      </c>
      <c s="5" r="C18" t="n">
        <v>0</v>
      </c>
    </row>
    <row r="19" spans="1:3">
      <c s="4" r="A19" t="s">
        <v>161</v>
      </c>
      <c s="5" r="B19" t="n">
        <v>781469</v>
      </c>
      <c s="5" r="C19" t="n">
        <v>338787</v>
      </c>
    </row>
    <row r="20" spans="1:3">
      <c s="4" r="A20" t="s">
        <v>162</v>
      </c>
      <c s="5" r="B20" t="n">
        <v>-816038</v>
      </c>
      <c s="5" r="C20" t="n">
        <v>-332684</v>
      </c>
    </row>
    <row r="21" spans="1:3">
      <c s="4" r="A21" t="s">
        <v>163</v>
      </c>
      <c s="5" r="B21" t="n">
        <v>-3087</v>
      </c>
      <c s="5" r="C21" t="n">
        <v>-61134</v>
      </c>
    </row>
    <row r="22" spans="1:3">
      <c s="4" r="A22" t="s">
        <v>164</v>
      </c>
      <c s="5" r="B22" t="n">
        <v>-6079440</v>
      </c>
      <c s="5" r="C22" t="n">
        <v>-836805</v>
      </c>
    </row>
    <row r="23" spans="1:3">
      <c s="3" r="A23" t="s">
        <v>165</v>
      </c>
    </row>
    <row r="24" spans="1:3">
      <c s="4" r="A24" t="s">
        <v>166</v>
      </c>
      <c s="5" r="B24" t="n">
        <v>4740308</v>
      </c>
      <c s="5" r="C24" t="n">
        <v>360000</v>
      </c>
    </row>
    <row r="25" spans="1:3">
      <c s="4" r="A25" t="s">
        <v>167</v>
      </c>
      <c s="5" r="B25" t="n">
        <v>1492298</v>
      </c>
      <c s="5" r="C25" t="n">
        <v>769640</v>
      </c>
    </row>
    <row r="26" spans="1:3">
      <c s="4" r="A26" t="s">
        <v>168</v>
      </c>
      <c s="5" r="B26" t="n">
        <v>500000</v>
      </c>
      <c s="5" r="C26" t="n">
        <v>0</v>
      </c>
    </row>
    <row r="27" spans="1:3">
      <c s="4" r="A27" t="s">
        <v>169</v>
      </c>
      <c s="5" r="B27" t="n">
        <v>0</v>
      </c>
      <c s="5" r="C27" t="n">
        <v>3033</v>
      </c>
    </row>
    <row r="28" spans="1:3">
      <c s="4" r="A28" t="s">
        <v>170</v>
      </c>
      <c s="5" r="B28" t="n">
        <v>875000</v>
      </c>
      <c s="5" r="C28" t="n">
        <v>0</v>
      </c>
    </row>
    <row r="29" spans="1:3">
      <c s="4" r="A29" t="s">
        <v>171</v>
      </c>
      <c s="5" r="B29" t="n">
        <v>-5931401</v>
      </c>
      <c s="5" r="C29" t="n">
        <v>-1838728</v>
      </c>
    </row>
    <row r="30" spans="1:3">
      <c s="4" r="A30" t="s">
        <v>172</v>
      </c>
      <c s="5" r="B30" t="n">
        <v>-383</v>
      </c>
      <c s="5" r="C30" t="n">
        <v>-291</v>
      </c>
    </row>
    <row r="31" spans="1:3">
      <c s="4" r="A31" t="s">
        <v>173</v>
      </c>
      <c s="5" r="B31" t="n">
        <v>17364</v>
      </c>
      <c s="5" r="C31" t="n">
        <v>30738</v>
      </c>
    </row>
    <row r="32" spans="1:3">
      <c s="4" r="A32" t="s">
        <v>174</v>
      </c>
      <c s="5" r="B32" t="n">
        <v>2440327</v>
      </c>
      <c s="5" r="C32" t="n">
        <v>0</v>
      </c>
    </row>
    <row r="33" spans="1:3">
      <c s="4" r="A33" t="s">
        <v>175</v>
      </c>
      <c s="5" r="B33" t="n">
        <v>1337946</v>
      </c>
      <c s="5" r="C33" t="n">
        <v>583326</v>
      </c>
    </row>
    <row r="34" spans="1:3">
      <c s="4" r="A34" t="s">
        <v>176</v>
      </c>
      <c s="5" r="B34" t="n">
        <v>-86107</v>
      </c>
      <c s="5" r="C34" t="n">
        <v>-6767</v>
      </c>
    </row>
    <row r="35" spans="1:3">
      <c s="4" r="A35" t="s">
        <v>177</v>
      </c>
      <c s="5" r="B35" t="n">
        <v>-34284</v>
      </c>
      <c s="5" r="C35" t="n">
        <v>-22914</v>
      </c>
    </row>
    <row r="36" spans="1:3">
      <c s="4" r="A36" t="s">
        <v>178</v>
      </c>
      <c s="5" r="B36" t="n">
        <v>-329766</v>
      </c>
      <c s="5" r="C36" t="n">
        <v>-127269</v>
      </c>
    </row>
    <row r="37" spans="1:3">
      <c s="4" r="A37" t="s">
        <v>179</v>
      </c>
      <c s="5" r="B37" t="n">
        <v>-31085</v>
      </c>
      <c s="5" r="C37" t="n">
        <v>0</v>
      </c>
    </row>
    <row r="38" spans="1:3">
      <c s="4" r="A38" t="s">
        <v>180</v>
      </c>
      <c s="5" r="B38" t="n">
        <v>4990217</v>
      </c>
      <c s="5" r="C38" t="n">
        <v>-249232</v>
      </c>
    </row>
    <row r="39" spans="1:3">
      <c s="4" r="A39" t="s">
        <v>181</v>
      </c>
      <c s="5" r="B39" t="n">
        <v>13973</v>
      </c>
      <c s="5" r="C39" t="n">
        <v>3038</v>
      </c>
    </row>
    <row r="40" spans="1:3">
      <c s="4" r="A40" t="s">
        <v>182</v>
      </c>
      <c s="5" r="B40" t="n">
        <v>-38790</v>
      </c>
      <c s="5" r="C40" t="n">
        <v>-10617</v>
      </c>
    </row>
    <row r="41" spans="1:3">
      <c s="4" r="A41" t="s">
        <v>183</v>
      </c>
      <c s="5" r="B41" t="n">
        <v>313492</v>
      </c>
      <c s="5" r="C41" t="n">
        <v>293576</v>
      </c>
    </row>
    <row r="42" spans="1:3">
      <c s="4" r="A42" t="s">
        <v>184</v>
      </c>
      <c s="5" r="B42" t="n">
        <v>274702</v>
      </c>
      <c s="5" r="C42" t="n">
        <v>282959</v>
      </c>
    </row>
    <row r="43" spans="1:3">
      <c s="4" r="A43" t="s">
        <v>185</v>
      </c>
      <c s="5" r="B43" t="n">
        <v>29911</v>
      </c>
      <c s="5" r="C43" t="n">
        <v>35776</v>
      </c>
    </row>
    <row r="44" spans="1:3">
      <c s="4" r="A44" t="s">
        <v>186</v>
      </c>
      <c s="5" r="B44" t="n">
        <v>291103</v>
      </c>
      <c s="5" r="C44" t="n">
        <v>270257</v>
      </c>
    </row>
    <row r="45" spans="1:3">
      <c s="3" r="A45" t="s">
        <v>187</v>
      </c>
    </row>
    <row r="46" spans="1:3">
      <c s="4" r="A46" t="s">
        <v>188</v>
      </c>
      <c s="5" r="B46" t="n">
        <v>-20632</v>
      </c>
      <c s="5" r="C46" t="n">
        <v>14959</v>
      </c>
    </row>
    <row r="47" spans="1:3">
      <c s="4" r="A47" t="s">
        <v>189</v>
      </c>
      <c s="5" r="B47" t="n">
        <v>10510</v>
      </c>
      <c s="5" r="C47" t="n">
        <v>14585</v>
      </c>
    </row>
    <row r="48" spans="1:3">
      <c s="4" r="A48" t="s">
        <v>190</v>
      </c>
      <c s="5" r="B48" t="n">
        <v>735</v>
      </c>
      <c s="5" r="C48" t="n">
        <v>31279</v>
      </c>
    </row>
    <row r="49" spans="1:3">
      <c s="4" r="A49" t="s">
        <v>191</v>
      </c>
      <c s="7" r="B49" t="n">
        <v>0</v>
      </c>
      <c s="7" r="C49" t="n">
        <v>7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2</v>
      </c>
      <c s="2" r="B1" t="s">
        <v>1</v>
      </c>
    </row>
    <row r="2" spans="1:3">
      <c s="2" r="B2" t="s">
        <v>2</v>
      </c>
      <c s="2" r="C2" t="s">
        <v>88</v>
      </c>
    </row>
    <row r="3" spans="1:3">
      <c s="3" r="A3" t="s">
        <v>193</v>
      </c>
    </row>
    <row r="4" spans="1:3">
      <c s="4" r="A4" t="s">
        <v>194</v>
      </c>
      <c s="7" r="B4" t="n">
        <v>3311</v>
      </c>
      <c s="7" r="C4" t="n">
        <v>618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Description of Business, Basis </vt:lpstr>
      <vt:lpstr>Prepaid and Other Current Asset</vt:lpstr>
      <vt:lpstr>Goodwill and Other Intangible A</vt:lpstr>
      <vt:lpstr>Accrued Expenses</vt:lpstr>
      <vt:lpstr>Long-Term Obligations</vt:lpstr>
      <vt:lpstr>Derivative Financial Instrument</vt:lpstr>
      <vt:lpstr>Fair Value Measurements</vt:lpstr>
      <vt:lpstr>Accumulated Other Comprehensive</vt:lpstr>
      <vt:lpstr>Income Taxes</vt:lpstr>
      <vt:lpstr>Stock-Based Compensation</vt:lpstr>
      <vt:lpstr>Equity</vt:lpstr>
      <vt:lpstr>Earnings Per Share</vt:lpstr>
      <vt:lpstr>Commitments and Contingencies</vt:lpstr>
      <vt:lpstr>Acquisitions and Other Transact</vt:lpstr>
      <vt:lpstr>Business Segments</vt:lpstr>
      <vt:lpstr>Subsequent Events</vt:lpstr>
      <vt:lpstr>Description of Business, Basi27</vt:lpstr>
      <vt:lpstr>Prepaid and Other Current Ass28</vt:lpstr>
      <vt:lpstr>Goodwill and Other Intangible29</vt:lpstr>
      <vt:lpstr>Accrued Expenses (Tables)</vt:lpstr>
      <vt:lpstr>Long-Term Obligations (Tables)</vt:lpstr>
      <vt:lpstr>Derivative Financial Instrume32</vt:lpstr>
      <vt:lpstr>Fair Value Measurements (Tables</vt:lpstr>
      <vt:lpstr>Accumulated Other Comprehensi34</vt:lpstr>
      <vt:lpstr>Stock-Based Compensation (Table</vt:lpstr>
      <vt:lpstr>Equity (Tables)</vt:lpstr>
      <vt:lpstr>Earnings Per Share (Tables)</vt:lpstr>
      <vt:lpstr>Acquisitions and Other Transa38</vt:lpstr>
      <vt:lpstr>Business Segments (Tables)</vt:lpstr>
      <vt:lpstr>Subsequent Events (Tables)</vt:lpstr>
      <vt:lpstr>Description of Business, Basi41</vt:lpstr>
      <vt:lpstr>Prepaid and Other Current Ass42</vt:lpstr>
      <vt:lpstr>Goodwill and Other Intangible43</vt:lpstr>
      <vt:lpstr>Goodwill and Other Intangible44</vt:lpstr>
      <vt:lpstr>Goodwill and Other Intangible45</vt:lpstr>
      <vt:lpstr>Goodwill and Other Intangible46</vt:lpstr>
      <vt:lpstr>Accrued Expenses (Details)</vt:lpstr>
      <vt:lpstr>Long-Term Obligations (Narrativ</vt:lpstr>
      <vt:lpstr>Long-Term Obligations (Schedule</vt:lpstr>
      <vt:lpstr>Long-Term Obligations (Schedu50</vt:lpstr>
      <vt:lpstr>Derivative Financial Instrume51</vt:lpstr>
      <vt:lpstr>Derivative Financial Instrume52</vt:lpstr>
      <vt:lpstr>Derivative Financial Instrume53</vt:lpstr>
      <vt:lpstr>Fair Value Measurements (Narrat</vt:lpstr>
      <vt:lpstr>Fair Value Measurements (Assets</vt:lpstr>
      <vt:lpstr>Fair Value Measurement (Conting</vt:lpstr>
      <vt:lpstr>Accumulated Other Comprehensi57</vt:lpstr>
      <vt:lpstr>Income Taxes (Narrative) (Detai</vt:lpstr>
      <vt:lpstr>Stock-Based Compensation (Narra</vt:lpstr>
      <vt:lpstr>Stock-Based Compensation (Summa</vt:lpstr>
      <vt:lpstr>Stock-Based Compensation (Assum</vt:lpstr>
      <vt:lpstr>Stock-Based Compensation (Sum62</vt:lpstr>
      <vt:lpstr>Stock-Based Compensation Schedu</vt:lpstr>
      <vt:lpstr>Equity (Narrative) (Details)</vt:lpstr>
      <vt:lpstr>Equity (Schedule Of Dividends) </vt:lpstr>
      <vt:lpstr>Earnings Per Share (Schedule of</vt:lpstr>
      <vt:lpstr>Earnings Per Share (Shares Excl</vt:lpstr>
      <vt:lpstr>Commitments And Contingencies (</vt:lpstr>
      <vt:lpstr>Acquisitions and Other Transa69</vt:lpstr>
      <vt:lpstr>Acquisitions and Other Transa70</vt:lpstr>
      <vt:lpstr>Acquisitions and Other Transa71</vt:lpstr>
      <vt:lpstr>Acquisitions and Other Transa72</vt:lpstr>
      <vt:lpstr>Acquisitions and Other Transa73</vt:lpstr>
      <vt:lpstr>Business Segments (Narrative) (</vt:lpstr>
      <vt:lpstr>Business Segments (Summarized F</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14:56Z</dcterms:created>
  <dcterms:modified xmlns:dcterms="http://purl.org/dc/terms/" xmlns:xsi="http://www.w3.org/2001/XMLSchema-instance" xsi:type="dcterms:W3CDTF">2015-07-29T17:14:56Z</dcterms:modified>
  <dc:title xmlns:dc="http://purl.org/dc/elements/1.1/">Untitled</dc:title>
  <dc:description xmlns:dc="http://purl.org/dc/elements/1.1/"/>
  <dc:subject xmlns:dc="http://purl.org/dc/elements/1.1/"/>
  <cp:keywords/>
  <cp:category/>
</cp:coreProperties>
</file>